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densed Consolidated Statemen" sheetId="4" r:id="rId4"/>
    <s:sheet name="Consolidated Statements of Stoc" sheetId="5" r:id="rId5"/>
    <s:sheet name="Consolidated Statements of Cash" sheetId="6" r:id="rId6"/>
    <s:sheet name="Summary of Significant Accounti" sheetId="7" r:id="rId7"/>
    <s:sheet name="Supplementary Financial Informa" sheetId="8" r:id="rId8"/>
    <s:sheet name="Significant Acquisitions and Ot" sheetId="9" r:id="rId9"/>
    <s:sheet name="Discontinued Operations" sheetId="10" r:id="rId10"/>
    <s:sheet name="Long-Term Obligations" sheetId="11" r:id="rId11"/>
    <s:sheet name="Research and Development Collab" sheetId="12" r:id="rId12"/>
    <s:sheet name="Commitments and Contingencies" sheetId="13" r:id="rId13"/>
    <s:sheet name="Preferred and Common Stock" sheetId="14" r:id="rId14"/>
    <s:sheet name="Stock Compensation Plans" sheetId="15" r:id="rId15"/>
    <s:sheet name="Fair Value Measurements" sheetId="16" r:id="rId16"/>
    <s:sheet name="Restructuring Costs" sheetId="17" r:id="rId17"/>
    <s:sheet name="Income Taxes" sheetId="18" r:id="rId18"/>
    <s:sheet name="Subsequent Events" sheetId="19" r:id="rId19"/>
    <s:sheet name="Quarterly Financial Data (unaud" sheetId="20" r:id="rId20"/>
    <s:sheet name="Summary of Significant Accoun21" sheetId="21" r:id="rId21"/>
    <s:sheet name="Summary of Significant Accoun22" sheetId="22" r:id="rId22"/>
    <s:sheet name="Supplementary Financial Infor23" sheetId="23" r:id="rId23"/>
    <s:sheet name="Significant Acquisitions and 24" sheetId="24" r:id="rId24"/>
    <s:sheet name="Discontinued Operations (Tables" sheetId="25" r:id="rId25"/>
    <s:sheet name="Long-Term Obligations (Tables)" sheetId="26" r:id="rId26"/>
    <s:sheet name="Research and Development and Co" sheetId="27" r:id="rId27"/>
    <s:sheet name="Commitments and Contingencies (" sheetId="28" r:id="rId28"/>
    <s:sheet name="Preferred and Common Stock (Tab" sheetId="29" r:id="rId29"/>
    <s:sheet name="Stock Compensation Plans (Table" sheetId="30" r:id="rId30"/>
    <s:sheet name="Fair Value Measurements (Tables" sheetId="31" r:id="rId31"/>
    <s:sheet name="Restructuring Costs (Tables)" sheetId="32" r:id="rId32"/>
    <s:sheet name="Income Taxes (Tables)" sheetId="33" r:id="rId33"/>
    <s:sheet name="Quarterly Financial Data (una34" sheetId="34" r:id="rId34"/>
    <s:sheet name="Summary of Significant Accoun35" sheetId="35" r:id="rId35"/>
    <s:sheet name="Summary of Significant Accoun36" sheetId="36" r:id="rId36"/>
    <s:sheet name="Summary of Significant Accoun37" sheetId="37" r:id="rId37"/>
    <s:sheet name="Supplementary Financial Infor38" sheetId="38" r:id="rId38"/>
    <s:sheet name="Supplementary Financial Infor39" sheetId="39" r:id="rId39"/>
    <s:sheet name="Supplementary Financial Infor40" sheetId="40" r:id="rId40"/>
    <s:sheet name="Supplementary Financial Infor41" sheetId="41" r:id="rId41"/>
    <s:sheet name="Supplementary Financial Infor42" sheetId="42" r:id="rId42"/>
    <s:sheet name="Significant Acquisitions and 43" sheetId="43" r:id="rId43"/>
    <s:sheet name="Discontinued Operations (Narrat" sheetId="44" r:id="rId44"/>
    <s:sheet name="Discontinued Operations (Discon" sheetId="45" r:id="rId45"/>
    <s:sheet name="Long-Term Obligations (Long-Ter" sheetId="46" r:id="rId46"/>
    <s:sheet name="Long-Term Obligations (Maturiti" sheetId="47" r:id="rId47"/>
    <s:sheet name="Long-Term Obligations (Narrativ" sheetId="48" r:id="rId48"/>
    <s:sheet name="Research and Development and 49" sheetId="49" r:id="rId49"/>
    <s:sheet name="Commitments and Contingencies50" sheetId="50" r:id="rId50"/>
    <s:sheet name="Preferred and Common Stock (Nar" sheetId="51" r:id="rId51"/>
    <s:sheet name="Preferred and Common Stock (Com" sheetId="52" r:id="rId52"/>
    <s:sheet name="Stock Compensation Plans (Narra" sheetId="53" r:id="rId53"/>
    <s:sheet name="Stock Compensation Plans (Combi" sheetId="54" r:id="rId54"/>
    <s:sheet name="Stock Compensation Plans (Restr" sheetId="55" r:id="rId55"/>
    <s:sheet name="Stock Compensation Plans (Weigh" sheetId="56" r:id="rId56"/>
    <s:sheet name="Stock Compensation Plans (Non-c" sheetId="57" r:id="rId57"/>
    <s:sheet name="Fair Value Measurements (Fair V" sheetId="58" r:id="rId58"/>
    <s:sheet name="Fair Value Measurements (Fair59" sheetId="59" r:id="rId59"/>
    <s:sheet name="Restructuring Costs (Narrative)" sheetId="60" r:id="rId60"/>
    <s:sheet name="Restructuring Costs (Restructur" sheetId="61" r:id="rId61"/>
    <s:sheet name="Income Taxes (Income (Loss) Bef" sheetId="62" r:id="rId62"/>
    <s:sheet name="Income Taxes (Reconciliation of" sheetId="63" r:id="rId63"/>
    <s:sheet name="Income Taxes (Components of Inc" sheetId="64" r:id="rId64"/>
    <s:sheet name="Income Taxes (Components of Def" sheetId="65" r:id="rId65"/>
    <s:sheet name="Income Taxes (Operating Loss Ca" sheetId="66" r:id="rId66"/>
    <s:sheet name="Income Taxes (Tax Credit Carryf" sheetId="67" r:id="rId67"/>
    <s:sheet name="Income Taxes (Reconciliation 68" sheetId="68" r:id="rId68"/>
    <s:sheet name="Subsequent Events (Details)" sheetId="69" r:id="rId69"/>
    <s:sheet name="Quarterly Financial Data (una70" sheetId="70" r:id="rId70"/>
  </s:sheets>
  <s:definedNames/>
  <s:calcPr calcId="124519" calcMode="auto" fullCalcOnLoad="1"/>
</s:workbook>
</file>

<file path=xl/sharedStrings.xml><?xml version="1.0" encoding="utf-8"?>
<sst xmlns="http://schemas.openxmlformats.org/spreadsheetml/2006/main" uniqueCount="726">
  <si>
    <t>Document and Entity Information - USD ($) $ in Thousands</t>
  </si>
  <si>
    <t>12 Months Ended</t>
  </si>
  <si>
    <t>Dec. 31, 2015</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SEQUENOM INC</t>
  </si>
  <si>
    <t>Entity Central Index Key</t>
  </si>
  <si>
    <t>Current Fiscal Year End Date</t>
  </si>
  <si>
    <t>--12-31</t>
  </si>
  <si>
    <t>Entity Filer Category</t>
  </si>
  <si>
    <t>Accelerated Filer</t>
  </si>
  <si>
    <t>Entity Public Float</t>
  </si>
  <si>
    <t>Entity Current Reporting Status</t>
  </si>
  <si>
    <t>Yes</t>
  </si>
  <si>
    <t>Entity Voluntary Filers</t>
  </si>
  <si>
    <t>No</t>
  </si>
  <si>
    <t>Entity Well-known Seasoned Issuer</t>
  </si>
  <si>
    <t>Entity Common Stock, Shares Outstanding</t>
  </si>
  <si>
    <t>Consolidated Balance Sheets - USD ($) $ in Thousands</t>
  </si>
  <si>
    <t>Dec. 31, 2014</t>
  </si>
  <si>
    <t>Assets</t>
  </si>
  <si>
    <t>Cash and cash equivalents</t>
  </si>
  <si>
    <t>Marketable securities, available-for-sale</t>
  </si>
  <si>
    <t>Accounts receivable, net</t>
  </si>
  <si>
    <t>Inventories</t>
  </si>
  <si>
    <t>Other current assets and prepaid expenses</t>
  </si>
  <si>
    <t>Total current assets</t>
  </si>
  <si>
    <t>Property, equipment and leasehold improvements, net</t>
  </si>
  <si>
    <t>Goodwill</t>
  </si>
  <si>
    <t>Intangible assets, net</t>
  </si>
  <si>
    <t>Other assets</t>
  </si>
  <si>
    <t>Total assets</t>
  </si>
  <si>
    <t>Liabilities and stockholders' deficit</t>
  </si>
  <si>
    <t>Accounts payable</t>
  </si>
  <si>
    <t>Accrued expenses</t>
  </si>
  <si>
    <t>Long-term debt and obligations, current portion</t>
  </si>
  <si>
    <t>Other current liabilities</t>
  </si>
  <si>
    <t>Deferred gain on pooled patents agreement</t>
  </si>
  <si>
    <t>Total current liabilities</t>
  </si>
  <si>
    <t>Long-term debt and obligations, less current portion</t>
  </si>
  <si>
    <t>Convertible senior notes</t>
  </si>
  <si>
    <t>Other long-term liabilities</t>
  </si>
  <si>
    <t>Total liabilities</t>
  </si>
  <si>
    <t>Commitments and contingencies</t>
  </si>
  <si>
    <t xml:space="preserve"> </t>
  </si>
  <si>
    <t>Stockholders' deficit:</t>
  </si>
  <si>
    <t>Convertible preferred stock, par value $0.001; 5,000 shares authorized, no shares issued or outstanding at December 31, 2015 and December 31, 2014</t>
  </si>
  <si>
    <t>Common stock, par value $0.001; 185,000 shares authorized, 118,568 and 117,434 shares issued and outstanding at December 31, 2015 and December 31, 2014, respectively</t>
  </si>
  <si>
    <t>Additional paid-in capital</t>
  </si>
  <si>
    <t>Accumulated other comprehensive income</t>
  </si>
  <si>
    <t>Accumulated deficit</t>
  </si>
  <si>
    <t>Total stockholders' deficit</t>
  </si>
  <si>
    <t>Total liabilities and stockholders' deficit</t>
  </si>
  <si>
    <t>Condensed Consolidated Balance Sheets (Parenthetical) - $ / shares</t>
  </si>
  <si>
    <t>Statement of Financial Position [Abstract]</t>
  </si>
  <si>
    <t>Convertible senior notes interest rate</t>
  </si>
  <si>
    <t>5.00%</t>
  </si>
  <si>
    <t>Convertible preferred stock, par value</t>
  </si>
  <si>
    <t>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Dec. 31, 2013</t>
  </si>
  <si>
    <t>Revenues:</t>
  </si>
  <si>
    <t>Diagnostic services, net</t>
  </si>
  <si>
    <t>License</t>
  </si>
  <si>
    <t>Total revenues</t>
  </si>
  <si>
    <t>Costs and expenses:</t>
  </si>
  <si>
    <t>Cost of revenues</t>
  </si>
  <si>
    <t>Selling and marketing</t>
  </si>
  <si>
    <t>Research and development</t>
  </si>
  <si>
    <t>General and administrative</t>
  </si>
  <si>
    <t>Restructuring costs and other charges</t>
  </si>
  <si>
    <t>Total costs and expenses</t>
  </si>
  <si>
    <t>Gain on pooled patents agreement and sale of assets</t>
  </si>
  <si>
    <t>Operating loss</t>
  </si>
  <si>
    <t>Interest expense</t>
  </si>
  <si>
    <t>Interest income</t>
  </si>
  <si>
    <t>Other expense, net</t>
  </si>
  <si>
    <t>Loss from continuing operations before income taxes</t>
  </si>
  <si>
    <t>Income tax (expense) benefit</t>
  </si>
  <si>
    <t>Loss from continuing operations</t>
  </si>
  <si>
    <t>Discontinued operations:</t>
  </si>
  <si>
    <t>Earnings from discontinued operations, net of tax</t>
  </si>
  <si>
    <t>Net (loss) income</t>
  </si>
  <si>
    <t>Net (loss) income per common share, basic and diluted</t>
  </si>
  <si>
    <t>Continuing operations</t>
  </si>
  <si>
    <t>Discontinued operations</t>
  </si>
  <si>
    <t>Net (loss) income per share</t>
  </si>
  <si>
    <t>Weighted average number of shares outstanding, basic and diluted</t>
  </si>
  <si>
    <t>Statements of Comprehensive (Loss) Income</t>
  </si>
  <si>
    <t>Other comprehensive income (loss):</t>
  </si>
  <si>
    <t>Unrealized net (loss) gain on available-for-sale securities, net of taxes</t>
  </si>
  <si>
    <t>Foreign currency translation adjustment</t>
  </si>
  <si>
    <t>Write-off of foreign translation gain included in earnings from discontinued operations</t>
  </si>
  <si>
    <t>Total other comprehensive income (loss)</t>
  </si>
  <si>
    <t>Comprehensive (loss) income</t>
  </si>
  <si>
    <t>Consolidated Statements of Stockholders' (Deficit) Equity Statement - USD ($) shares in Thousands, $ in Thousands</t>
  </si>
  <si>
    <t>Total</t>
  </si>
  <si>
    <t>Common Stock</t>
  </si>
  <si>
    <t>Additional Paid-In Capital</t>
  </si>
  <si>
    <t>Accumulated Other Comprehensive Income (Loss)</t>
  </si>
  <si>
    <t>Accumulated Deficit</t>
  </si>
  <si>
    <t>Beginning Balance (shares) at Dec. 31, 2012</t>
  </si>
  <si>
    <t>Beginning Balance at Dec. 31, 2012</t>
  </si>
  <si>
    <t>Increase (Decrease) in Stockholders' Equity [Roll Forward]</t>
  </si>
  <si>
    <t>Total comprehensive income (loss)</t>
  </si>
  <si>
    <t>Share-based compensation</t>
  </si>
  <si>
    <t>Shares issued or vested under employee stock plans (shares)</t>
  </si>
  <si>
    <t>Shares issued or vested under employee stock plans</t>
  </si>
  <si>
    <t>Repurchase of shares in satisfaction of tax withholding obligations in connection with the vesting of restricted units (shares)</t>
  </si>
  <si>
    <t>Repurchase of shares in satisfaction of tax withholding obligations in connection with the vesting of restricted units</t>
  </si>
  <si>
    <t>Ending Balance (shares) at Dec. 31, 2013</t>
  </si>
  <si>
    <t>Ending Balance at Dec. 31, 2013</t>
  </si>
  <si>
    <t>Ending Balance (shares) at Dec. 31, 2014</t>
  </si>
  <si>
    <t>Ending Balance at Dec. 31, 2014</t>
  </si>
  <si>
    <t>Convertible senior notes conversion option</t>
  </si>
  <si>
    <t>Ending Balance (shares) at Dec. 31, 2015</t>
  </si>
  <si>
    <t>Ending Balance at Dec. 31, 2015</t>
  </si>
  <si>
    <t>Consolidated Statements of Cash Flows - USD ($) $ in Thousands</t>
  </si>
  <si>
    <t>Operating activities</t>
  </si>
  <si>
    <t>Adjustments to reconcile net income (loss) to net cash used in operating activities:</t>
  </si>
  <si>
    <t>Gain on sale of discontinued operations</t>
  </si>
  <si>
    <t>(Earnings) loss from discontinued operations, net of tax</t>
  </si>
  <si>
    <t>Depreciation and amortization</t>
  </si>
  <si>
    <t>Non-cash restructuring costs and other charges</t>
  </si>
  <si>
    <t>Other non-cash items</t>
  </si>
  <si>
    <t>Changes in operating assets and liabilities:</t>
  </si>
  <si>
    <t>Accounts receivable</t>
  </si>
  <si>
    <t>Prepaid expenses and other assets</t>
  </si>
  <si>
    <t>Accounts payable and accrued expenses</t>
  </si>
  <si>
    <t>Other liabilities</t>
  </si>
  <si>
    <t>Net cash used in operating activities of continuing operations</t>
  </si>
  <si>
    <t>Investing activities</t>
  </si>
  <si>
    <t>Purchases of property, equipment and leasehold improvements</t>
  </si>
  <si>
    <t>Purchases of marketable securities</t>
  </si>
  <si>
    <t>Maturities of marketable securities</t>
  </si>
  <si>
    <t>Payment for the purchase of intangibles</t>
  </si>
  <si>
    <t>Net cash received from sale of segment</t>
  </si>
  <si>
    <t>Proceeds from pooled patents agreement</t>
  </si>
  <si>
    <t>Proceeds from the sale of assets</t>
  </si>
  <si>
    <t>Distribution from pooled patents agreement</t>
  </si>
  <si>
    <t>Change in restricted cash</t>
  </si>
  <si>
    <t>Net cash paid for other assets</t>
  </si>
  <si>
    <t>Net cash provided by investing activities of continuing operations</t>
  </si>
  <si>
    <t>Financing activities</t>
  </si>
  <si>
    <t>Payments on term loan and capital lease obligations</t>
  </si>
  <si>
    <t>Proceeds from common stock issued under employee stock plans</t>
  </si>
  <si>
    <t>Net cash used in financing activities of continuing operations</t>
  </si>
  <si>
    <t>Net cash provided by operating activities of discontinued operations</t>
  </si>
  <si>
    <t>Net cash used in investing activities of discontinued operations</t>
  </si>
  <si>
    <t>Net cash provided by discontinued operation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Cash paid for interest</t>
  </si>
  <si>
    <t>Summary of Significant Accounting Policies</t>
  </si>
  <si>
    <t>Accounting Policies [Abstract]</t>
  </si>
  <si>
    <t>The Company and a Summary of Its Significant Accounting Policies The Company Sequenom, Inc., and its wholly owned subsidiary Sequenom Center for Molecular Medicine LLC, doing business as Sequenom Laboratories (collectively the "Company"), is a life sciences company committed to enabling healthier lives through the development of innovative products and services. The Company serves patients and physicians by providing early patient management information. The Company develops and commercializes innovative molecular diagnostics testing services that serve the women's health market and is developing products and services for the oncology market. Basis of Presentation and Consolidation The accompanying consolidated financial statements have been prepared in accordance with U.S. generally accepted accounting principles, or GAAP, which include all wholly owned subsidiaries. All significant intercompany accounts and transactions have been eliminated in consolidation. The preparation of financial statements requires management to make estimates and assumptions that affect the reported amounts of assets, liabilities, revenue and expenses, and related disclosures of contingent assets and liabilities. Segment and Geographic Information The Company evaluates segment reporting in accordance with Accounting Standards Codification ("ASC") 280 during each reporting period, including evaluating the reporting package reviewed by the Company’s Chief Operating Decision Maker (the "CODM"). As of December 31, 2015, the Company concluded it operates in a single operating segment and a single reporting unit as a provider of innovative diagnostic testing services based on the financial information available and that is evaluated regularly by the CODM in deciding how to allocate resources and in assessing performance. The Company currently derives its diagnostic services revenue from domestic and international customers by providing testing services in its laboratories located in San Diego, California and Raleigh-Durham, North Carolina. During the year ended December 31, 2015, 5% of diagnostic services revenue was recognized from international customers. During the year ended December 31, 2014, 13% of diagnostic services revenue was recognized from international customers. The Company also generates license revenue through the Company's Pooled Patents Agreement (the "Pooled Patents Agreement") with Illumina, Inc. ("Illumina"). The Company has limited visibility into the revenue reported by Illumina to the Company. For the portion of the Company's license revenue recognized from the Pooled Patents Agreement that is derived from Illumina partners or licensees, the Company does not have the ability to determine whether the license revenue was derived from domestic or international sources. Use of Estimates The preparation of financial statements in conformity with GAAP requires that management make estimates and assumptions that affect the amounts reported in the financial statements and accompanying notes. An example of the Company’s significant accounting estimates that may involve a higher degree of judgment and complexity than others include revenue recognition. Actual results could differ materially from those estimates and assumptions. Discontinued Operations On May 30, 2014, the Company sold its Bioscience business segment. As a result of the sale, the Company's Bioscience segment has been excluded from continuing operations for all periods herein and reported as discontinued operations. For additional information on the divestiture of the Company's Bioscience segment, see Note 3, Discontinued Operations. Revenue Recognition The Company generates revenue from diagnostic services from providing laboratory-developed tests, or LDTs, primarily for the detection of specific fetal abnormalities or other genetic conditions, as well as through the Pooled Patents Agreement and others who have licensed the Company's technology. Revenue is recognized when persuasive evidence of an arrangement exists, delivery has occurred or services have been rendered, the price is fixed or determinable, and collectability is reasonably assured. The Company assesses whether the fee is fixed or determinable based on the nature of the fee charged for the services delivered, whether there are existing contractual arrangements, and historical payment patterns. In determining when to record revenue, the Company evaluates collectability and considers whether there is sufficient history to reliably estimate a payor's payment patterns. Revenue is deferred for fees received before earned. Diagnostic service revenues are derived from providing testing services in the Company's laboratory, which are reimbursed through arrangements with third-party payors and amounts patients self-pay or through contractual arrangements (client bill). Diagnostic services revenue for third-party payors is recognized upon cash collection until a reliable estimate of the amount that would be ultimately collected for the test and the above criteria have been met, at which time revenue is recognized on an accrual basis. Third-party payors include commercial payors, such as health insurance companies, health maintenance organizations and government payors, such as Medicare and Medicaid in the United States. Client bill revenue is primarily recognized on an accrual basis and includes laboratories and customers with whom the Company has a contractual agreement where they will pay for the test upon delivery of the test results to the ordering physicians. The Company generally bills third-party payors upon delivery of a test result to the ordering physician following completion of a test. Patients have responsibility for out-of-pocket costs for amounts not covered by their insurance carrier and the Company bills the patient directly for these amounts in the form of co-pays and deductibles in accordance with their insurance carrier and health plans. Revenue from patients, through co-payments or through cash based service offerings, are recognized on a cash basis. Some payors may not cover the test as ordered by the physician under their reimbursement policies. Consequently, the Company pursues reimbursement on a case-by-case basis. From time to time, the Company receives requests for refunds of payments, generally due to overpayments made by third-party payors. Upon becoming aware of a refund request, the Company establishes an accrued liability for tests covered by the refund request until such time as the Company determines whether or not a refund is due. License arrangements with third-party partners may involve multiple elements and the Company evaluates the agreements to determine whether each deliverable represents a separate unit of accounting. A deliverable constitutes a separate unit of accounting when it has stand-alone value to the customer. Items are considered to have stand-alone value when they are sold separately by any vendor or when the customer could resell the item on a stand-alone basis. Consideration is allocated at the inception of the contract to all deliverables based on their relative selling price. The relative selling price for each deliverable is determined using vendor specific objective evidence ("VSOE") of selling price or third-party evidence of selling price if VSOE does not exist. If neither VSOE nor third-party evidence exists, the Company uses its best estimate of the selling price for the deliverable. Such amounts are recognized as revenue when each unit is delivered. If the delivered element does not have stand-alone value without one of the undelivered elements in the arrangement, the elements are combined and accounted for as a single unit of accounting. Such amounts are recognized as revenue when the last deliverable of the combined units is delivered. Recurring revenue generated under license or royalty arrangements, including the Pooled Patents Agreement with Illumina, is recognized in the period reported by the partner or licensee and when the revenue recognition criteria have been met. Cost of Revenues Cost of revenues include the cost of materials, direct labor (including laboratory and service personnel), equipment and infrastructure expenses associated with processing blood and other samples, quality control analyses, shipping charges to transport samples, and license and test fees, including those owed to Illumina as specified in the Pooled Patents Agreement. Infrastructure expenses include allocated facility occupancy and information technology costs. Costs associated with performing testing services are recorded as tests are processed. Costs recorded for sample processing and shipping charges represent the cost of all the tests processed during the period regardless of whether revenue is recognized with respect to that test. Royalties for licensed technology calculated on a per test basis or as a percentage of product revenue and fixed annual payments relating to the launch and commercialization of LDTs are recorded as license fees in cost of revenues at the time product revenue is recognized or in accordance with other contractual obligations. Research and Development Expenses Research and development expenses are comprised of costs incurred to develop technology and carry out clinical studies and include salaries and benefits, reagents and supplies used in research and development laboratory work, infrastructure expenses, including allocated facility occupancy and information technology costs, contract services, and other outside costs. Research and development costs are expensed as incurred. Costs for collaboration and clinical study agreements with collaborators are recorded as research and development expenses. Accruals are recorded for estimated study costs comprised of work performed by collaborators under contract terms. Advance payments for goods or services that will be used or rendered for future research and development activities are deferred and capitalized and recognized as expense as the goods are delivered or the related services are performed. Collaboration, Development and Licensing Agreement Expenses The Company has collaborative agreements with life sciences partners that provide rights to develop, produce, and market products using certain know-how, technology and patent rights maintained by these partners. Terms of the various collaboration agreements may require milestone payments upon the achievement of certain product research and development objectives and payment of royalties on future sales, if any, of commercial products resulting from the collaboration. Pooled Patents Agreement On December 2, 2014, the Company entered into the Pooled Patents Agreement with Illumina, pursuant to which the parties pooled their intellectual property directed to noninvasive prenatal testing ("NIPT"). In accordance with the Pooled Patents Agreement, Sequenom, Inc. and the Chinese University of Hong Kong ("CUHK") entered into an agreement (the "CUHK Agreement"), pursuant to which certain license agreements by and between the Company and CUHK were amended and assigned to Illumina for inclusion in the patent pool, subject to the Pooled Patents Agreement. Illumina is responsible for paying all royalties to CUHK under the CUHK license agreements, and granted the Company a sublicense under each agreement to exploit laboratory-developed NIPT tests in accordance with the Pooled Patents Agreement. In connection with entering into the Pooled Patents Agreement, the Company also entered into an Amended and Restated Sale and Supply Agreement with Illumina (the "Supply Agreement"), pursuant to which the Company and its affiliates purchase various products from Illumina for use in NIPT as well as for other clinical and research uses. Concurrently, with the execution of the Pooled Patents Agreement, the Company, Illumina, Sequenom Center for Molecular Medicine, LLC ("SCMM" a subsidiary of Sequenom Inc.), and Verinata Health, Inc., (“Verinata ” a subsidiary of Illumina) entered into a Settlement Agreement (the "Settlement Agreement"), pursuant to which the parties settled certain claims and released the other parties from potential liability. The Company determined that the Pooled Patents Agreement, the Settlement Agreement, the Supply Agreement and the CUHK Agreement were all part of a single transaction with multiple elements as the various agreements were contemporaneously negotiated, contingent upon one another and negotiated with the same counterparties. As the agreements were considered to be part of one transaction with multiple elements, the Company followed the accounting guidance in ASC 605-25 to determine the separate units of account and the basis for allocating the consideration received. The Company evaluated all elements of the agreements and identified the following deliverables that had value; (1) the physical samples and applicable study protocols, (2) transfer of in vitro diagnostic, or IVD, technology (3) settlement of claims and disputes between the Company and Illumina and (4) the $6.15 million upfront payment made to CUHK. The Company allocated consideration to the physical samples and transfer of IVD technology based on its best estimate of selling price for each of the deliverables, which were derived from the Company's models as well as through the use of a third-party valuation expert. The physical samples and applicable study protocols were valued using the cost to recreate method, a form of the cost approach. The key inputs and assumptions used in this model included historical clinical study cost for gathering each sample plus a premium applied to the historical costs. The IVD technology was valued using the differential cash flow method, a form of the income approach. The key inputs and assumptions used in this model included forecasted IVD revenues and estimated royalties rates. The Company determined the value to be allocated to the settlement of claims and disputes based on the residual value method due to the complex nature of the litigation and the inability to make a reliable estimate of value for this component. Consideration allocated to each element was $21.0 million for each of (i) the physical samples and (ii) the transfer of IVD technology, and $1.85 million for the settlement of claims and disputes. The $6.15 million payment made by the Company to CUHK was reflected as a reduction of the proceeds received from Illumina as this was primarily for the amendment of certain license agreements by and between the Company and CUHK, and the assignment of those agreements to Illumina for inclusion in the patent pool, and resulted in net consideration to be allocated by the Company of $43.85 million . At December 31, 2014 , the Company had recorded a $21.0 million deferred gain on the Pooled Patents Agreement, which was recognized as a gain during the year ended December 31, 2015 following delivery and acceptance of the study related documents associated with the physical samples provided to Illumina. Concentration of Risks Financial instruments, which potentially are a concentration of credit risk, consist primarily of cash equivalents, marketable securities, and accounts receivable. The exposure to credit loss is limited by placing cash, cash equivalents and marketable securities with US financial institutions. Additionally, the Company has established guidelines regarding diversification of investments and their maturities, which are designed to maintain principal and maximize liquidity. Credit risk with respect to accounts receivable is limited due to the Company's large and diverse customer base. The Company considers ordering physicians and client laboratories to be its customers, and no single customer accounted for over 10% of total revenue. However, hundreds of third-party payors have reimbursed the Company for one or more of our tests. At a third-party payor level, no single payor represented more than 10% of total revenue during the year ended December 31, 2015. One third-party payor represented more than 10% of total revenue during the year ended December 31, 2014, accounting for $17.4 million , or 11% , of total revenue. In 2013, two third-party payors represented $25.0 million and $12.6 million or 21% and 11% of revenue, respectively. The Company requires raw materials and devices of appropriate quality and reliability and to meet applicable regulatory requirements that currently are available from a limited number of sources and in certain cases a single source of supply. Consequently, in the event that supplies are delayed or interrupted for any reason, it could impair the Company's ability to develop and produce services, which could have a material adverse effect on the Company's business, financial condition and results of operations. Fair Value Measurements Financial instruments consist principally of cash, cash equivalents, short-term marketable securities, accounts receivable, accounts payable, accrued expenses, long term debt and the Company's 5.00% Convertible Senior Notes due 2017 and 2018, or the Convertible Senior Notes. The carrying amounts of financial instruments such as cash equivalents, accounts receivable, accounts payable and accrued expenses approximate the related fair values due to the short-term maturities of these instruments. Marketable securities consist of available-for-sale securities that are reported at fair value.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ies, therefore requiring an entity to develop its own assumptions. The Company determines the value of cash equivalents and marketable securities using quoted market prices or alternative pricing sources and models utilizing observable market inputs and, as such, classifies cash equivalents and marketable securities within Level 1 or Level 2. Cash, Cash Equivalents, and Marketable Securities Cash equivalents consist of short-term, highly liquid investments with original maturities of three months or less at the time of purchase. Investments with an original maturity of more than three months at the time of purchase are considered marketable securities. All marketable securities have been classified by management as available-for-sale. The available-for-sale securities are carried at fair value, with unrealized gains and losses, determined on a specific identification basis, reported as a component of other comprehensive income (loss) in stockholders' deficit until realized. A decline in the market value of any marketable security below cost that is determined to be other-than-temporary will result in a revaluation of its carrying amount to fair value. The impairment would be included in other income or expense in the consolidated statements of operations and a new cost basis for the security would be established. There were no such declines in market value of any marketable security in the periods presented. Accounts Receivable Diagnostic services revenue is recorded on an accrual basis for payors and tests that meet the revenue recognition criteria for accrual basis and for client bill arrangements, which are primarily labs and international customers, upon delivery of test results to ordering physicians where an agreement exists and for which collectability is reasonably assured. The Company considers receivables past due based on payment terms and reserves specific receivables if collectability is no longer reasonably assured. The Company evaluates such reserves on a regular basis and adjusts its reserves as needed. Once a receivable is deemed to be uncollectible, such balance is charged against the reserve. Inventories Inventories are valued at the lower of cost (first-in, first-out) or market value (net realizable value). Provisions for slow moving, excess and obsolete inventories are estimated based on future demands and product life cycles, including expiration. Property, Equipment and Leasehold Improvements Property consists of a leased building that did not meet the sale-leaseback criteria upon completion of the construction of the building and is recorded at its fair value at the date of the lease, less depreciation. The building is being depreciated over a period of 15 years equal to the term of the related lease and extensions. Equipment is stated at cost and depreciated using the straight-line method over the estimated useful lives of the assets (generally 3 to 5 years). Leasehold improvements are stated at cost and amortized using the straight-line method over the estimated useful life of the improvement or the remaining term of the lease, whichever is shorter. The maximum estimated useful life of any leasehold improvement is generally 15 years from the completion of the improvement. Maintenance and repairs are charged to operations as incurred. When assets are sold, or otherwise disposed of, the cost and related accumulated depreciation are removed from the accounts and any gain or loss is included in operating expense. Financing Lease For accounting purposes only, the Company is deemed to be the owner of the leased building in Raleigh-Durham, North Carolina, laboratory site as the terms of that facility lease agreement required extensive involvement in the construction of the building. Accordingly, assets were recorded representing the fair value of the building based on the assessed value and the total costs of the improvements, including the costs paid by the lessor (the legal owner of the building), with an associated long-term obligation. Upon completion of construction of the building, the sale-leaseback criteria was not met for de-recognition of the building assets and obligation. Therefore, the lease is accounted for as a long-term financing obligation. The Company reports rent expense only on the land portion of the property but not for the building which is owned by the Company for accounting purposes. Rather, building rental payments under the lease are recognized as a reduction of the financing obligation and interest expense. Operating Leases The Company leases office, laboratory and research and development facilities, and equipment under various non-cancellable operating lease agreements. Facility leases generally provide for periodic rent increases, and many contain escalation clauses and renewal options. Certain leases require the Company to pay property taxes and routine maintenance. Facility leases have terms that expire at various dates through September 2025. In cases where the lessor grants leasehold improvement allowances and the Company is deemed the accounting owner, rent expense is reduced by the allowances paid as those amounts are capitalized as improvements which are recognized as deferred rent that is amortized over the shorter of the lease term or the expected useful life of the improvements. During the years ended December 31, 2015, 2014 and 2013, no leasehold improvements were capitalized by the Company. Rent expense for operating leases is recognized on a straight-line basis. Rent expense of $3.5 million , $5.2 million , and $5.8 million was recognized for all operating leases during the years ended December 31, 2015, 2014 and 2013, respectively. Current and noncurrent deferred rent totaled $0.0 and $0.4 million , respectively, at December 31, 2015, and $1.2 million and $0.1 million , respectively, at December 31, 2014. Intangible Assets Intangible assets that have finite useful lives consist of purchased patent rights and licenses. These intangible assets are being amortized over the expected economic use of the assets. Net Income (Loss) Per Share Basic and diluted net (income) loss per common share is computed by dividing net income (loss) by the weighted-average number of common shares outstanding during the period, without consideration of common stock equivalents. Common stock equivalents that could potentially reduce net earnings per common share in the future that were not included in the determination of diluted net income (loss) per common share as their effects were antidilutive are as follows (in thousands): Years Ended December 31, 2015 2014 2013 Shares underlying Convertible Senior Notes 28,088 28,088 28,088 Options to purchase common stock 14,435 13,266 13,961 Restricted stock units not yet vested and released 3,870 2,038 1,654 Restricted stock awards issued, but unvested — 34 17 Warrants to purchase common stock 200 250 250 Total 46,593 43,676 43,970 Goodwill The Company accounts for intangible assets in accordance with ASC No. 350, Intangibles-Goodwill and Other (“ASC 350”). The Company reviews goodwill for impairment annually in the fourth quarter and whenever events or changes in circumstances indicate the carrying value of an asset may not be recoverable. Goodwill represents the excess of the purchase price in a business combination over the fair value of net tangible and intangible assets acquired. The Company operates as a single reporting unit and considers the Company as a whole when reviewing impairment factors. As the Company has a negative book value, the Company performs a qualitative and quantitative analysis to determine whether it is more likely than not that the fair value of goodwill is less than its carrying amount. Some of the impairment indicators the Company considers include significant differences between the carrying amount and the estimated fair value of our assets and liabilities; macroeconomic conditions such as a deterioration in general economic condition or limitations on accessing capital; industry and market considerations such as a deterioration in the environment in which the Company operates and an increased competitive environment; cost factors such as increases in raw materials, labor, or other costs that have a negative effect on earnings and cash flows; overall financial performance such as negative or declining cash flows or a decline in actual or planned revenue or earnings compared with actual and projected results of relevant prior periods; other relevant events such as litigation, changes in management, key personnel, strategy or customers; the testing for recoverability of our long-lived assets and a sustained decrease in share price. The Company evaluates the significance of identified events and circumstances on the basis of the weight of evidence along with how they could affect the relationship between the reporting unit's fair value and carrying amount, including positive mitigating events and circumstances. If the Company determines it is more likely than not that the fair value of goodwill is less than its carrying amount, then a second step is performed to quantify the amount of goodwill impairment, if any. If an impairment is indicated, a goodwill impairment charge is recorded to write the goodwill down to its implied fair value. During the third quarter of 2015, the Company determined certain indicators of potential impairment were present. Based on this assessment, the Company performed a qualitative and quantitative step one analysis for goodwill impairment. As a result of its analysis, the Company considered the indicators noted above and a comparison of carrying amounts to estimated fair values of the Company’s assets and liabilities. The Company determined it did not meet the more likely than not criteria that the fair value of goodwill was less than its carrying amount, primarily as the fair value of its reporting unit substantially exceeded its carrying value. Therefore, step two of the goodwill impairment test was not required. Valuation of Long-Lived and Intangible Assets The Company periodically re-evaluates the original assumptions and rationale utilized in the establishment of the carrying value and estimated lives of long-lived assets and finite-lived intangible assets. Long-lived assets and finite-lived intangibles are assessed for impairment whenever events or changes in circumstances indicate that the carrying amount of an asset may not be recoverable. If an asset is considered to be impaired, the impairment recognized is equal to the amount by which the carrying value of the asset exceeds its fair value. Share-Based Compensation The Company measures and recognizes compensation expense for all share-based payments made to employees, directors, and consultants based on estimated fair value, net of estimated forfeitures. These share-based awards include stock options, restricted stock and restricted stock units, and stock purchase rights under the Company's employee stock purchase plan. The fair value of stock options granted and stock purchase rights is estimated using the Black-Scholes-Merton ("BSM") option-pricing model and for market-based grants the Monte Carlo simulation model is used. These models require the use of estimates such as stock price volatility and expected option lives, as well as expected option forfeiture rates, to value employee share-based compensation at the date of grant or modification. The fair value of restricted stock awards and restricted stock units is based on the market price of the Company's common stock on the date of grant. Share-based compensation cost is recognized on a straight-line basis over the requisite service period of the award or, in the case of market-based awards, on an accelerated basis, over the greater of the vesting period or derived service period. Share-based compensation expense is recognized only for those awards that are ultimately expected to vest for awards with only a service condition. For stock option modifications, the Company compares the fair value of the original award immediately before and after the modification. For Type I modifications, or probable-to-probable vesting conditions, the incremental fair value of fully vested awards is recognized as expense on the date of the modification, with the incremental fair value of unvested awards recognized ratably over the new service period. Forfeitures are estimated at the time of grant and revised if necessary, in subsequent periods, if actual forfeitures differ from those estimates. Changes in forfeiture estimates impact compensation cost in the period in which the change in estimate occurs. Due to a net loss carryforward position, no tax benefits for share-based compensation have been recognized in the consolidated statements of cash flows. The Company has not recognized, and does not expect to recognize in the near future, any tax benefit related to share-based compensation cost as a result of the full valuation allowance of the Company's net deferred tax assets and net operating loss carryforwards. The fair value of options granted to non-employees is estimated at the measurement date using the BSM pricing model and remeasured at each reporting date to fair value, with changes in fair value recognized as expense in the statement of operations and comprehensive income (loss). Restructuring Costs In May 2015, the Company decommissioned one of its research and development laboratories as part of the Company's plan to move certain general and administrative functions into the Company's corporate headquarters facility. As part of the decommissioning of the laboratory the Company recognized an impairment charge of $0.4 million on certain laboratory assets which it deemed would no longer be used. Additionally, in May 2015, the Company committed to a plan to consolidate its Grand Rapids facility. In connection with the plan the Company recognized $0.3 million in employee termination costs during the year ended December 31, 2015. The fair value measurement of restructuring related liabilities requires certain assumptions and estimates to be made by the Company, such as the retention period of certain employees, the timing and amount of sublease income on the property, and the operating costs to be paid until lease termination. The Company’s policy is to use its best estimates based on facts and circumstances available at the time of measurement, review the assumptions and estimates periodically, and adju</t>
  </si>
  <si>
    <t>Supplementary Financial Information</t>
  </si>
  <si>
    <t>Other Financial Information [Abstract]</t>
  </si>
  <si>
    <t>Supplementary Financial Information Marketable Securities, Available-for-sale (in thousands): December 31, 2015 Amortized Cost Gross Unrealized Gains Gross Unrealized Losses Estimated Fair Value U.S. treasury securities $ 25,238 $ — $ (24 ) $ 25,214 Certificates of deposit 97 — — 97 Mutual funds 312 203 — 515 Total marketable securities $ 25,647 $ 203 $ (24 ) $ 25,826 December 31, 2014 Amortized Cost Gross Unrealized Gains Gross Unrealized Losses Estimated Fair Value U.S. treasury securities $ 30,049 $ — $ (29 ) $ 30,020 Certificates of deposit 48 — — 48 Mutual funds 277 243 — 520 Total marketable securities $ 30,374 $ 243 $ (29 ) $ 30,588 As of December 31, 2015 and December 31, 2014 , gross unrealized losses on marketable securities were insignificant. There were no impairments considered other-than-temporary for the periods presented, as the Company has the intent and ability to hold the securities for a period of time sufficient to allow for recovery in the market value. As of December 31, 2015 , all marketable securities were due within fifteen months. Other Current Assets and Prepaid Expenses (in thousands): December 31, December 31, Pooled patents agreement receivable $ — $ 6,000 Other 3,991 6,112 Total $ 3,991 $ 12,112 Inventories (in thousands): December 31, December 31, Raw materials $ 2,145 $ 6,165 Work in process 272 351 Total $ 2,417 $ 6,516 Property, Equipment and Leasehold Improvements (in thousands): December 31, 2015 December 31, 2014 Building and improvements $ 8,673 $ 8,673 Laboratory equipment 33,796 34,026 Leasehold improvements 6,411 6,351 Office furniture and equipment 16,448 16,709 65,328 65,759 Less accumulated depreciation (55,269 ) (50,411 ) Total $ 10,059 $ 15,348 Depreciation expense for the years ended December 31, 2015, 2014 and 2013 was $7.0 million , $11.5 million , and $13.6 million , respectively. Depreciation of assets under capital leases is included in depreciation expense. Accrued Expenses (in thousands): December 31, December 31, Accrued royalties, licenses, and collaboration payments $ 5,046 $ 7,223 Accrued compensation and related taxes 5,349 7,606 Accrued professional and consulting fees 468 1,872 Other 4,505 5,454 Total $ 15,368 $ 22,155</t>
  </si>
  <si>
    <t>Significant Acquisitions and Other Transactions</t>
  </si>
  <si>
    <t>Goodwill and Intangible Assets Disclosure [Abstract]</t>
  </si>
  <si>
    <t>Significant Acquisitions and Other Transactions Asset Purchase Agreement On August 3, 2015, Sequenom Laboratories entered into an Asset Purchase Agreement with Immucor GTI Diagnostics, Inc., or Immucor, pursuant to which Sequenom Laboratories sold certain assets and assigned certain agreements relating to the Grand Rapids facilities to Immucor effective August 3, 2015. In consideration for the transferred assets, Sequenom Laboratories received a one-time cash payment of $0.8 million . The Company recognized a gain on sale of assets of $0.8 million in its consolidated statement of operations and comprehensive loss for the year ended December 31, 2015. Acquisition of Patent Rights On September 30, 2014, the Company entered into a patent purchase agreement (Patent Purchase Agreement) with Isis Innovation Limited (“Isis”). The acquired patents and patent applications from Isis relate to noninvasive prenatal testing for use in the United States, Canada, Japan, Australia, Hong Kong and Europe. The purchase was an asset acquisition and the accounting guidance required the assets acquired to be measured at the cost of the consideration paid or the fair value of the asset acquired, whichever measure is more reliable. The Company previously held an exclusive license to the patents and patent applications under the Exclusive License of Technology Agreement, dated October 14, 2005, between Isis and the Company, as amended (the “Exclusive License Agreement”). Under the Patent Purchase Agreement the Exclusive License Agreement was terminated as of September 30, 2014. In consideration for the exclusive rights to the license, the Company made an up-front payment of $9.25 million to Isis and agreed to waive $2.1 million in legal fees owed to the Company by Isis. Additionally, Isis agreed to waive $1.4 million of royalties owed by the Company to Isis, under the Exclusive License Agreement. Including the remaining intangible asset value of $0.65 million from the Exclusive License Agreement, the acquired patent value was $10.6 million . The purchased patent rights will be amortized on a straight-line basis over their expected useful life, which was determined to be 3.5 years or through March 2018. Under the agreement, the Company may also be required to make future payments to Isis based on meeting or exceeding certain revenue targets. As of December 31, 2015, the carrying amount of the Company's intangible assets was $12.7 million less accumulated amortization of $4.6 million . Future estimated amortization of intangible assets at December 31, 2015 is as follows (in thousands): 2016 $ 3,160 2017 3,160 2018 898 2019 144 2020 144 Thereafter 581 Total $ 8,087 Pooled Patents Agreement On December 2, 2014, the Company entered into a Pooled Patents Agreement (the “Pooled Patents Agreement”) with Illumina, Inc. (“Illumina”), pursuant to which the parties pooled their intellectual property directed to noninvasive prenatal testing (“NIPT”). Under the Pooled Patents Agreement, Illumina has exclusive worldwide rights to utilize the pooled intellectual property to develop and sell in-vitro diagnostic (IVD) kits for NIPT and to license to third-party laboratories wanting to develop and sell their own laboratory-developed NIPT tests under the collection of pooled patents. The Company maintained a non-exclusive right to sublicense the intellectual property rights it acquired from Isis to third-party laboratories for its own developed NIPT tests. In addition, the Company and Illumina each have rights to utilize all pooled patents to develop and sell their own respective laboratory-developed NIPT tests. Additionally, as part of the Pooled Patents Agreement, Illumina gained access to samples and applicable study protocols from the Company’s clinical studies for high and low risk pregnancies. In consideration, Illumina made an aggregate $50 million upfront payment to the Company as part of the agreement, of which $6 million was received in January 2015 and $44 million was received in 2014. Illumina will also pay royalties to the Company for sales of IVD kits for NIPT. The Company, Illumina and their sublicensees will each pay a per-test fee into a pool for laboratory-developed NIPT tests depending on the annualized volumes of tests, which will be shared between the Company and Illumina. Illumina has agreed to make minimum yearly payments to the Company under the pool covering both IVD royalties and Sequenom’s share of the collected test fees through 2020. The Pooled Patents Agreement will remain in effect until the date of expiration of the last to expire pooled patent on, which may be extended if patent applications in the pool are approved. Neither party may terminate the Pooled Patents Agreement except by mutual written agreement of the parties. In accordance with the Pooled Patents Agreement, Sequenom and the Chinese University of Hong Kong (“CUHK”) entered into an agreement (the “CUHK Agreement”), pursuant to which certain license agreements by and between Sequenom and CUHK, were amended and assigned to Illumina for inclusion in the patent pool, subject to the Pooled Patents Agreement. Illumina is responsible for paying all royalties to CUHK under the CUHK License Agreements, and granted the Company a sublicense under each agreement to exploit laboratory-developed NIPT tests in accordance with the Pooled Patents Agreement. In consideration, the Company paid CUHK a one-time $6.15 million upfront payment and will pay additional royalties of varying percentages through 2019. The CUHK Agreement shall remain in effect until the expiration of the CUHK License Agreements. Each of the CUHK License Agreements expires concurrently with the last-to-expire patent that is a subject of the agreement or on the 20th anniversary of the commencement date of the agreement, whichever is later. Concurrently with the execution of the Pooled Patents Agreement, Sequenom, Illumina, the Sequenom Center for Molecular Medicine, LLC (“SCMM ” a subsidiary of Sequenom Inc.), and Verinata Health, Inc., a subsidiary of Illumina (“Verinata ”) entered into a Settlement Agreement (the “Settlement Agreement ”), pursuant to which the parties settled certain claims and released the other parties from potential liability. Each party to the Settlement Agreement released the other parties and their affiliates, licensors, licensees, developers and certain purchasers from all claims for the exploitation, on or before the December 2, 2014 effective date of the Settlement Agreement, of NIPT products and services, as well as any other claims based on acts relating to the subject matter of the dismissed disputes or that could have been brought in response thereto. None of the parties made any admission of liability in entering into these arrangements. In connection with entering into the Pooled Patents Agreement, the Company also entered into an Amended and Restated Sale and Supply Agreement with Illumina (the “Supply Agreement”), pursuant to which Sequenom and its affiliates will purchase various products from Illumina for use in NIPT as well as for other clinical and research uses. The Supply Agreement amends, restates and replaces Sequenom’s prior Sale and Supply Agreement with Illumina. Subject to certain conditions and limitations, including an annual purchase minimum, under the Supply Agreement Sequenom and its affiliates will receive pricing no less favorable than that offered by Illumina to similar customers in the United States. The Supply Agreement has a term of five years; provided, however, that it may be earlier terminated (i) in the event that either party breaches a material provision and fails to cure such breach within thirty days after receiving written notice of the breach, or (ii) by written notice if the other party becomes the subject of a voluntary or involuntary petition in bankruptcy or any proceeding relating to insolvency, receivership, liquidation or composition for the benefit of creditors that is not dismissed within 60 days. The Company determined that the Pooled Patents Agreement, the Settlement Agreement, the Supply Agreement and the CUHK Agreement were all part of a single transaction with multiple elements as the various agreements were contemporaneously negotiated, contingent upon one another and negotiated with the same counterparties. As the agreements were considered to be part of one transaction with multiple elements, the Company followed the accounting guidance in ASC 605-25 to determine the separate units of account and the basis for allocating the consideration received. The Company evaluated all elements of the agreements and identified the following deliverables that had value; (1) the physical samples and applicable study protocols, (2) transfer of IVD technology (3) settlement of claims and disputes between the Company and Illumina and (4) the $6.15 million upfront payment made to CUHK. The Company allocated consideration to the physical samples and transfer of IVD technology based on its best estimate of selling price for each of the deliverables, which were derived from Company models as well as through the use of a third-party valuation expert. The Company determined the value to be allocated to the settlement of claims and disputes based on the residual value method due to the complex nature of the litigation and the inability to make a reliable estimate of value for this component. Consideration allocated to each element was $ 21.0 million for each of (i) the physical samples and (ii) the transfer of IVD technology and $1.85 million for the settlement of claims and disputes. The $6.15 million payment made by the Company to CUHK was reflected as a reduction of the proceeds received from Illumina as this was primarily for the amendment of certain license agreements by and between Sequenom and CUHK, and the assignment of those agreements to Illumina for inclusion in the patent pool, and resulted in net consideration to be allocated by the Company of $43.85 million . The Company transferred to Illumina the IVD technology and settled all claims and disputes with Illumina set forth in the Settlement Agreement during the fourth quarter of 2014. As such, the Company satisfied two deliverables in the arrangement and recognized $22.85 million as a gain on the Pooled Patents Agreement in the consolidated statement of operations and comprehensive income (loss) during the fourth quarter of 2014. At December 31, 2014, the Company had recorded a $21 million deferred gain on the Pooled Patents Agreement, which was recognized as a gain during the three months ended March 31, 2015 following delivery and acceptance of the study related documents associated with the physical samples provided to Illumina.</t>
  </si>
  <si>
    <t>Discontinued Operations</t>
  </si>
  <si>
    <t>Discontinued Operations and Disposal Groups [Abstract]</t>
  </si>
  <si>
    <t>Discontinued Operations The results of operations from discontinued operations presented below include certain allocations that management believes fairly reflect the utilization of services provided to the Bioscience business segment. The allocations do not include amounts related to general corporate administrative expenses or interest expense. Therefore, the results of operations from the Bioscience business segment do not necessarily reflect what the results of operations would have been had the business operated as a stand-alone entity. The Company completed the sale of the Biosciences segment on May 30, 2014. Years Ended December 31, Discontinued Operations (in thousands) 2014 2013 Revenues: Bioscience product sales and services $ 12,470 $ 42,870 Cost of revenues: Cost of bioscience product sales and services 4,235 15,436 Gross margin 8,235 27,434 Operating expenses: Selling and marketing 6,237 13,772 Research and development 2,248 7,797 General and administrative 643 1,621 Restructuring costs 19 284 Total operating expenses 9,147 23,474 (Loss) earnings from discontinued operations (912 ) 3,960 Other income (expense), net 81 (145 ) (Loss) earnings from discontinued operations before income taxes (831 ) 3,815 Income tax benefit (expense) 248 (1,654 ) Loss (earnings) from discontinued operations $ (583 ) $ 2,161 The gain on the sale of the Bioscience business segment was $16.0 million . The gain was comprised of the aggregate cash sales price of $31.8 million , plus a $2.0 million milestone payment. This was offset by $8.3 million of related tax expense, net book value of $6.2 million , adjustments for working capital of $0.8 million , and transaction costs of approximately $2.5 million , which consist primarily of investment banking and legal fees. In connection with the sale of the Bioscience segment, the Company also entered into other agreements designed to facilitate the orderly transfer of business operations to the purchaser of the Bioscience business. One agreement is a three year Supply Agreement with the purchaser of the Bioscience business where the Company may purchase consumables and systems for the laboratory business for the first twelve months of the agreement at preferred pricing. Purchases made by the Company of consumables and systems for the year ended December 31, 2015 and 2014 were $ 0.6 million and $0.7 million , respectively, and these sales have been eliminated from discontinued operations reported revenue in 2014 because the transaction was intra-entity.</t>
  </si>
  <si>
    <t>Long-Term Obligations</t>
  </si>
  <si>
    <t>Debt Disclosure [Abstract]</t>
  </si>
  <si>
    <t>Long-Term Obligations (in thousands, except percentages): December 31, 2015 December 31, 2014 5.00% Convertible Senior Notes due October 2017 ($45,000) and January 2018 ($85,000), interest payable semi-annually in April and October $ 130,000 $ 130,000 Unamortized debt discount on Convertible Exchange Senior Notes due January 2018 (867 ) — Bank Loans due May 2015, principal and interest payable monthly, weighted-average effective interest rates of 5.5%, net of unamortized discount of $8 at December 31, 2014. — 3,722 Obligation for building and improvements, effective interest rate of 5.2% as of December 31, 2015 and December 31, 2014, expiring October 2026 5,597 5,868 Capital lease liabilities, expiring January 2016, net of unamortized discounts of $0 and $17 at December 31, 2015 and December 31, 2014, respectively 13 156 Total long-term obligations 134,743 139,746 Less current portion (316 ) (4,144 ) Non-current portion $ 134,427 $ 135,602 Future maturities of long-term obligations at December 31, 2015 are as follows (in thousands): 2016 $ 316 2017 45,337 2018 85,374 2019 414 2020 455 Thereafter 3,714 Total gross maturities 135,610 Less unamortized discounts for imputed interest (867 ) Total long-term obligations $ 134,743 Convertible Senior Notes On September 17, 2012 , the Company issued $130 million aggregate principal amount of Convertible Senior Notes (the "2017 Notes") in a private offering to qualified institutional buyers in reliance on Rule 144A under the Securities Act of 1933, as amended (the "Securities Act"). On June 4, 2015, the Company entered into separate privately negotiated agreements with certain holders of the 2017 Notes to exchange in a private placement in reliance on Section 4(a)(2) of the Securities Act $85 million in aggregate principal amount of 2017 Notes for $85 million in aggregate principal amount at maturity of new 5.00% Convertible Exchange Senior Notes due 2018 (the "2018 Notes") of the Company (the "Exchange Transactions"). The 2018 Notes were issued on June 9, 2015. The Company accounted for the Exchange Transactions as a debt modification and not a debt extinguishment under ASC 470-50, as the terms of the 2018 Notes were not substantially different from those of the exchanged 2017 Notes. The Company incurred approximately $1.6 million in fees directly related to the Exchange Transactions which were expensed as incurred during the year ended December 31, 2015. As noted above, the 2018 Notes term was extended for an additional three months and mature January 1, 2018. The extension of the term increased the fair value of the 2018 Notes embedded, unseparated conversion option by approximately $1.1 million , which was recorded as an increase in the debt discount of the convertible senior notes and corresponding increase in additional paid-in capital and will be amortized over the remaining 30 month term of the 2018 Notes using the effective interest rate method. Following the closings of the Exchange Transactions, $45 million in aggregate principal amount of the 2017 Notes remained outstanding, with the terms unchanged. 2017 Notes The 2017 Notes bear interest at a fixed rate of 5.00% per year, payable semiannually in arrears on April 1 and October 1 of each year. The 2017 Notes mature on October 1, 2017 , unless earlier converted, redeemed, or repurchased. The 2017 Notes are convertible at any time prior to the third trading day immediately preceding the maturity date, at the option of the holders, into shares of common stock. The 2017 Notes are convertible into a total of 9.7 million shares of common stock, which was equal to an initial conversion rate of 216.0644 shares of common stock per $1,000 principal amount of the 2017 Notes (equivalent to an initial conversion price of approximately $4.63 per share of common stock), and will be subject to adjustment upon the occurrence of certain events. The maximum conversion rate is 275.4821 shares of common stock per $1,000 principal amount of the 2017 Notes, which would result in a maximum issuance of 12.4 million shares of common stock if all holders converted at the maximum conversion rate. In addition, under certain circumstances the Company, in connection with a make-whole fundamental change (as defined in the indenture governing the 2017 Notes), may be required to increase the conversion rate for holders of the 2017 Notes. As of December 31, 2015 , no change to the conversion rate has occurred on the 2017 Notes. The Company could not redeem the 2017 Notes prior to October 1, 2015 . After October 1, 2015 , the Company may redeem for cash all, but not less than all, of the 2017 Notes if the last reported sale price of the common stock equals or exceeds 140% of the applicable conversion price for at least 20 trading days during the 30 consecutive trading day period ending on the trading day immediately prior to the date on which the notice of the redemption is delivered. The redemption price will equal 100% of the principal amount of the 2017 Notes to be redeemed, plus any accrued and unpaid interest to, but excluding, the redemption date. In addition, if the 2017 Notes are called for redemption, a make-whole fundamental change will be deemed to occur. As a result, in certain circumstances, this would increase the conversion rate for holders who convert their 2017 Notes after a notice of redemption is delivered and on or prior to the close of business on the third business day immediately preceding the relevant redemption date. Upon a fundamental change, subject to certain exceptions, the holders may require that the Company repurchase some or all of their 2017 Notes for cash at a repurchase price equal to 100% of the principal amount of the 2017 Notes being repurchased, plus any accrued and unpaid interest to, but excluding, the fundamental change repurchase date. On September 17, 2012, the Company entered into an indenture with Wells Fargo Bank, National Association, as trustee, relating to the 2017 Notes. The 2017 Notes are senior, unsecured obligations and rank equal in right of payment with existing and future senior, unsecured indebtedness, and will be senior in right of payment to any future indebtedness that is expressly subordinated to the 2017 Notes. The 2017 Notes will be effectively subordinated to existing and future secured indebtedness to the extent of the assets securing such indebtedness and will be structurally subordinated to all indebtedness and other liabilities and commitments of subsidiaries, including trade payables and any guarantees that they may provide with respect to any existing or future indebtedness. 2018 Notes The 2018 Notes bear interest at a fixed rate of 5.00% per year, payable semiannually in arrears on April 1 and October 1 of each year, beginning October 1, 2015 . Interest on the New Notes accrues from April 1, 2015 . The 2018 Notes will mature on January 1, 2018 , unless earlier converted or repurchased. The 2018 Notes are convertible at any time prior to the third trading day immediately preceding the maturity date, at the option of the holders, into shares of the Company’s common stock. Subject to compliance with certain conditions, the Company has the right to mandatorily convert the 2018 Notes if the last reported sales price of the Company's common stock is equal to or greater than 115% of the applicable conversion price of the 2018 Notes for at least 20 trading days during the 30 consecutive trading day period ending within five trading days immediately prior to the date on which the Company delivers a mandatory conversion notice. The conversion rate is initially 216.0644 shares of common stock per $1,000 principal amount of 2018 Notes (equivalent to an initial conversion price of approximately $4.63 per share of common stock), and will be subject to adjustment upon the occurrence of certain events. In addition, holders of the 2018 Notes who convert their 2018 Notes in connection with a make-whole fundamental change (defined in the indenture governing the 2018 Notes (the "Indenture")), whose 2018 Notes are converted in connection with a mandatory conversion or who convert their 2018 Notes on a conversion date on which the last reported sales price of the Company's common stock equals or exceeds the then applicable conversion price are, under certain circumstances, entitled to an increase in the conversion rate. The Company may not redeem the 2018 Notes prior to the maturity date. Upon a fundamental change (defined in the Indenture), subject to certain exceptions, the holders of the 2018 Notes may require that the Company repurchase some or all of their 2018 Notes for cash at a repurchase price equal to 100% of the principal amount of the 2018 Notes being repurchased, plus any accrued and unpaid interest to, but excluding, the fundamental change repurchase date. The 2018 Notes will be the Company’s senior, unsecured obligations and rank equal in right of payment with the Company’s existing and future senior, unsecured indebtedness, including the 2017 Notes, and will be senior in right of payment to any future indebtedness that is expressly subordinated to the 2018 Notes. The 2018 Notes will be effectively subordinated to the Company’s existing and future secured indebtedness to the extent of the assets securing such indebtedness and will be structurally subordinated to all indebtedness and other liabilities and commitments of the Company’s subsidiaries, including trade payables and any guarantees that they may provide with respect to any of the Company’s existing or future indebtedness. Bank Loans In May 2011, the Company entered into a Loan and Security Agreement (the "Loan Agreement") with Silicon Valley Bank, or SVB, that allowed for term loans of up to $20.0 million to be borrowed through August 31, 2012 , revolving cash borrowings of up to $10.0 million , as well as letters of credit all under a secured credit facility. The Company borrowed under the term loans $5.0 million and $15.0 million during the years ended December 31, 2012 and 2011, respectively. Under the Loan Agreement, the term loans had accrued interest at the rate fixed on the date of funding equal to the U.S. treasury rate plus 3.25% per annum. The term loan borrowings were being repaid in 33 equal installments of principal, plus accrued interest which commenced on September 1, 2012 . The final payment on the term loans of $1.3 million was made on the loan maturity date, May 1, 2015 , and included a final payment of 3.5% of all advances made under the term loans, in addition to principal repayments. Obligation for Building and Improvements In November 2011, the Company entered into a lease agreement for a building in Raleigh-Durham, North Carolina, that is accounted for as a financing lease. The term of the lease and the obligation was initially 15 years through October 2026, including two 2 -year extensions of the lease. Rent payments under the lease are allocated primarily between interest expense and a reduction to the long-term obligation. In the event the lease is terminated prior to the end of the 15 -year period, any gain representing the amount by which the balance of the obligation exceeds the net book value of the related building and improvements would be recognized.</t>
  </si>
  <si>
    <t>Research and Development Collaboration and Licensing Agreements</t>
  </si>
  <si>
    <t>Research and Development [Abstract]</t>
  </si>
  <si>
    <t>Research and Development and Collaboration and Licensing Agreements The Company has entered into various collaborative agreements that provide rights to develop, produce and market products using certain know-how, technology and patent rights maintained by the Company's collaborative partners. Terms of the various collaboration agreements may require us to make milestone payments upon the achievement of certain product research and development objectives and pay royalties on future sales, if any, of commercial products resulting from the collaboration. Certain of the licensing agreements require guaranteed minimum royalty payments. Terms of the licensing agreements generally range from the remaining life of the patent up to 17 years and, in some cases, may be subject to earlier termination by either party upon specified circumstances. Total expense incurred under all research and development collaboration and licensing agreements for royalties, milestone payments, and research funding obligations, including amortization, during the years ended December 31, 2015, 2014 and 2013 was $12.2 million , $13.6 million and $12.0 million , respectively. Future minimum guaranteed payment obligations for royalties, milestone payments, and research funding obligations under all such agreements at December 31, 2015 are as follows (in thousands): 2016 $ 573 2017 573 2018 333 2019 333 2020 333 Thereafter 1,948 Total $ 4,093</t>
  </si>
  <si>
    <t>Commitments and Contingencies</t>
  </si>
  <si>
    <t>Commitments and Contingencies Disclosure [Abstract]</t>
  </si>
  <si>
    <t>Commitments and Contingencies Ariosa Litigation In December 2011, the Company was named as a defendant in a complaint filed by plaintiff Aria Diagnostics, Inc., in the U.S. District Court for the Northern District of California, or District Court, case no. 3:11-cv-06391-SI. Since the complaint was filed, Aria changed its name to Ariosa Diagnostics, Inc., or Ariosa. In the complaint, the plaintiff seeks a judicial declaration that no activities related to the plaintiff's noninvasive, prenatal test using cell-free DNA circulating in the blood of a pregnant woman do or will infringe any claim of U.S Patent No. 6,258,540 entitled Noninvasive Prenatal Diagnosis, or the '540 Patent, which was exclusively in-licensed from Isis prior to September 30, 2014, when the Company purchased the patent from Isis. In March 2012, the Company filed an answer to the complaint and asserted counterclaims that Ariosa is infringing the '540 Patent and seeking unspecified damages and injunctive relief. The Company's counterclaims named Isis as a nominal counter-defendant for purposes of subject matter jurisdiction only, but with the purchase of the '540 Patent, Isis was dismissed from the lawsuit. In March 2012, Ariosa responded to the Company's answer and counterclaims and asserted affirmative defenses including invalidity of the '540 Patent under U.S. patent laws. In March 2012, the Company filed a motion against Ariosa for preliminary injunctive relief. On July 5, 2012, the District Court denied the Company's motion for preliminary injunctive relief and on July 16, 2012, the Company filed a Notice of Appeal to the U.S. Court of Appeals for the Federal Circuit, or CAFC, from the order denying the preliminary injunction motion. On August 9, 2013, the CAFC vacated and remanded the District Court’s decision, ruling that the District Court incorrectly interpreted the claims of the '540 Patent and improperly balanced factors regarding issuance of a preliminary injunction. On August 16, 2013, Ariosa filed a motion for summary judgment in favor of Ariosa on our counterclaim for patent infringement on the ground that the claims of the '540 Patent are invalid because they are not drawn to patent-eligible subject matter under the patent code, Title 35 U.S.C. § 101. On October 16, 2013, the District Court issued its order on the interpretation of the claims of the patent. On October 30, 2013, the District Court issued its order granting Ariosa’s motion for summary judgment, finding that the '540 Patent is invalid under Title 35 U.S.C. §101. The Company disagreed with the Order and appealed the decision to the CAFC. The CAFC issued its decision on June 12, 2015 affirming the District Court. On August 13, 2015, the Company filed a petition for en banc rehearing by the CAFC. That petition was denied by the Court of Appeals on December 2, 2015. The Company intends to file a certiorari petition within the time allotted for U.S. Supreme Court review of the appeal. If that petition is successful, the Company intends to vigorously defend against the judicial declarations sought by Ariosa in its complaint and intend to vigorously pursue the Company's claims against Ariosa for damages and injunctive relief. However, the Company cannot predict the outcome of this matter. Ariosa Inter Partes Review In addition, Ariosa has sought to invalidate the '540 Patent through a petition for inter parties review, or IPR, (Case IPR2012-00022 (MPT)) under 35 U.S.C. section 312 and 37 C.F.R. section 42.108, before the Patent Trial and Appeal Board, or PTAB, of the United States Patent and Trademark Office, or USPTO. Trial of the IPR was held before the PTAB on January 24, 2014. The PTAB issued a Decision in the IPR on September 2, 2014, invalidating some claims but upholding the validity of other claims. Both the Company and Ariosa requested reconsideration of the PTAB decision. Those requests were denied by the PTAB. On April 7, 2015, Ariosa filed a Notice of Appeal to appeal the PTAB decision to the CAFC. Two weeks later, on April 21, 2015, the Company filed a Notice of Appeal for the Company's cross-appeal of the PTAB decision to the CAFC. Both the Company and Ariosa requested, by joint motion filed on July 17, 2015, a stay of the appeal of the PTAB decision pending resolution of the appeal of the decision from the District Court that the '540 patent claimed patent ineligible subject matter. On July 22, 2015, the clerk of the CAFC granted a full stay of proceedings. On January 11, 2016, and in response to a request for an update from the clerk of the CAFC, the Company and Ariosa once again requested by joint motion a full stay of the appeal of the PTAB decision. Natera Litigation In January 2012, the Company was named as a defendant in a complaint filed by plaintiff Natera, a Delaware corporation, in the District Court, case no. 3:12-cv-00132-SI. In the complaint, Natera seeks a judicial declaration that (i) activities related to Natera's noninvasive, prenatal paternity test do not directly or indirectly infringe any claim of the '540 Patent, and (ii) one or more claims of the '540 Patent are invalid for failure to comply with the requirements of the patent laws of the U.S. In April 2012, the Company filed an answer to the complaint and asserted counterclaims that Natera and DNA Diagnostics Center, Inc., or DDC, are infringing the '540 Patent based on their activities relating to noninvasive prenatal paternity testing and noninvasive prenatal aneuploidy testing and seeking unspecified damages and injunctive relief. The Company's counterclaims named Isis as a nominal counter-defendant for purposes of subject matter jurisdiction only and the Company has dismissed Isis from the case now that the Company has purchased the '540 patent from Isis. On October 16, 2013, the District Court issued its order on the interpretation of the patent claims. Many of the '540 Patent claims asserted against Natera are the same claims that were invalidated by the District Court on October 30, 2013 in the litigation involving Ariosa, set forth above, and the Company and Natera stipulated to final judgment on the '540 patent claims in this case and appealed the patent invalidity determination to the CAFC, which consolidated the Ariosa, Natera, and Verinata case appeals. On August 13, 2015, the Company filed a petition for en banc rehearing by the CAFC. That petition was denied by the CAFC on December 2, 2015. The Company intends to file a certiorari petition within the time allotted for U.S. Supreme Court review of the appeal. If that petition is successful, the Company intends to vigorously defend against the judicial declarations sought by Natera in its complaint and intend to vigorously pursue the Company's claims against Natera for damages and injunctive relief. However, the Company cannot predict the outcome of this matter. Verinata and Stanford Litigation In February 2012, the Company and SCMM were named as defendants in a complaint filed by plaintiffs Verinata Health, Inc., or Verinata, and The Board of Trustees of the Leland Stanford Junior University, or Stanford, in the District Court, case no. 3:12-cv-00865-SI. Verinata was acquired by Illumina, Inc. in 2013. In the complaint (i) Verinata seeks a judicial declaration that activities related to its noninvasive prenatal test using cell-free DNA circulating in the blood of a pregnant woman do not directly or indirectly infringe any claim of the '540 Patent, which at the time was exclusively in-licensed from Isis but has since been purchased from Isis, (ii) Verinata seeks a judicial declaration that each claim of the '540 Patent is invalid for failure to comply with the requirements of the patent laws of the U.S., and (iii) Verinata and Stanford allege that the Company and SCMM, by performing the Company's noninvasive prenatal MaterniT21 test, have and continue to directly infringe U.S. Patent No. 8,008,018, or the '018 Patent, entitled Determination of Fetal Aneuploidies by Massively Parallel DNA Sequencing and U.S. Patent No. 7,888,017, or the '017 Patent, entitled Noninvasive Fetal Genetic Screening by Digital Analysis, each of which have been exclusively licensed to Verinata by Stanford and seek unspecified damages. In March 2012, the Company filed an answer to the complaint and asserted counterclaims that Verinata is infringing the '540 Patent and seeking unspecified damages and injunctive relief. The Company's counterclaims named Isis as a nominal counter-defendant for purposes of subject matter jurisdiction only. In June 2012, plaintiffs Verinata and Stanford amended their complaint and allege that the Company and SCMM, by performing its noninvasive prenatal MaterniT21 PLUS test, have and continue to directly infringe U.S. Patent No. 8,195,415, or the '415 Patent, entitled Noninvasive Diagnosis of Fetal Aneuploidy by Sequencing, which has been exclusively licensed to Verinata by Stanford and seek unspecified damages. In July 2012, the Company filed an answer to the complaint. On October 16, 2013, the District Court issued its order on the interpretation of the '540 Patent, '018 Patent, '017 Patent, and '415 Patent claims. Many of the '540 Patent claims asserted against Verinata are the same claims that were invalidated by the District Court on October 30, 2013 in the litigation involving Ariosa, set forth above, and the Company and Verinata stipulated to final judgment on the '540 patent claims in this case and have appealed the patent invalidity determination to the CAFC for the Federal Circuit. The District Court set trial beginning February 23, 2015 on the '018, '017, and '415 Patents. On December 2, 2014, the Company and Verinata reached a settlement that resolved litigation between us involving the '540 Patent, '018 Patent, '017 Patent, and '415 Patent, and all litigation between Verinata and the Company related to these patents is now dismissed. As part of that settlement, rights to the '540 Patent, '018 Patent, '017 Patent, and '415 Patent, along with other U.S. and foreign patents and pending applications, are now pooled under the Pooled Patents Agreement between Illumina (who acquired Verinata) and the Company. The Company and Verinata are now licensees to the patent rights that are pooled under the Pooled Patents Agreement. Verinata Patent Interference I On March 12, 2013 the USPTO, declared a patent interference (Patent Interference No. 105,920 (DK)) between Verinata's '018 Patent, which Verinata had asserted against the Company in the litigation, and its then in-licensed (from CUHK) pending patent application no. 13/070,275 (publication no. US2011/0318734 entitled “Diagnosing Fetal Chromosomal Aneuploidy Using Massively Parallel Genomic Sequencing”). Two related patent interferences (Patent Interference Nos. 105,923 and 105,924 (DK)) were declared by the USPTO between patent applications related to the patent and application in the ‘920 Interference. On April 7, 2014, the USPTO concluded the interferences, ruling that Verinata’s '018 Patent and related patent application lacked sufficient disclosure to meet the written description requirement for the patent claims, and entered judgment canceling all four of the ‘018 patent claims in the interference and the involved claims of the related patent application. Verinata has appealed the USPTO’s decision to the District Court. The District Court had set trial to beginning February 23, 2015 on the appeal from the '920, '923 and '924 interferences but later stayed all proceedings. That stay has since been lifted and on August 27, 2015 the District Court issued an Order that transferred the interferences to the CAFC. On December 2, 2014, the involved patents and applications were added to the patent pool. The Company is not a party to the District Court proceedings or the transfer of those proceedings to the CAFC. Verinata Patent Interference II On May 3, 2013, the USPTO declared a patent interference (Patent Interference No. 105,922 (DK)) between Verinata's '415 Patent, which Verinata has asserted against the Company in the litigation, and its then in-licensed (from CUHK) pending patent application no. 13/070,266 (publication no. US2012/0003637 entitled “Diagnosing Fetal Chromosomal Aneuploidy Using Massively Parallel Genomic Sequencing”). On April 7, 2014, the USPTO ruled that the pending patent application no. 13/070,266 has sufficient disclosure to meet the written description requirement for the patent claims and ordered the interference to proceed to the priority phase to determine which inventors were the first to invent the subject matter of the interference and entitled to a patent on that subject matter. The Company also separately challenged the validity of Verinata’s '415 Patent in an IPR proceeding before the USPTO (Case IPR 013-00390). The USPTO recently issued a decision in the '922 Interference and the '415 Patent IPR upholding the validity of the '415 patent. Pursuant to the terms of the Company's settlement with Verinata, the Company will not appeal these decisions. EU Opposition Proceedings On September 29, 2014 and October 1, 2014 two unknown third parties initiated Opposition Proceedings against European Patent EP2183693 B1, entitled “Diagnosing Fetal Chromosomal Aneuploidy Using Genomic Sequencing,” in the European Patent Office. This patent was previously in-licensed by the Company from CUHK but has since been added to the patent pool under the Pooled Patents Agreement. The Company has rights to this patent under the patent pool but the Company no longer controls efforts to defend this patent in the Opposition Proceedings. Premaitha Litigation Certain litigations were initiated in 2015 to enforce the pooled patent rights. On March 13, 2015, Illumina filed a complaint in the High Court of Justice, Chancery Division, United Kingdom, alleging that Premaitha Health PLC, or Premaitha, infringed two European patents in the patent pool: EP0994963 and EP1981995. The Company is named as a plaintiff in this lawsuit because the Company owns the EP0994963 patent by virtue of our purchase of this patent, a counterpart to the U.S. '540 patent, from Isis in 2014. Trial in this case is expected to take place sometime after July 1, 2016, most likely in early October 2016. Other In addition, from time to time, the Company may be involved in litigation, claims, investigations and/or proceedings relating to employment, intellectual property and contractual matters as well as claims arising out of its operations in the normal course of business, including claims related to its products, tests, and services, including LDT services. These other matters are, in the opinion of management, immaterial with respect to the Company's consolidated financial position, liquidity, or results of operations or the damage amounts alleged by claimants are not necessarily meaningful indicators of potential liabilities. The Company determines whether it should accrue an estimated loss for a contingency in a particular legal proceeding by assessing whether a loss is deemed probable and whether the amount can be reasonably estimated. Claim estimates that are probable and can be reasonably estimated are reflected as liabilities. Legal proceedings are inherently unpredictable and the matters in which the Company is involved often present complex legal and factual issues. Because of the uncertainties related to the Company's pending litigations, investigations, inquiries or claims, management is currently unable to predict the ultimate outcome of any litigation, investigation, inquiry or claim, determine whether a liability has been incurred, or make an estimate regarding the possible loss or range of loss that could result from an unfavorable outcome. It is reasonably possible that some of the matters, which are pending or may be asserted, could be decided unfavorably to the Company. An adverse ruling or outcome in any lawsuit involving the Company could materially affect its business, liquidity, consolidated financial position or results of operations, the ability to sell one or more of the Company's products or could result in additional competition. In view of the unpredictable nature of such matters, the Company cannot provide any assurances regarding the outcome of any litigation, investigation, inquiry or claim to which it is a party or the impact on the Company of an adverse ruling of such matters. Operating Leases Future minimum annual obligations under all non-cancellable operating lease commitments, including facility leases at December 31, 2015 are as follows (in thousands): 2016 $ 2,492 2017 2,561 2018 2,631 2019 2,704 2020 2,778 Thereafter 14,283 Total $ 27,449</t>
  </si>
  <si>
    <t>Preferred and Common Stock</t>
  </si>
  <si>
    <t>Class of Stock Disclosures [Abstract]</t>
  </si>
  <si>
    <t>Preferred and Common Stock Preferred Shares The Board of Directors has the authority to designate up to 5.0 million shares of preferred stock in one or more series and to define the terms of each series of preferred stock, including dividend, conversion, voting, redemption and liquidation rights and preferences. As of December 31, 2015 , no preferred stock has been issued or is outstanding. Stock Purchase Rights Agreement The Company has a Rights Agreement to protect stockholders' interest in the event of a proposed takeover of the Company. Each outstanding share of common stock has attached to it one preferred share purchase right, or Right, which entitles the registered holder to purchase one one-hundredth of a share of Series A Preferred Stock at a price of $120.00 subject to adjustment. The rights are exercisable only if a person, entity or group acquires, or announces their intention to acquire beneficial ownership of 15% or more of outstanding common stock, or Acquiring Person. Upon exercise, holders, other than the Acquiring Person, will have the right to receive shares of common stock or Series A Preferred Shares, cash, debt, stock or a combination thereof having a market value of two times the exercise price of the Right. The Rights expire on March 20, 2019 . Common Shares As of December 31, 2015, the Company has authorized 275 million shares of common stock, of which 16.4 million shares are available for future issuance. Common shares reserved for future issuance upon the exercise, issuance or conversion of the respective equity instruments at December 31, 2015 are as follows (in thousands): Stock options: Issued and outstanding 11,408 Available for future grant 6,766 Issued and outstanding restricted stock units 2,443 Available for issuance under the ESPP 1,025 Warrants outstanding 200 Convertible Senior Notes 28,088 Total 49,930</t>
  </si>
  <si>
    <t>Stock Compensation Plans</t>
  </si>
  <si>
    <t>Disclosure of Compensation Related Costs, Share-based Payments [Abstract]</t>
  </si>
  <si>
    <t>Stock Compensation Plans Equity Incentive Plans The 2006 Equity Incentive Plan, or the 2006 Plan, as approved by stockholders, provides for the granting of stock options, restricted stock, restricted stock units, stock appreciation rights, and performance awards to employees, directors and consultants. As of December 31, 2015, under the 2006 Plan, up to an aggregate of 20.1 million shares of common stock may be issued, of which 13.5 million shares are reserved for issuance upon exercise of granted and outstanding options and vesting of restricted stock units, and 6.5 million shares are available for future grants. The New-Hire Equity Incentive Plan, or the New-Hire Plan, which was approved by the Board of Directors in 2010, provides for the granting of stock options to eligible persons entering into employment with the Company and are not available to current or former employees or directors unless there has been a bona fide period of non-employment. As of December 31, 2015, under the New-Hire Plan, up to an aggregate of 550,000 shares of common stock may be issued, of which 310,000 shares are reserved for issuance upon exercise of granted and outstanding options, and 240,000 shares are available for future stock option grants. Stock options generally vest over a four-year period and have a maximum term of ten years from the date of grant, subject to earlier cancellation prior to vesting upon cessation of service to the Company. A summary of activity related to stock option awards is as follows: Shares Subject to Options (in thousands) Weighted-Average Exercise Price per Share Weighted-Average Aggregate Intrinsic Value (in thousands) Outstanding at December 31, 2013 13,043 $5.66 Granted 4,716 $3.45 Exercised (483) $2.71 Forfeitures and cancellations (6,160) $5.77 As of December 31, 2014 11,116 $4.96 Granted 2,989 $2.76 Exercised (267) $2.46 Forfeitures and cancellations (2,430) $5.13 Outstanding at December 31, 2015 11,408 $4.41 5.41 $297 Options exercisable at December 31, 2015 7,979 $5.12 4.02 $— Options vested or expected to vest at December 31, 2015 10,504 $4.57 5.10 $198 The aggregate intrinsic value of stock options exercised during the years ended December 31, 2015, 2014 and 2013 was $ 0.2 million , $ 0.5 million and $ 0.1 million , respectively. Cash received from stock option exercises during the years ended December 31, 2015, 2014 and 2013 was $ 0.7 million , $ 1.3 million and $ 0.3 million , respectively. Restricted stock awards generally vest over a four-year period, subject to earlier cancellation or forfeiture prior to vesting upon cessation of service to the Company. The following table summarizes activity related to restricted stock awards and restricted stock units of the Company during the year ended December 31, 2015 : Number of Shares (in thousands) Weighted-Average Outstanding at December 31, 2013 2,133 $3.47 Granted 1,373 $2.55 Vested and released (724) $3.13 Forfeitures and cancellations (1,108) $3.31 Outstanding at December 31, 2014 1,674 $2.99 Grants and awards 2,227 $2.73 Vested and released (734) $3.14 Forfeitures and cancellations (724) $3.21 Outstanding at December 31, 2015 2,443 $2.64 The total fair value of restricted stock awards and restricted stock units that vested during the years ended December 31, 2015, 2014 and 2013 was $ 2.3 million , $ 2.3 million and $ 1.5 million , respectively. As permitted under the 2006 Plan, 216,000 shares were withheld for an aggregate value of $ 0.7 million during the year ended December 31, 2015 to satisfy tax withholding obligations for employees in connection with the vesting of restricted stock units. Employee Stock Purchase Plan The 1999 Employee Stock Purchase Plans, or the ESPP, permits eligible employees to purchase shares of common stock at a discount through payroll deductions, with six-month offerings beginning on the first business day in February and August each calendar year. Under the terms of the ESPP, employees can elect to have up to 15% of their annual compensation, up to a maximum of $25,000 per year, withheld to purchase shares of common stock and limited to no more than 10,000 shares per individual per offering period. The price at which common stock is purchased under the ESPP is equal to 85% of the fair market value of the common stock on the first or last day of the offering period, whichever is lower. During the years ended December 31, 2015, 2014 and 2013, a total of 0.3 million , 0.6 million and 0.6 million shares, respectively, were purchased by and distributed to employees at an average price of $2.73 , $1.90 and $2.49 per share, respectively. The total intrinsic value of purchase rights exercised during the periods presented was $0.2 million , $0.6 million and $0.7 million , respectively. As of December 31, 2015, 1.0 million shares of common stock were reserved for future issuance under the ESPP. Market Condition Grants The fair value of stock options awarded that include market-based performance conditions is estimated on the date of grant using a Monte Carlo simulation model, based on the market price of the underlying common stock, expected performance measurement period, expected stock price volatility and expected risk-free interest rate. There have been three market condition grants. Two grants were made in 2014 with an exercise price of $3.07 . The first grant was for 75,500 shares with a market performance goal of a 25% premium to the exercise price of the option for 30 consecutive days. The grant date fair value was determined to be $2.45 per share. The second grant was for 200,000 shares with a market performance goal of a closing stock price of $5.00 per share for 30 consecutive days. The grant date fair value was determined to be $2.42 per share. The two market condition grants are recognized over the vesting period which is 4 years. The third grant was made in 2015 with an exercise price of $1.33 . The grant was for 959,167 shares with a market performance goal of a 25% premium to the exercise price of the option for 30 consecutive days. The grant date fair value was determined to be $1.08 per share. The market condition grant is recognized over the vesting period which is 4 years. The grant date value for the grants is based on the following assumptions: Years Ended December 31, Market condition option grants 2015 2014 Risk-free interest rate 2.1 % 2.6 % Volatility 89.8 % 89.0 % Dividend yield — % — % Expected life (years) 8 8 Weighted-average grant date fair value $ 1.08 $ 2.43 Share-Based Compensation Expense Following are the weighted-average underlying assumptions used to determine the fair value of stock option award grants and for stock purchase rights under the ESPP for the periods indicated: Years Ended December 31, Stock Option Grants 2015 2014 2013 Risk-free interest rate 1.8 % 1.2 % 1.0 % Volatility 91.7 % 54.3 % 73.0 % Dividend yield — % — % — % Expected life (years) 7.2 4.1 5.3 Weighted-average grant date fair value $ 2.73 $ 1.67 $ 2.58 Years Ended December 31, ESPP Stock Purchase Rights 2015 2014 2013 Risk-free interest rate 0.99 % 0.79 % 0.09 % Volatility 74.2 % 67.2 % 68.9 % Dividend yield — % — % — % Expected life (years) 0.5 0.5 0.5 Weighted-average grant date fair value $ 1.08 $ 0.91 $ 1.17 The determination of fair value is affected by the stock price as well as assumptions regarding a number of complex and subjective variables that require judgment. The computation of the expected option life assumption is based on a weighted-average calculation combining the average historical exercise activity and assumptions regarding the estimated life of all unexercised, outstanding stock options. The risk-free interest rate assumption is based on observed interest rates appropriate for the expected term of employee stock options. The expected volatility is based on the historical volatility of the Company's stock. No dividends on common stock have been paid since the Company's inception and, the Company does not anticipate paying dividends on common stock in the foreseeable future. We amortize the fair value of share-based compensation on a straight-line basis over the requisite service periods of the entire awards for awards with only a service condition. Awards that contain a market condition are amortized on an accelerated basis. Modifications During the year ended December 31, 2015, share-based compensation related grants were modified for one executive retiring from employment with the Company, with no additional services provided to the Company. In connection with the executive's retirement, the Company’s board of directors approved an amendment to certain stock option and restricted stock awards held by the executive accelerating the vesting of certain options and awards and extending the term in which stock options may be exercised. These modifications resulted in an aggregate incremental compensation cost of $0.2 million , which was expensed immediately. Total share-based compensation expense for all stock awards recognized in the consolidated statements of operations and comprehensive income (loss) is as follows (in thousands): Years Ended December 31, 2015 2014 2013 Total $ 7,038 $ 11,519 $ 9,527 As of December 31, 2015, there was $5.2 million of unamortized compensation cost related to unvested stock option awards, which is expected to be recognized over a remaining weighted-average vesting period of 2.9 years. As of December 31, 2015, there was $3.4 million of unamortized compensation cost related to unvested restricted stock awards which is expected to be recognized over a remaining weighted-average vesting period of 3.15 years. Warrants In connection with a license agreement to The Chinese University of Hong Kong Foundation Limited (an affiliate of CUHK), we issued a warrant to purchase up to 200,000 shares of common stock at a price of $7.00 per share, the closing price of the Company's common stock on May 3, 2011. The warrant, which expires in May 2018 and remains outstanding at December 31, 2015, was immediately exercisable, in whole or in part, but not for less than 20,000 shares and in increments of 20,000 shares. The fair value of the warrant of $1.2 million was recognized as research and development expense during the year ended December 31, 2011.</t>
  </si>
  <si>
    <t>Fair Value Measurements</t>
  </si>
  <si>
    <t>Fair Value Disclosures [Abstract]</t>
  </si>
  <si>
    <t>Fair Value Measurements Assets and Liabilities Measured at Fair Value on a Recurring Basis The following tables summarize the fair value hierarchy for assets and liabilities measured at fair value on a recurring basis (in thousands): Fair Value Measurements at Reporting Date Using As of December 31, 2015 Fair Value Quoted Prices in Active Markets for Identical Assets (Level 1) Significant Other Observable Inputs (Level 2) Cash equivalents: Money market funds $ 43,815 $ 43,815 $ — Total cash equivalents 43,815 43,815 — Marketable securities: U.S. treasury securities 25,214 25,214 — Certificates of deposit 97 — 97 Mutual funds 515 515 — Total marketable securities 25,826 25,729 97 Total $ 69,641 $ 69,544 $ 97 Fair Value Measurements at Reporting Date Using As of December 31, 2014 Fair Value Quoted Prices in Active Markets for Identical Assets (Level 1) Significant Other Observable Inputs (Level 2) Cash equivalents: Money market funds $ 50,359 $ 50,359 $ — Total cash equivalents 50,359 50,359 — Marketable securities: U.S. treasury securities 30,020 30,020 — Certificates of deposit 48 — 48 Mutual funds 520 520 — Total marketable securities 30,588 30,540 48 Total $ 80,947 $ 80,899 $ 48 There were no transfers in or out of Level 1, Level 2, or Level 3 investments during the year ended December 31, 2015 . For fair values determined by Level 1 inputs, which utilize quoted prices in active markets for identical assets, the level of judgment required to estimate fair value is relatively low. The value of investments in money market funds, U.S. treasury securities and mutual funds was determined using Level 1 inputs. Fair values determined by Level 2 inputs, utilize data points that are observable such as quoted prices, interest rates and yield curves. Investments in certificates of deposit are valued using Level 2 inputs. Assets and Liabilities Measured at Fair Value on a Nonrecurring Basis Certain non-financial assets and liabilities are measured at fair value on a nonrecurring basis in accordance with authoritative guidance. These include items such as non-financial assets and liabilities initially measured at fair value in a business combination and non-financial long-lived asset groups measured at fair value for an impairment assessment. In general, non-financial assets including goodwill, intangible assets, and property and equipment are measured at fair value when there is an indication of impairment and are recorded at fair value only when any impairment is recognized. Fair Value of Other Financial Instruments The carrying amounts of certain financial instruments, including cash and cash equivalents, accounts payable and accrued expenses, approximate fair value due to their short-term nature. The carrying amounts and fair values the 2017 Notes and 2018 Notes are as follows (in thousands): December 31, 2015 December 31, 2014 Carrying Amount Fair Value Carrying Amount Fair Value Convertible Senior Notes $ 129,133 $ 108,226 $ 130,000 $ 134,227 At December 31, 2015 and December 31, 2014 , the fair values of the 2017 Notes and the 2018 Notes were based on quoted market prices in an active market for the Notes (Level 1).</t>
  </si>
  <si>
    <t>Restructuring Costs</t>
  </si>
  <si>
    <t>Restructuring and Related Activities [Abstract]</t>
  </si>
  <si>
    <t>Restructuring Charges</t>
  </si>
  <si>
    <t>Restructuring Costs and Other Charges As part of an overall cost reduction effort, in August 2013 , the Company exited a leased facility in San Diego, California, which was available for sublease until the lease expired in July 2015 . In connection with the restructuring, the Company recorded $2.4 million in facility exit costs, and $1.7 million of impairment expense for tenant improvements associated with the vacated facility, in addition to other restructuring charges during the year ended December 31, 2013. In 2014, based on the shortened period where the facility could be subleased and in consideration of other new information, management reassessed the remaining liabilities in connection with the restructuring and recorded an additional $1.9 million of restructuring expense related to the vacated facility. The restructuring cost is for the lease obligation and costs to operate the facility through the lease expiration date in July 2015. In May 2015, the Company decommissioned one of its research and development laboratories as part of the Company's plan to move certain general and administrative functions into the Company's corporate headquarters facility. As part of the decommissioning of the laboratory the Company recognized an impairment charge of $ 0.4 million on certain laboratory assets which it deemed would no longer be used. Additionally, in May 2015, the Company committed to a plan to consolidate its Grand Rapids facility to its facility located in North Carolina. In connection with the plan, the Company recognized $0.3 million in employee terminations costs during the year ended December 31, 2015. The following table provides a rollforward of the amounts recorded as liabilities within the consolidated balance sheet (in thousands): December 31, 2014 Accruals Payments December 31, 2015 Employee termination costs $ — $ 270 $ (270 ) $ — Facility exits costs 1,195 — (1,195 ) — Total $ 1,195 $ 270 $ (1,465 ) $ —</t>
  </si>
  <si>
    <t>Income Taxes</t>
  </si>
  <si>
    <t>Income Tax Disclosure [Abstract]</t>
  </si>
  <si>
    <t>Income Taxes The Company’s income tax expense is primarily due to tax liabilities resulting from state operations and deferred income tax expense related to amortization of indefinite lived intangibles. The Company’s income tax expense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 by jurisdiction basis, and includes a review of all available positive and negative evidence. When the Company establishes or reduces the valuation allowance against deferred tax assets, the provision for income taxes will increase or decrease, respectively, in the period such determination is made. As of December 31, 2015 and December 31, 2014, the Company maintained valuation allowances against its deferred tax assets as the Company concluded it had not met the “more likely than not” threshold. Changes in the valuation allowance when they are recognized in the provision for income taxes may result in a change in the estimated annual effective tax rate. The following table summarizes our loss before expense (benefits) for income taxes by region for the years presented (in thousands): Years Ended December 31, 2015 2014 2013 United States $ (16,071 ) $ (21,917 ) $ (110,920 ) Foreign (16 ) (123 ) — Total loss before income taxes $ (16,087 ) $ (22,040 ) $ (110,920 ) The reconciliation of income tax computed at the federal statutory tax rate to the expense (benefit) for income taxes from continuing operations is as follows (in thousands): Years Ended December 31, 2015 2014 2013 Tax at statutory rate $ (5,631 ) $ (7,713 ) $ (38,821 ) State taxes, net of federal benefit (536 ) (375 ) (6,399 ) Change in valuation allowance (1,078 ) (640 ) 216,586 Federal and state net operating losses, (addition) removal of limitations 4,078 (2,882 ) (173,288 ) Share-based compensation 3,111 4,366 2,761 Credits and other 300 (432 ) (2,192 ) Income tax expense (benefit) $ 244 $ (7,676 ) $ (1,353 ) Income tax expense (benefit) from continuing operations consists of the following (in thousands): Years Ended December 31, 2015 2014 2013 Current: Federal $ — $ (7,713 ) $ (1,491 ) State 33 (279 ) (200 ) Foreign — 69 (79 ) Total current tax expense (benefit) 33 (7,923 ) (1,770 ) Deferred: Federal 211 203 335 State — 44 82 Total deferred tax expense 211 247 417 Income tax expense (benefit) $ 244 $ (7,676 ) $ (1,353 ) Deferred income taxes reflect the net effects of temporary differences between the carrying amounts of assets and liabilities for financial reporting purposes and the amounts used for income tax purposes. Significant components of deferred tax assets and liabilities are shown below. A full valuation allowance has been recorded, as realization of such assets is uncertain (in thousands): As of December 31, 2015 2014 Deferred tax assets: Net operating loss carryforwards $ 198,492 $ 189,140 Capitalized research expenses and credits 22,122 21,555 Depreciation 3,416 3,169 Stock options 7,060 8,745 Accruals and reserves 3,569 4,400 Deferred revenue and other, net 85 8,797 Total deferred tax assets 234,744 235,806 Valuation allowance (234,700 ) (235,773 ) Deferred tax assets 44 33 Deferred tax liabilities (838 ) (616 ) Net deferred tax liabilities $ (794 ) $ (583 ) At December 31, 2015, federal and state tax net operating loss carryforwards totaled approximately $516.1 million and $401.9 million , respectively. The federal tax loss carryforwards will begin to expire in 2019, unless previously utilized. The state tax loss carryforwards continue to expire in 2016. At December 31, 2015, there was approximately $8.0 million of the Federal and California NOL carryforwards related to stock option exercise windfalls, which will result in an increase to additional paid-in capital, or APIC, and a decrease in income tax payable at the time such carry forwards are utilized. At December 31, 2015, federal and California research and development tax credit carryforwards totaled approximately, $9.1 million and $18.4 million , respectively. The federal research and development tax credit carryforwards will begin to expire in 2027 unless previously utilized. The California research and development credit will carryforward indefinitely. Pursuant to Internal Revenue Code, or IRC, Sections 382 and 383, annual use of net operating loss and research and development credit carryforwards may be limited in the event of a cumulative change in ownership of more than 50% within a three-year period. The Company had an ownership change in June 2006 that resulted in the forfeiture of net operating losses and research and development credits of $204.6 million and $8.7 million , respectively. The net operating losses and research and development credit carryforwards have been reduced by the Section 382 forfeitures. During the year ended December 31, 2014, the Company completed an analysis under IRC Sections 382 and 383 and determined that several ownership changes had occurred with the last one occurring in December 2010. The Company did not have any additional forfeitures of net operating losses or credits related to these changes. Any future changes in ownership could result in limitations to the net operating losses and credit carryforwards. The Company's income tax return recognizes the impact of an uncertain income tax position at the largest amount that is more-likely-than-not to be sustained upon audit by the relevant taxing authority. An uncertain income tax position will not be recognized if it has less than a 50% likelihood of being sustained. Following is a tabular reconciliation of unrecognized tax benefit activity for the three years ended December 31, 2015 (excluding interest and penalties) (in thousands): Beginning balance, January 1, 2013 $ — Additions based on tax positions related to the current year 997 Additions based on tax positions related to prior years 4,522 Ending balance, December 31, 2013 5,519 Additions based on tax positions related to the current year 1,748 Decreases based on tax positions related to prior years (22 ) Ending balance, December 31, 2014 7,245 Additions based on tax positions related to the current year 812 Decreases based on tax positions related to prior years (1,367 ) Ending balance, December 31, 2015 $ 6,690 The Company recognizes interest and/or penalties related to income tax matters in income tax expense. The Company had no accruals for interest or penalties in the consolidated balance sheets at December 31, 2015 and 2014, and has not recognized any interest or penalties in the statements of operations for the years ended December 31, 2015, 2014 or 2013. The unrecognized tax benefits as of December 31, 2015, if recognized, would not impact income tax expense or effective tax rate as long as deferred tax assets remain subject to a full valuation allowance. The Company is subject to taxation in the United States, foreign and various state jurisdictions. The tax years for 1997 and forward are subject to examination by federal and California tax authorities due to the carryforward of unutilized net operating losses and research and development credits. The Company does not expect any changes to unrecognized tax benefits over the next twelve months.</t>
  </si>
  <si>
    <t>Subsequent Events</t>
  </si>
  <si>
    <t>Subsequent Events [Abstract]</t>
  </si>
  <si>
    <t>SUBSEQUENT EVENTS On January 6, 2016, the Company's Board of Directors approved the implementation of a corporate restructuring plan designed to sharpen the Company’s focus on its core women’s health business, reduce its operating costs and optimize its organizational structure and processes. Among these initiatives are plans to divest the Company’s North Carolina operations and to seek strategic partners for the commercialization of its oncology liquid biopsy assay with a concomitant reduction in research and development spending in this area. The Company expects that approximately 110 positions will be eliminated in connection with the restructuring plan, representing about 20% of its filled and authorized positions as of January 6, 2016. The Company estimates that it may incur restructuring charges of approximately $4 million relating to these actions, consisting of (i) cash charges of approximately $2 million in severance and retention costs and facility lease costs, and (ii) non-cash charges of approximately $2 million in asset impairment charges. The Company commenced implementation of these actions on January 7, 2016 and expects the plan to be substantially completed by June 30, 2016. The timing and costs of the restructuring plan could vary substantially from the Company’s current estimates based on many factors, including the ability to find a buyer for the Company’s North Carolina operations and strategic partners for the commercialization of its oncology liquid biopsy assay. The Company may incur other material charges not currently anticipated due to events that may occur as a result of, or associated with, the restructuring plan and related activities.</t>
  </si>
  <si>
    <t>Quarterly Financial Data (unaudited) Quarterly Financial Data (unaudited)</t>
  </si>
  <si>
    <t>Quarterly Financial Information Disclosure [Abstract]</t>
  </si>
  <si>
    <t>Quarterly Financial Data (unaudited)</t>
  </si>
  <si>
    <t>Quarterly Financial Data (unaudited) First Quarter Second Quarter Third Quarter Fourth Quarter Total Year (In thousands, except share and per share information) 2015 Total revenue $37,805 $32,766 $29,901 $27,810 $128,282 Gross margin $18,499 $16,171 $14,832 $11,829 $61,331 Net earnings (loss)(1) $14,284 $(9,013) $(9,443) $(12,159) $(16,331) Net earnings (loss) per common share, basic $0.12 $(0.08) $(0.08) $(0.10) $(0.14) Net earnings (loss) per common share, diluted $0.11 $(0.08) $(0.08) $(0.10) $(0.14) Weighted average number of shares outstanding, basic 117,737 118,120 118,432 118,591 118,223 Weighted average number of shares outstanding, diluted 146,642 118,120 118,432 118,591 118,223 2014 Total revenue $37,061 $39,782 $37,937 $36,789 $151,569 Gross margin $14,291 $17,372 $16,937 $19,494 $68,094 Earnings (loss) from continuing operations $(16,669) $(8,364) $(6,078) $16,747 $(14,364) Earnings from discontinued operations $995 $12,817 $— $1,564 $15,376 Net earnings (loss)(2) $(15,674) $4,453 $(6,078) $18,311 $1,012 Net earnings (loss) per common share, basic $(0.13) $0.04 $(0.05) $0.16 $0.01 Net earnings (loss) per common share, diluted $(0.13) $0.04 $(0.05) $0.14 $0.01 Weighted average number of shares outstanding, basic 116,134 116,454 117,067 117,377 116,729 Weighted average number of shares outstanding, diluted 116,134 116,454 117,067 146,228 116,729 _____________________________________________ (1) Net earnings during the first quarter of 2015 included $21.0 million gain from the Pooled Patents Agreement. The second quarter of 2015 included restructuring cost of $0.7 million . The third quarter of 2015 included a gain on sale of assets of $0.8 million related to the sale of assets. (2) Net earnings during the fourth quarter of 2014 includes a $22.9 million gain from the Pooled Patents Agreement. That gain was offset by a $1.2 million tax expense due to a reduction in a tax benefit estimated in the prior quarter. The first and second quarter of 2014 included restructuring costs of $0.9 million and $1.0 million , respectively.</t>
  </si>
  <si>
    <t>Summary of Significant Accounting Policies (Policies)</t>
  </si>
  <si>
    <t>Basis of Presentation and Consolidation</t>
  </si>
  <si>
    <t xml:space="preserve">Basis of Presentation and Consolidation The accompanying consolidated financial statements have been prepared in accordance with U.S. generally accepted accounting principles, or GAAP, which include all wholly owned subsidiaries. All significant intercompany accounts and transactions have been eliminated in consolidation. The preparation of financial statements requires management to make estimates and assumptions that affect the reported amounts of assets, liabilities, revenue and expenses, and related disclosures of contingent assets and liabilities. Segment and Geographic Information The Company evaluates segment reporting in accordance with Accounting Standards Codification ("ASC") 280 during each reporting period, including evaluating the reporting package reviewed by the Company’s Chief Operating Decision Maker (the "CODM"). As of December 31, 2015, the Company concluded it operates in a single operating segment and a single reporting unit as a provider of innovative diagnostic testing services based on the financial information available and that is evaluated regularly by the CODM in deciding how to allocate resources and in assessing performance. The Company currently derives its diagnostic services revenue from domestic and international customers by providing testing services in its laboratories located in San Diego, California and Raleigh-Durham, North Carolina. During the year ended December 31, 2015, 5% of diagnostic services revenue was recognized from international customers. During the year ended December 31, 2014, 13% of diagnostic services revenue was recognized from international customers. The Company also generates license revenue through the Company's Pooled Patents Agreement (the "Pooled Patents Agreement") with Illumina, Inc. ("Illumina"). The Company has limited visibility into the revenue reported by Illumina to the Company. For the portion of the Company's license revenue recognized from the Pooled Patents Agreement that is derived from Illumina partners or licensees, the Company does not have the ability to determine whether the license revenue was derived from domestic or international sources. Use of Estimates The preparation of financial statements in conformity with GAAP requires that management make estimates and assumptions that affect the amounts reported in the financial statements and accompanying notes. An example of the Company’s significant accounting estimates that may involve a higher degree of judgment and complexity than others include revenue recognition. Actual results could differ materially from those estimates and assumptions. Discontinued Operations On May 30, 2014, the Company sold its Bioscience business segment. As a result of the sale, the Company's Bioscience segment has been excluded from continuing operations for all periods herein and reported as discontinued operations. For additional information on the divestiture of the Company's Bioscience segment, see Note 3, Discontinued Operations. Revenue Recognition The Company generates revenue from diagnostic services from providing laboratory-developed tests, or LDTs, primarily for the detection of specific fetal abnormalities or other genetic conditions, as well as through the Pooled Patents Agreement and others who have licensed the Company's technology. Revenue is recognized when persuasive evidence of an arrangement exists, delivery has occurred or services have been rendered, the price is fixed or determinable, and collectability is reasonably assured. The Company assesses whether the fee is fixed or determinable based on the nature of the fee charged for the services delivered, whether there are existing contractual arrangements, and historical payment patterns. In determining when to record revenue, the Company evaluates collectability and considers whether there is sufficient history to reliably estimate a payor's payment patterns. Revenue is deferred for fees received before earned. Diagnostic service revenues are derived from providing testing services in the Company's laboratory, which are reimbursed through arrangements with third-party payors and amounts patients self-pay or through contractual arrangements (client bill). Diagnostic services revenue for third-party payors is recognized upon cash collection until a reliable estimate of the amount that would be ultimately collected for the test and the above criteria have been met, at which time revenue is recognized on an accrual basis. Third-party payors include commercial payors, such as health insurance companies, health maintenance organizations and government payors, such as Medicare and Medicaid in the United States. Client bill revenue is primarily recognized on an accrual basis and includes laboratories and customers with whom the Company has a contractual agreement where they will pay for the test upon delivery of the test results to the ordering physicians. The Company generally bills third-party payors upon delivery of a test result to the ordering physician following completion of a test. Patients have responsibility for out-of-pocket costs for amounts not covered by their insurance carrier and the Company bills the patient directly for these amounts in the form of co-pays and deductibles in accordance with their insurance carrier and health plans. Revenue from patients, through co-payments or through cash based service offerings, are recognized on a cash basis. Some payors may not cover the test as ordered by the physician under their reimbursement policies. Consequently, the Company pursues reimbursement on a case-by-case basis. From time to time, the Company receives requests for refunds of payments, generally due to overpayments made by third-party payors. Upon becoming aware of a refund request, the Company establishes an accrued liability for tests covered by the refund request until such time as the Company determines whether or not a refund is due. License arrangements with third-party partners may involve multiple elements and the Company evaluates the agreements to determine whether each deliverable represents a separate unit of accounting. A deliverable constitutes a separate unit of accounting when it has stand-alone value to the customer. Items are considered to have stand-alone value when they are sold separately by any vendor or when the customer could resell the item on a stand-alone basis. Consideration is allocated at the inception of the contract to all deliverables based on their relative selling price. The relative selling price for each deliverable is determined using vendor specific objective evidence ("VSOE") of selling price or third-party evidence of selling price if VSOE does not exist. If neither VSOE nor third-party evidence exists, the Company uses its best estimate of the selling price for the deliverable. Such amounts are recognized as revenue when each unit is delivered. If the delivered element does not have stand-alone value without one of the undelivered elements in the arrangement, the elements are combined and accounted for as a single unit of accounting. Such amounts are recognized as revenue when the last deliverable of the combined units is delivered. Recurring revenue generated under license or royalty arrangements, including the Pooled Patents Agreement with Illumina, is recognized in the period reported by the partner or licensee and when the revenue recognition criteria have been met. </t>
  </si>
  <si>
    <t>Cost of Revenue</t>
  </si>
  <si>
    <t xml:space="preserve">Cost of Revenues Cost of revenues include the cost of materials, direct labor (including laboratory and service personnel), equipment and infrastructure expenses associated with processing blood and other samples, quality control analyses, shipping charges to transport samples, and license and test fees, including those owed to Illumina as specified in the Pooled Patents Agreement. Infrastructure expenses include allocated facility occupancy and information technology costs. Costs associated with performing testing services are recorded as tests are processed. Costs recorded for sample processing and shipping charges represent the cost of all the tests processed during the period regardless of whether revenue is recognized with respect to that test. Royalties for licensed technology calculated on a per test basis or as a percentage of product revenue and fixed annual payments relating to the launch and commercialization of LDTs are recorded as license fees in cost of revenues at the time product revenue is recognized or in accordance with other contractual obligations. </t>
  </si>
  <si>
    <t>Research and Development Expense</t>
  </si>
  <si>
    <t>Research and Development Expenses Research and development expenses are comprised of costs incurred to develop technology and carry out clinical studies and include salaries and benefits, reagents and supplies used in research and development laboratory work, infrastructure expenses, including allocated facility occupancy and information technology costs, contract services, and other outside costs. Research and development costs are expensed as incurred. Costs for collaboration and clinical study agreements with collaborators are recorded as research and development expenses. Accruals are recorded for estimated study costs comprised of work performed by collaborators under contract terms. Advance payments for goods or services that will be used or rendered for future research and development activities are deferred and capitalized and recognized as expense as the goods are delivered or the related services are performed.</t>
  </si>
  <si>
    <t>Collaboration, Development and Licensing Agreement Expenses</t>
  </si>
  <si>
    <t>Collaboration, Development and Licensing Agreement Expenses The Company has collaborative agreements with life sciences partners that provide rights to develop, produce, and market products using certain know-how, technology and patent rights maintained by these partners. Terms of the various collaboration agreements may require milestone payments upon the achievement of certain product research and development objectives and payment of royalties on future sales, if any, of commercial products resulting from the collaboration.</t>
  </si>
  <si>
    <t>Pooled Patents Agreement</t>
  </si>
  <si>
    <t xml:space="preserve">Pooled Patents Agreement On December 2, 2014, the Company entered into the Pooled Patents Agreement with Illumina, pursuant to which the parties pooled their intellectual property directed to noninvasive prenatal testing ("NIPT"). In accordance with the Pooled Patents Agreement, Sequenom, Inc. and the Chinese University of Hong Kong ("CUHK") entered into an agreement (the "CUHK Agreement"), pursuant to which certain license agreements by and between the Company and CUHK were amended and assigned to Illumina for inclusion in the patent pool, subject to the Pooled Patents Agreement. Illumina is responsible for paying all royalties to CUHK under the CUHK license agreements, and granted the Company a sublicense under each agreement to exploit laboratory-developed NIPT tests in accordance with the Pooled Patents Agreement. In connection with entering into the Pooled Patents Agreement, the Company also entered into an Amended and Restated Sale and Supply Agreement with Illumina (the "Supply Agreement"), pursuant to which the Company and its affiliates purchase various products from Illumina for use in NIPT as well as for other clinical and research uses. Concurrently, with the execution of the Pooled Patents Agreement, the Company, Illumina, Sequenom Center for Molecular Medicine, LLC ("SCMM" a subsidiary of Sequenom Inc.), and Verinata Health, Inc., (“Verinata ” a subsidiary of Illumina) entered into a Settlement Agreement (the "Settlement Agreement"), pursuant to which the parties settled certain claims and released the other parties from potential liability. The Company determined that the Pooled Patents Agreement, the Settlement Agreement, the Supply Agreement and the CUHK Agreement were all part of a single transaction with multiple elements as the various agreements were contemporaneously negotiated, contingent upon one another and negotiated with the same counterparties. As the agreements were considered to be part of one transaction with multiple elements, the Company followed the accounting guidance in ASC 605-25 to determine the separate units of account and the basis for allocating the consideration received. The Company evaluated all elements of the agreements and identified the following deliverables that had value; (1) the physical samples and applicable study protocols, (2) transfer of in vitro diagnostic, or IVD, technology (3) settlement of claims and disputes between the Company and Illumina and (4) the $6.15 million upfront payment made to CUHK. The Company allocated consideration to the physical samples and transfer of IVD technology based on its best estimate of selling price for each of the deliverables, which were derived from the Company's models as well as through the use of a third-party valuation expert. The physical samples and applicable study protocols were valued using the cost to recreate method, a form of the cost approach. The key inputs and assumptions used in this model included historical clinical study cost for gathering each sample plus a premium applied to the historical costs. The IVD technology was valued using the differential cash flow method, a form of the income approach. The key inputs and assumptions used in this model included forecasted IVD revenues and estimated royalties rates. The Company determined the value to be allocated to the settlement of claims and disputes based on the residual value method due to the complex nature of the litigation and the inability to make a reliable estimate of value for this component. Consideration allocated to each element was $21.0 million for each of (i) the physical samples and (ii) the transfer of IVD technology, and $1.85 million for the settlement of claims and disputes. The $6.15 million payment made by the Company to CUHK was reflected as a reduction of the proceeds received from Illumina as this was primarily for the amendment of certain license agreements by and between the Company and CUHK, and the assignment of those agreements to Illumina for inclusion in the patent pool, and resulted in net consideration to be allocated by the Company of $43.85 million . At December 31, 2014 , the Company had recorded a $21.0 million deferred gain on the Pooled Patents Agreement, which was recognized as a gain during the year ended December 31, 2015 following delivery and acceptance of the study related documents associated with the physical samples provided to Illumina. </t>
  </si>
  <si>
    <t>Concentration of Risks</t>
  </si>
  <si>
    <t>Concentration of Risks Financial instruments, which potentially are a concentration of credit risk, consist primarily of cash equivalents, marketable securities, and accounts receivable. The exposure to credit loss is limited by placing cash, cash equivalents and marketable securities with US financial institutions. Additionally, the Company has established guidelines regarding diversification of investments and their maturities, which are designed to maintain principal and maximize liquidity. Credit risk with respect to accounts receivable is limited due to the Company's large and diverse customer base. The Company considers ordering physicians and client laboratories to be its customers, and no single customer accounted for over 10% of total revenue. However, hundreds of third-party payors have reimbursed the Company for one or more of our tests. At a third-party payor level, no single payor represented more than 10% of total revenue during the year ended December 31, 2015. One third-party payor represented more than 10% of total revenue during the year ended December 31, 2014, accounting for $17.4 million , or 11% , of total revenue. In 2013, two third-party payors represented $25.0 million and $12.6 million or 21% and 11% of revenue, respectively. The Company requires raw materials and devices of appropriate quality and reliability and to meet applicable regulatory requirements that currently are available from a limited number of sources and in certain cases a single source of supply. Consequently, in the event that supplies are delayed or interrupted for any reason, it could impair the Company's ability to develop and produce services, which could have a material adverse effect on the Company's business, financial condition and results of operations.</t>
  </si>
  <si>
    <t>Fair Value Measurement</t>
  </si>
  <si>
    <t>Fair Value Measurements Financial instruments consist principally of cash, cash equivalents, short-term marketable securities, accounts receivable, accounts payable, accrued expenses, long term debt and the Company's 5.00% Convertible Senior Notes due 2017 and 2018, or the Convertible Senior Notes. The carrying amounts of financial instruments such as cash equivalents, accounts receivable, accounts payable and accrued expenses approximate the related fair values due to the short-term maturities of these instruments. Marketable securities consist of available-for-sale securities that are reported at fair value.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ies, therefore requiring an entity to develop its own assumptions. The Company determines the value of cash equivalents and marketable securities using quoted market prices or alternative pricing sources and models utilizing observable market inputs and, as such, classifies cash equivalents and marketable securities within Level 1 or Level 2.</t>
  </si>
  <si>
    <t>Cash, Cash Equivalents and Marketable Securities</t>
  </si>
  <si>
    <t>Cash, Cash Equivalents, and Marketable Securities Cash equivalents consist of short-term, highly liquid investments with original maturities of three months or less at the time of purchase. Investments with an original maturity of more than three months at the time of purchase are considered marketable securities. All marketable securities have been classified by management as available-for-sale. The available-for-sale securities are carried at fair value, with unrealized gains and losses, determined on a specific identification basis, reported as a component of other comprehensive income (loss) in stockholders' deficit until realized. A decline in the market value of any marketable security below cost that is determined to be other-than-temporary will result in a revaluation of its carrying amount to fair value. The impairment would be included in other income or expense in the consolidated statements of operations and a new cost basis for the security would be established. There were no such declines in market value of any marketable security in the periods presented.</t>
  </si>
  <si>
    <t>Accounts Receivable</t>
  </si>
  <si>
    <t>Accounts Receivable Diagnostic services revenue is recorded on an accrual basis for payors and tests that meet the revenue recognition criteria for accrual basis and for client bill arrangements, which are primarily labs and international customers, upon delivery of test results to ordering physicians where an agreement exists and for which collectability is reasonably assured. The Company considers receivables past due based on payment terms and reserves specific receivables if collectability is no longer reasonably assured. The Company evaluates such reserves on a regular basis and adjusts its reserves as needed. Once a receivable is deemed to be uncollectible, such balance is charged against the reserve.</t>
  </si>
  <si>
    <t>Inventories Inventories are valued at the lower of cost (first-in, first-out) or market value (net realizable value). Provisions for slow moving, excess and obsolete inventories are estimated based on future demands and product life cycles, including expiration.</t>
  </si>
  <si>
    <t>Property, Equipment and Leasehold Improvements</t>
  </si>
  <si>
    <t>Property, Equipment and Leasehold Improvements Property consists of a leased building that did not meet the sale-leaseback criteria upon completion of the construction of the building and is recorded at its fair value at the date of the lease, less depreciation. The building is being depreciated over a period of 15 years equal to the term of the related lease and extensions. Equipment is stated at cost and depreciated using the straight-line method over the estimated useful lives of the assets (generally 3 to 5 years). Leasehold improvements are stated at cost and amortized using the straight-line method over the estimated useful life of the improvement or the remaining term of the lease, whichever is shorter. The maximum estimated useful life of any leasehold improvement is generally 15 years from the completion of the improvement. Maintenance and repairs are charged to operations as incurred. When assets are sold, or otherwise disposed of, the cost and related accumulated depreciation are removed from the accounts and any gain or loss is included in operating expense.</t>
  </si>
  <si>
    <t>Financing Lease</t>
  </si>
  <si>
    <t>Financing Lease For accounting purposes only, the Company is deemed to be the owner of the leased building in Raleigh-Durham, North Carolina, laboratory site as the terms of that facility lease agreement required extensive involvement in the construction of the building. Accordingly, assets were recorded representing the fair value of the building based on the assessed value and the total costs of the improvements, including the costs paid by the lessor (the legal owner of the building), with an associated long-term obligation. Upon completion of construction of the building, the sale-leaseback criteria was not met for de-recognition of the building assets and obligation. Therefore, the lease is accounted for as a long-term financing obligation. The Company reports rent expense only on the land portion of the property but not for the building which is owned by the Company for accounting purposes. Rather, building rental payments under the lease are recognized as a reduction of the financing obligation and interest expense.</t>
  </si>
  <si>
    <t>Operating Leases</t>
  </si>
  <si>
    <t>Operating Leases The Company leases office, laboratory and research and development facilities, and equipment under various non-cancellable operating lease agreements. Facility leases generally provide for periodic rent increases, and many contain escalation clauses and renewal options. Certain leases require the Company to pay property taxes and routine maintenance. Facility leases have terms that expire at various dates through September 2025. In cases where the lessor grants leasehold improvement allowances and the Company is deemed the accounting owner, rent expense is reduced by the allowances paid as those amounts are capitalized as improvements which are recognized as deferred rent that is amortized over the shorter of the lease term or the expected useful life of the improvements. During the years ended December 31, 2015, 2014 and 2013, no leasehold improvements were capitalized by the Company. Rent expense for operating leases is recognized on a straight-line basis. Rent expense of $3.5 million , $5.2 million , and $5.8 million was recognized for all operating leases during the years ended December 31, 2015, 2014 and 2013, respectively. Current and noncurrent deferred rent totaled $0.0 and $0.4 million , respectively, at December 31, 2015, and $1.2 million and $0.1 million , respectively, at December 31, 2014.</t>
  </si>
  <si>
    <t>Intangible Assets</t>
  </si>
  <si>
    <t>Intangible Assets Intangible assets that have finite useful lives consist of purchased patent rights and licenses. These intangible assets are being amortized over the expected economic use of the assets.</t>
  </si>
  <si>
    <t>Net Income (Loss) Per Share</t>
  </si>
  <si>
    <t>Net Income (Loss) Per Share Basic and diluted net (income) loss per common share is computed by dividing net income (loss) by the weighted-average number of common shares outstanding during the period, without consideration of common stock equivalents. Common stock equivalents that could potentially reduce net earnings per common share in the future that were not included in the determination of diluted net income (loss) per common share as their effects were antidilutive are as follows (in thousands): Years Ended December 31, 2015 2014 2013 Shares underlying Convertible Senior Notes 28,088 28,088 28,088 Options to purchase common stock 14,435 13,266 13,961 Restricted stock units not yet vested and released 3,870 2,038 1,654 Restricted stock awards issued, but unvested — 34 17 Warrants to purchase common stock 200 250 250 Total 46,593 43,676 43,970</t>
  </si>
  <si>
    <t>Goodwill and Valuation of Long-Lived and Intangible Assets</t>
  </si>
  <si>
    <t>Goodwill The Company accounts for intangible assets in accordance with ASC No. 350, Intangibles-Goodwill and Other (“ASC 350”). The Company reviews goodwill for impairment annually in the fourth quarter and whenever events or changes in circumstances indicate the carrying value of an asset may not be recoverable. Goodwill represents the excess of the purchase price in a business combination over the fair value of net tangible and intangible assets acquired. The Company operates as a single reporting unit and considers the Company as a whole when reviewing impairment factors. As the Company has a negative book value, the Company performs a qualitative and quantitative analysis to determine whether it is more likely than not that the fair value of goodwill is less than its carrying amount. Some of the impairment indicators the Company considers include significant differences between the carrying amount and the estimated fair value of our assets and liabilities; macroeconomic conditions such as a deterioration in general economic condition or limitations on accessing capital; industry and market considerations such as a deterioration in the environment in which the Company operates and an increased competitive environment; cost factors such as increases in raw materials, labor, or other costs that have a negative effect on earnings and cash flows; overall financial performance such as negative or declining cash flows or a decline in actual or planned revenue or earnings compared with actual and projected results of relevant prior periods; other relevant events such as litigation, changes in management, key personnel, strategy or customers; the testing for recoverability of our long-lived assets and a sustained decrease in share price. The Company evaluates the significance of identified events and circumstances on the basis of the weight of evidence along with how they could affect the relationship between the reporting unit's fair value and carrying amount, including positive mitigating events and circumstances. If the Company determines it is more likely than not that the fair value of goodwill is less than its carrying amount, then a second step is performed to quantify the amount of goodwill impairment, if any. If an impairment is indicated, a goodwill impairment charge is recorded to write the goodwill down to its implied fair value. During the third quarter of 2015, the Company determined certain indicators of potential impairment were present. Based on this assessment, the Company performed a qualitative and quantitative step one analysis for goodwill impairment. As a result of its analysis, the Company considered the indicators noted above and a comparison of carrying amounts to estimated fair values of the Company’s assets and liabilities. The Company determined it did not meet the more likely than not criteria that the fair value of goodwill was less than its carrying amount, primarily as the fair value of its reporting unit substantially exceeded its carrying value. Therefore, step two of the goodwill impairment test was not required. Valuation of Long-Lived and Intangible Assets The Company periodically re-evaluates the original assumptions and rationale utilized in the establishment of the carrying value and estimated lives of long-lived assets and finite-lived intangible assets. Long-lived assets and finite-lived intangibles are assessed for impairment whenever events or changes in circumstances indicate that the carrying amount of an asset may not be recoverable. If an asset is considered to be impaired, the impairment recognized is equal to the amount by which the carrying value of the asset exceeds its fair value</t>
  </si>
  <si>
    <t>Share-Based Compensation</t>
  </si>
  <si>
    <t>Share-Based Compensation The Company measures and recognizes compensation expense for all share-based payments made to employees, directors, and consultants based on estimated fair value, net of estimated forfeitures. These share-based awards include stock options, restricted stock and restricted stock units, and stock purchase rights under the Company's employee stock purchase plan. The fair value of stock options granted and stock purchase rights is estimated using the Black-Scholes-Merton ("BSM") option-pricing model and for market-based grants the Monte Carlo simulation model is used. These models require the use of estimates such as stock price volatility and expected option lives, as well as expected option forfeiture rates, to value employee share-based compensation at the date of grant or modification. The fair value of restricted stock awards and restricted stock units is based on the market price of the Company's common stock on the date of grant. Share-based compensation cost is recognized on a straight-line basis over the requisite service period of the award or, in the case of market-based awards, on an accelerated basis, over the greater of the vesting period or derived service period. Share-based compensation expense is recognized only for those awards that are ultimately expected to vest for awards with only a service condition. For stock option modifications, the Company compares the fair value of the original award immediately before and after the modification. For Type I modifications, or probable-to-probable vesting conditions, the incremental fair value of fully vested awards is recognized as expense on the date of the modification, with the incremental fair value of unvested awards recognized ratably over the new service period. Forfeitures are estimated at the time of grant and revised if necessary, in subsequent periods, if actual forfeitures differ from those estimates. Changes in forfeiture estimates impact compensation cost in the period in which the change in estimate occurs. Due to a net loss carryforward position, no tax benefits for share-based compensation have been recognized in the consolidated statements of cash flows. The Company has not recognized, and does not expect to recognize in the near future, any tax benefit related to share-based compensation cost as a result of the full valuation allowance of the Company's net deferred tax assets and net operating loss carryforwards. The fair value of options granted to non-employees is estimated at the measurement date using the BSM pricing model and remeasured at each reporting date to fair value, with changes in fair value recognized as expense in the statement of operations and comprehensive income (loss).</t>
  </si>
  <si>
    <t>Restructuring Costs In May 2015, the Company decommissioned one of its research and development laboratories as part of the Company's plan to move certain general and administrative functions into the Company's corporate headquarters facility. As part of the decommissioning of the laboratory the Company recognized an impairment charge of $0.4 million on certain laboratory assets which it deemed would no longer be used. Additionally, in May 2015, the Company committed to a plan to consolidate its Grand Rapids facility. In connection with the plan the Company recognized $0.3 million in employee termination costs during the year ended December 31, 2015. The fair value measurement of restructuring related liabilities requires certain assumptions and estimates to be made by the Company, such as the retention period of certain employees, the timing and amount of sublease income on the property, and the operating costs to be paid until lease termination. The Company’s policy is to use its best estimates based on facts and circumstances available at the time of measurement, review the assumptions and estimates periodically, and adjust the liabilities</t>
  </si>
  <si>
    <t>Income Taxes Our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 by jurisdiction basis, and includes a review of all available positive and negative evidence. When we establish or reduce the valuation allowance against deferred tax assets, our provision for income taxes will increase or decrease, respectively, in the period such determination is made. As of December 31, 2015 and 2014, we maintained valuation allowances against U.S. and foreign deferred tax assets that we concluded had not met the “more likely than not” threshold. Changes in the valuation allowance when they are recognized in the provision for income taxes may result in a change in the estimated annual effective tax rate. We recognize excess tax benefits associated with share-based compensation to stockholders' equity only when realized. When assessing whether excess tax benefits relating to share-based compensation have been realized, we follow the with-and-without approach, excluding any indirect effects of the excess tax deductions. Under this approach, excess tax benefits related to share-based compensation are not deemed to be realized until after the utilization of all other tax benefits available to us. We recognize the impact of a tax position in our financial statements only if we believe that position is more likely than not of being sustained upon examination by taxing authorities, based on the technical merits of the position. Any interest and penalties related to uncertain tax positions will be reflected in income tax expense.</t>
  </si>
  <si>
    <t>Recent Accounting Pronouncements</t>
  </si>
  <si>
    <t>Recent Accounting Pronouncements In May 2014, the Financial Accounting Standards Board ("FASB") issued Accounting Standard Update, or ASU, No. 2014-09, Revenue from Contracts with Customers (Topic 606). The ASU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will be effective for fiscal years beginning after December 15, 2017, which will be the Company's fiscal year 2018. The Company has not yet evaluated the potential impact of adopting the guidance on its consolidated financial statements. In April 2015, the FASB issued ASU No. 2015-03, Interest - Imputation of Interest (Subtopic 835-30): Simplifying the Presentation of Debt Issuance Costs . The ASU is the result of the FASB's simplification initiative intended to improve GAAP by reducing costs and complexity while maintaining or enhancing the usefulness of related financial statement information. The ASU specifies that debt issuance costs related to a note shall be reported in the balance sheet as a direct reduction from the face amount of the note. The ASU is effective for interim and annual periods beginning on or after January 1, 2016. The ASU will require the Company to reclassify its capitalized debt issuance costs currently recorded as assets on the consolidated balance sheets. The ASU will have no effect on the Company's results of operations or liquidity. In July 2015, the FASB issued ASU No. 2015-11, Inventory (Topic 330): Simplifying the Measurement of Inventory , which simplifies the subsequent measurement of inventory. It replaces the current lower of cost or market test with a lower of cost or net realizable value test. The standard is effective for public entities for annual reporting periods beginning after December 15, 2016, and interim periods therein. Early adoption is permitted. The new guidance must be applied prospectively. The Company does not expect the ASU to have a material impact on its financial statements upon adoption. In November 2015, the FASB issued ASU 2015-17, Balance Sheet Classification of Deferred Taxes. The ASU is part of a simplification initiative aimed at reducing complexity in accounting standards. Current GAAP requires the deferred taxes for each jurisdiction (or tax-paying component of a jurisdiction) to be presented as a net current asset or liability and net noncurrent asset or liability. To simplify presentation, the new guidance requires that all deferred tax assets and liabilities, along with any related valuation allowance, be classified as noncurrent on the balance sheet. The Company early adopted ASU 2015-17, effective December 31, 2015 on a prospective basis. Adoption of this ASU resulted in a reclassification of the Company's net current deferred tax assets to net non-current deferred tax assets in its consolidated balance sheet as of December 31, 2015. No prior periods were retrospectively adjusted. In February 2015, the FASB issued ASU 2016-02, Leases (Topic 842),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SU 2016-02 mandates a modified retrospective transition method. The Company is currently assessing the impact this guidance will have on its consolidated financial statements.</t>
  </si>
  <si>
    <t>Summary of Significant Accounting Policies (Tables)</t>
  </si>
  <si>
    <t>Schedule of Antidilutive Securities Excluded from Computation of Earnings Per Share</t>
  </si>
  <si>
    <t>Common stock equivalents that could potentially reduce net earnings per common share in the future that were not included in the determination of diluted net income (loss) per common share as their effects were antidilutive are as follows (in thousands): Years Ended December 31, 2015 2014 2013 Shares underlying Convertible Senior Notes 28,088 28,088 28,088 Options to purchase common stock 14,435 13,266 13,961 Restricted stock units not yet vested and released 3,870 2,038 1,654 Restricted stock awards issued, but unvested — 34 17 Warrants to purchase common stock 200 250 250 Total 46,593 43,676 43,970</t>
  </si>
  <si>
    <t>Supplementary Financial Information (Tables)</t>
  </si>
  <si>
    <t>Marketable Securities</t>
  </si>
  <si>
    <t xml:space="preserve"> Marketable Securities, Available-for-sale (in thousands): December 31, 2015 Amortized Cost Gross Unrealized Gains Gross Unrealized Losses Estimated Fair Value U.S. treasury securities $ 25,238 $ — $ (24 ) $ 25,214 Certificates of deposit 97 — — 97 Mutual funds 312 203 — 515 Total marketable securities $ 25,647 $ 203 $ (24 ) $ 25,826 December 31, 2014 Amortized Cost Gross Unrealized Gains Gross Unrealized Losses Estimated Fair Value U.S. treasury securities $ 30,049 $ — $ (29 ) $ 30,020 Certificates of deposit 48 — — 48 Mutual funds 277 243 — 520 Total marketable securities $ 30,374 $ 243 $ (29 ) $ 30,588</t>
  </si>
  <si>
    <t>Other Assets</t>
  </si>
  <si>
    <t>Other Current Assets and Prepaid Expenses (in thousands): December 31, December 31, Pooled patents agreement receivable $ — $ 6,000 Other 3,991 6,112 Total $ 3,991 $ 12,112</t>
  </si>
  <si>
    <t>Inventories (in thousands): December 31, December 31, Raw materials $ 2,145 $ 6,165 Work in process 272 351 Total $ 2,417 $ 6,516</t>
  </si>
  <si>
    <t>Accrued Expenses</t>
  </si>
  <si>
    <t>Property, Equipment and Leasehold Improvements (in thousands): December 31, 2015 December 31, 2014 Building and improvements $ 8,673 $ 8,673 Laboratory equipment 33,796 34,026 Leasehold improvements 6,411 6,351 Office furniture and equipment 16,448 16,709 65,328 65,759 Less accumulated depreciation (55,269 ) (50,411 ) Total $ 10,059 $ 15,348 Depreciation expense for the years ended December 31, 2015, 2014 and 2013 was $7.0 million , $11.5 million , and $13.6 million , respectively. Depreciation of assets under capital leases is included in depreciation expense. Accrued Expenses (in thousands): December 31, December 31, Accrued royalties, licenses, and collaboration payments $ 5,046 $ 7,223 Accrued compensation and related taxes 5,349 7,606 Accrued professional and consulting fees 468 1,872 Other 4,505 5,454 Total $ 15,368 $ 22,155</t>
  </si>
  <si>
    <t>Significant Acquisitions and Other Transactions (Tables)</t>
  </si>
  <si>
    <t>Schedule of Finite-Lived Intangible Assets, Future Amortization Expense</t>
  </si>
  <si>
    <t>Future estimated amortization of intangible assets at December 31, 2015 is as follows (in thousands): 2016 $ 3,160 2017 3,160 2018 898 2019 144 2020 144 Thereafter 581 Total $ 8,087</t>
  </si>
  <si>
    <t>Discontinued Operations (Tables)</t>
  </si>
  <si>
    <t>Schedule of Disposal Groups, Including Discontinued Operations, Income Statement, Balance Sheet and Additional Disclosures</t>
  </si>
  <si>
    <t>Therefore, the results of operations from the Bioscience business segment do not necessarily reflect what the results of operations would have been had the business operated as a stand-alone entity. The Company completed the sale of the Biosciences segment on May 30, 2014. Years Ended December 31, Discontinued Operations (in thousands) 2014 2013 Revenues: Bioscience product sales and services $ 12,470 $ 42,870 Cost of revenues: Cost of bioscience product sales and services 4,235 15,436 Gross margin 8,235 27,434 Operating expenses: Selling and marketing 6,237 13,772 Research and development 2,248 7,797 General and administrative 643 1,621 Restructuring costs 19 284 Total operating expenses 9,147 23,474 (Loss) earnings from discontinued operations (912 ) 3,960 Other income (expense), net 81 (145 ) (Loss) earnings from discontinued operations before income taxes (831 ) 3,815 Income tax benefit (expense) 248 (1,654 ) Loss (earnings) from discontinued operations $ (583 ) $ 2,161</t>
  </si>
  <si>
    <t>Long-Term Obligations (Tables)</t>
  </si>
  <si>
    <t>Schedule of Long-term Debt Instruments</t>
  </si>
  <si>
    <t>Long-Term Obligations (in thousands, except percentages): December 31, 2015 December 31, 2014 5.00% Convertible Senior Notes due October 2017 ($45,000) and January 2018 ($85,000), interest payable semi-annually in April and October $ 130,000 $ 130,000 Unamortized debt discount on Convertible Exchange Senior Notes due January 2018 (867 ) — Bank Loans due May 2015, principal and interest payable monthly, weighted-average effective interest rates of 5.5%, net of unamortized discount of $8 at December 31, 2014. — 3,722 Obligation for building and improvements, effective interest rate of 5.2% as of December 31, 2015 and December 31, 2014, expiring October 2026 5,597 5,868 Capital lease liabilities, expiring January 2016, net of unamortized discounts of $0 and $17 at December 31, 2015 and December 31, 2014, respectively 13 156 Total long-term obligations 134,743 139,746 Less current portion (316 ) (4,144 ) Non-current portion $ 134,427 $ 135,602</t>
  </si>
  <si>
    <t>Schedule of Maturities of Long-term Debt</t>
  </si>
  <si>
    <t>Future maturities of long-term obligations at December 31, 2015 are as follows (in thousands): 2016 $ 316 2017 45,337 2018 85,374 2019 414 2020 455 Thereafter 3,714 Total gross maturities 135,610 Less unamortized discounts for imputed interest (867 ) Total long-term obligations $ 134,743</t>
  </si>
  <si>
    <t>Research and Development and Collaboration and Licensing Agreements (Tables)</t>
  </si>
  <si>
    <t>Contractual Obligation, Fiscal Year Maturity Schedule</t>
  </si>
  <si>
    <t>Future minimum guaranteed payment obligations for royalties, milestone payments, and research funding obligations under all such agreements at December 31, 2015 are as follows (in thousands): 2016 $ 573 2017 573 2018 333 2019 333 2020 333 Thereafter 1,948 Total $ 4,093</t>
  </si>
  <si>
    <t>Commitments and Contingencies (Tables)</t>
  </si>
  <si>
    <t>Schedule of Future Minimum Rental Payments for Operating Leases</t>
  </si>
  <si>
    <t>Future minimum annual obligations under all non-cancellable operating lease commitments, including facility leases at December 31, 2015 are as follows (in thousands): 2016 $ 2,492 2017 2,561 2018 2,631 2019 2,704 2020 2,778 Thereafter 14,283 Total $ 27,449</t>
  </si>
  <si>
    <t>Preferred and Common Stock (Tables)</t>
  </si>
  <si>
    <t>Schedule of Stock by Class</t>
  </si>
  <si>
    <t>As of December 31, 2015, the Company has authorized 275 million shares of common stock, of which 16.4 million shares are available for future issuance. Common shares reserved for future issuance upon the exercise, issuance or conversion of the respective equity instruments at December 31, 2015 are as follows (in thousands): Stock options: Issued and outstanding 11,408 Available for future grant 6,766 Issued and outstanding restricted stock units 2,443 Available for issuance under the ESPP 1,025 Warrants outstanding 200 Convertible Senior Notes 28,088 Total 49,930</t>
  </si>
  <si>
    <t>Stock Compensation Plans (Tables)</t>
  </si>
  <si>
    <t>Share-based Compensation Arrangement by Share-based Payment Award [Line Items]</t>
  </si>
  <si>
    <t>Schedule of Share-based Compensation, Stock Options, Activity</t>
  </si>
  <si>
    <t>A summary of activity related to stock option awards is as follows: Shares Subject to Options (in thousands) Weighted-Average Exercise Price per Share Weighted-Average Aggregate Intrinsic Value (in thousands) Outstanding at December 31, 2013 13,043 $5.66 Granted 4,716 $3.45 Exercised (483) $2.71 Forfeitures and cancellations (6,160) $5.77 As of December 31, 2014 11,116 $4.96 Granted 2,989 $2.76 Exercised (267) $2.46 Forfeitures and cancellations (2,430) $5.13 Outstanding at December 31, 2015 11,408 $4.41 5.41 $297 Options exercisable at December 31, 2015 7,979 $5.12 4.02 $— Options vested or expected to vest at December 31, 2015 10,504 $4.57 5.10 $198 Total share-based compensation expense for all stock awards recognized in the consolidated statements of operations and comprehensive income (loss) is as follows (in thousands): Years Ended December 31, 2015 2014 2013 Total $ 7,038 $ 11,519 $ 9,527</t>
  </si>
  <si>
    <t>Schedule of Share-based Compensation, Restricted Stock and Restricted Stock Units Activity</t>
  </si>
  <si>
    <t>The following table summarizes activity related to restricted stock awards and restricted stock units of the Company during the year ended December 31, 2015 : Number of Shares (in thousands) Weighted-Average Outstanding at December 31, 2013 2,133 $3.47 Granted 1,373 $2.55 Vested and released (724) $3.13 Forfeitures and cancellations (1,108) $3.31 Outstanding at December 31, 2014 1,674 $2.99 Grants and awards 2,227 $2.73 Vested and released (734) $3.14 Forfeitures and cancellations (724) $3.21 Outstanding at December 31, 2015 2,443 $2.64</t>
  </si>
  <si>
    <t>Equity Incentive Plan</t>
  </si>
  <si>
    <t>Schedule of Share-based Payment Award, Stock Options, Valuation Assumptions</t>
  </si>
  <si>
    <t>Following are the weighted-average underlying assumptions used to determine the fair value of stock option award grants and for stock purchase rights under the ESPP for the periods indicated: Years Ended December 31, Stock Option Grants 2015 2014 2013 Risk-free interest rate 1.8 % 1.2 % 1.0 % Volatility 91.7 % 54.3 % 73.0 % Dividend yield — % — % — % Expected life (years) 7.2 4.1 5.3 Weighted-average grant date fair value $ 2.73 $ 1.67 $ 2.58</t>
  </si>
  <si>
    <t>Employee Stock Purchase Plan</t>
  </si>
  <si>
    <t>Schedule of Share-based Payment Award, Employee Stock Purchase Plan, Valuation Assumptions</t>
  </si>
  <si>
    <t xml:space="preserve"> Years Ended December 31, ESPP Stock Purchase Rights 2015 2014 2013 Risk-free interest rate 0.99 % 0.79 % 0.09 % Volatility 74.2 % 67.2 % 68.9 % Dividend yield — % — % — % Expected life (years) 0.5 0.5 0.5 Weighted-average grant date fair value $ 1.08 $ 0.91 $ 1.17</t>
  </si>
  <si>
    <t>Fair Value Measurements (Tables)</t>
  </si>
  <si>
    <t>Summary of fair value for assets measured on recurring basis</t>
  </si>
  <si>
    <t>The following tables summarize the fair value hierarchy for assets and liabilities measured at fair value on a recurring basis (in thousands): Fair Value Measurements at Reporting Date Using As of December 31, 2015 Fair Value Quoted Prices in Active Markets for Identical Assets (Level 1) Significant Other Observable Inputs (Level 2) Cash equivalents: Money market funds $ 43,815 $ 43,815 $ — Total cash equivalents 43,815 43,815 — Marketable securities: U.S. treasury securities 25,214 25,214 — Certificates of deposit 97 — 97 Mutual funds 515 515 — Total marketable securities 25,826 25,729 97 Total $ 69,641 $ 69,544 $ 97 Fair Value Measurements at Reporting Date Using As of December 31, 2014 Fair Value Quoted Prices in Active Markets for Identical Assets (Level 1) Significant Other Observable Inputs (Level 2) Cash equivalents: Money market funds $ 50,359 $ 50,359 $ — Total cash equivalents 50,359 50,359 — Marketable securities: U.S. treasury securities 30,020 30,020 — Certificates of deposit 48 — 48 Mutual funds 520 520 — Total marketable securities 30,588 30,540 48 Total $ 80,947 $ 80,899 $ 48</t>
  </si>
  <si>
    <t>Carrying amounts and fair value of long-term obligations</t>
  </si>
  <si>
    <t>The carrying amounts and fair values the 2017 Notes and 2018 Notes are as follows (in thousands): December 31, 2015 December 31, 2014 Carrying Amount Fair Value Carrying Amount Fair Value Convertible Senior Notes $ 129,133 $ 108,226 $ 130,000 $ 134,227</t>
  </si>
  <si>
    <t>Restructuring Costs (Tables)</t>
  </si>
  <si>
    <t>Schedule of Restructuring Reserve by Type of Cost</t>
  </si>
  <si>
    <t>The following table provides a rollforward of the amounts recorded as liabilities within the consolidated balance sheet (in thousands): December 31, 2014 Accruals Payments December 31, 2015 Employee termination costs $ — $ 270 $ (270 ) $ — Facility exits costs 1,195 — (1,195 ) — Total $ 1,195 $ 270 $ (1,465 ) $ —</t>
  </si>
  <si>
    <t>Income Taxes (Tables)</t>
  </si>
  <si>
    <t>Schedule of Income before Income Tax, Domestic and Foreign</t>
  </si>
  <si>
    <t>The following table summarizes our loss before expense (benefits) for income taxes by region for the years presented (in thousands): Years Ended December 31, 2015 2014 2013 United States $ (16,071 ) $ (21,917 ) $ (110,920 ) Foreign (16 ) (123 ) — Total loss before income taxes $ (16,087 ) $ (22,040 ) $ (110,920 )</t>
  </si>
  <si>
    <t>Schedule of Effective Income Tax Rate Reconciliation</t>
  </si>
  <si>
    <t>The reconciliation of income tax computed at the federal statutory tax rate to the expense (benefit) for income taxes from continuing operations is as follows (in thousands): Years Ended December 31, 2015 2014 2013 Tax at statutory rate $ (5,631 ) $ (7,713 ) $ (38,821 ) State taxes, net of federal benefit (536 ) (375 ) (6,399 ) Change in valuation allowance (1,078 ) (640 ) 216,586 Federal and state net operating losses, (addition) removal of limitations 4,078 (2,882 ) (173,288 ) Share-based compensation 3,111 4,366 2,761 Credits and other 300 (432 ) (2,192 ) Income tax expense (benefit) $ 244 $ (7,676 ) $ (1,353 )</t>
  </si>
  <si>
    <t>Schedule of Components of Income Tax Expense (Benefit)</t>
  </si>
  <si>
    <t>Income tax expense (benefit) from continuing operations consists of the following (in thousands): Years Ended December 31, 2015 2014 2013 Current: Federal $ — $ (7,713 ) $ (1,491 ) State 33 (279 ) (200 ) Foreign — 69 (79 ) Total current tax expense (benefit) 33 (7,923 ) (1,770 ) Deferred: Federal 211 203 335 State — 44 82 Total deferred tax expense 211 247 417 Income tax expense (benefit) $ 244 $ (7,676 ) $ (1,353 )</t>
  </si>
  <si>
    <t>Schedule of Deferred Tax Assets and Liabilities</t>
  </si>
  <si>
    <t>A full valuation allowance has been recorded, as realization of such assets is uncertain (in thousands): As of December 31, 2015 2014 Deferred tax assets: Net operating loss carryforwards $ 198,492 $ 189,140 Capitalized research expenses and credits 22,122 21,555 Depreciation 3,416 3,169 Stock options 7,060 8,745 Accruals and reserves 3,569 4,400 Deferred revenue and other, net 85 8,797 Total deferred tax assets 234,744 235,806 Valuation allowance (234,700 ) (235,773 ) Deferred tax assets 44 33 Deferred tax liabilities (838 ) (616 ) Net deferred tax liabilities $ (794 ) $ (583 )</t>
  </si>
  <si>
    <t>Schedule of Unrecognized Tax Benefits Roll Forward</t>
  </si>
  <si>
    <t>Following is a tabular reconciliation of unrecognized tax benefit activity for the three years ended December 31, 2015 (excluding interest and penalties) (in thousands): Beginning balance, January 1, 2013 $ — Additions based on tax positions related to the current year 997 Additions based on tax positions related to prior years 4,522 Ending balance, December 31, 2013 5,519 Additions based on tax positions related to the current year 1,748 Decreases based on tax positions related to prior years (22 ) Ending balance, December 31, 2014 7,245 Additions based on tax positions related to the current year 812 Decreases based on tax positions related to prior years (1,367 ) Ending balance, December 31, 2015 $ 6,690</t>
  </si>
  <si>
    <t>Quarterly Financial Data (unaudited) (Tables)</t>
  </si>
  <si>
    <t>Schedule of Quarterly Financial Information</t>
  </si>
  <si>
    <t xml:space="preserve"> First Quarter Second Quarter Third Quarter Fourth Quarter Total Year (In thousands, except share and per share information) 2015 Total revenue $37,805 $32,766 $29,901 $27,810 $128,282 Gross margin $18,499 $16,171 $14,832 $11,829 $61,331 Net earnings (loss)(1) $14,284 $(9,013) $(9,443) $(12,159) $(16,331) Net earnings (loss) per common share, basic $0.12 $(0.08) $(0.08) $(0.10) $(0.14) Net earnings (loss) per common share, diluted $0.11 $(0.08) $(0.08) $(0.10) $(0.14) Weighted average number of shares outstanding, basic 117,737 118,120 118,432 118,591 118,223 Weighted average number of shares outstanding, diluted 146,642 118,120 118,432 118,591 118,223 2014 Total revenue $37,061 $39,782 $37,937 $36,789 $151,569 Gross margin $14,291 $17,372 $16,937 $19,494 $68,094 Earnings (loss) from continuing operations $(16,669) $(8,364) $(6,078) $16,747 $(14,364) Earnings from discontinued operations $995 $12,817 $— $1,564 $15,376 Net earnings (loss)(2) $(15,674) $4,453 $(6,078) $18,311 $1,012 Net earnings (loss) per common share, basic $(0.13) $0.04 $(0.05) $0.16 $0.01 Net earnings (loss) per common share, diluted $(0.13) $0.04 $(0.05) $0.14 $0.01 Weighted average number of shares outstanding, basic 116,134 116,454 117,067 117,377 116,729 Weighted average number of shares outstanding, diluted 116,134 116,454 117,067 146,228 116,729 _____________________________________________ (1) Net earnings during the first quarter of 2015 included $21.0 million gain from the Pooled Patents Agreement. The second quarter of 2015 included restructuring cost of $0.7 million . The third quarter of 2015 included a gain on sale of assets of $0.8 million related to the sale of assets. (2) Net earnings during the fourth quarter of 2014 includes a $22.9 million gain from the Pooled Patents Agreement. That gain was offset by a $1.2 million tax expense due to a reduction in a tax benefit estimated in the prior quarter. The first and second quarter of 2014 included restructuring costs of $0.9 million and $1.0 million , respectively.</t>
  </si>
  <si>
    <t>Summary of Significant Accounting Policies (Narrative) (Details) $ in Thousands</t>
  </si>
  <si>
    <t>Dec. 02, 2014USD ($)</t>
  </si>
  <si>
    <t>Dec. 31, 2015USD ($)</t>
  </si>
  <si>
    <t>Dec. 31, 2014USD ($)Customers</t>
  </si>
  <si>
    <t>Dec. 31, 2013USD ($)Customers</t>
  </si>
  <si>
    <t>Income Statement, Balance Sheet and Additional Disclosures by Disposal Groups, Including Discontinued Operations [Line Items]</t>
  </si>
  <si>
    <t>Collaborative Arrangement, Aggregate Consideration, Up-front Payment</t>
  </si>
  <si>
    <t>Revenue Recognition, Multiple-deliverable Arrangements, Determination of Selling Price, Amount</t>
  </si>
  <si>
    <t>Revenues</t>
  </si>
  <si>
    <t>Convertible Notes Payable</t>
  </si>
  <si>
    <t>Collaborative Arrangement | Chinese University of Hong Kong</t>
  </si>
  <si>
    <t>Physical Samples | Collaborative Arrangement | Chinese University of Hong Kong</t>
  </si>
  <si>
    <t>Settlements Of Claims And Disputes | Collaborative Arrangement | Chinese University of Hong Kong</t>
  </si>
  <si>
    <t>Sales Revenue, Net | Customer Concentration Risk</t>
  </si>
  <si>
    <t>Concentration risk, number of customers | Customers</t>
  </si>
  <si>
    <t>Sales Revenue, Net | Customer Concentration Risk | Diagnostic Services | International Locations</t>
  </si>
  <si>
    <t>Concentration risk percentage</t>
  </si>
  <si>
    <t>13.00%</t>
  </si>
  <si>
    <t>Third-Party Payor | Sales Revenue, Net | Customer Concentration Risk</t>
  </si>
  <si>
    <t>Third-Party Payor, Customer One | Sales Revenue, Net | Customer Concentration Risk</t>
  </si>
  <si>
    <t>11.00%</t>
  </si>
  <si>
    <t>21.00%</t>
  </si>
  <si>
    <t>Third-Party Payor, Customer Two | Sales Revenue, Net | Customer Concentration Risk</t>
  </si>
  <si>
    <t>Summary of Significant Accounting Policies (Restructuring Costs - Narrative) (Details) $ in Millions</t>
  </si>
  <si>
    <t>Severance Costs</t>
  </si>
  <si>
    <t>Summary of Significant Accounting Policies (Net Earnings (Loss) Per Share) (Details) - shares shares in Thousands</t>
  </si>
  <si>
    <t>Antidilutive Securities Excluded from Computation of Earnings Per Share [Line Items]</t>
  </si>
  <si>
    <t>Antidilutive securities excluded from computation of earnings per share, amount</t>
  </si>
  <si>
    <t>Shares underlying Senior Convertible Notes</t>
  </si>
  <si>
    <t>Stock Options</t>
  </si>
  <si>
    <t>Restricted Stock Units (RSUs)</t>
  </si>
  <si>
    <t>Restricted Stock</t>
  </si>
  <si>
    <t>Warrants to purchase common stock</t>
  </si>
  <si>
    <t>Supplementary Financial Information (Marketable Securities) (Details) - USD ($) $ in Thousands</t>
  </si>
  <si>
    <t>Schedule of Available-for-sale Securities [Line Items]</t>
  </si>
  <si>
    <t>Amortized Cost</t>
  </si>
  <si>
    <t>Gross Unrealized Gains</t>
  </si>
  <si>
    <t>Gross Unrealized Losses</t>
  </si>
  <si>
    <t>Estimated Fair Value</t>
  </si>
  <si>
    <t>U.S. treasury securities</t>
  </si>
  <si>
    <t>Certificates of deposit</t>
  </si>
  <si>
    <t>Mutual funds</t>
  </si>
  <si>
    <t>Supplementary Financial Information (Other Assets) (Details) - USD ($) $ in Thousands</t>
  </si>
  <si>
    <t>Deferred Costs, Capitalized, Prepaid, and Other Assets Disclosure [Abstract]</t>
  </si>
  <si>
    <t>Pooled patents agreement receivable</t>
  </si>
  <si>
    <t>Other</t>
  </si>
  <si>
    <t>Supplementary Financial Information (Schedule of Inventory Table) (Details) - USD ($) $ in Thousands</t>
  </si>
  <si>
    <t>Inventory Disclosure [Abstract]</t>
  </si>
  <si>
    <t>Raw materials</t>
  </si>
  <si>
    <t>Work in process</t>
  </si>
  <si>
    <t>Supplementary Financial Information (Property, Plant and Equipment) (Details) - USD ($) $ in Thousands</t>
  </si>
  <si>
    <t>Property, Plant and Equipment [Line Items]</t>
  </si>
  <si>
    <t>Property, Plant and Equipment, Gross</t>
  </si>
  <si>
    <t>Accumulated Depreciation, Depletion and Amortization, Property, Plant, and Equipment</t>
  </si>
  <si>
    <t>Building and Building Improvements [Member]</t>
  </si>
  <si>
    <t>Equipment [Member]</t>
  </si>
  <si>
    <t>Leaseholds and Leasehold Improvements [Member]</t>
  </si>
  <si>
    <t>Office Equipment [Member]</t>
  </si>
  <si>
    <t>Supplementary Financial Information (Accrued Expenses) (Details) - USD ($) $ in Thousands</t>
  </si>
  <si>
    <t>Accrued Expenses [Abstract]</t>
  </si>
  <si>
    <t>Accrued royalties, licenses, and collaboration payments</t>
  </si>
  <si>
    <t>Accrued compensation and related taxes</t>
  </si>
  <si>
    <t>Accrued professional fees and consulting</t>
  </si>
  <si>
    <t>Significant Acquisitions and Other Transactions Finite-Lived Intangible Asset Fiscal Year Maturity) (Details) $ in Thousands</t>
  </si>
  <si>
    <t>Finite-Lived Intangible Assets, Net, Amortization Expense, Fiscal Year Maturity [Abstract]</t>
  </si>
  <si>
    <t>Thereafter</t>
  </si>
  <si>
    <t>Discontinued Operations (Narrative) (Details) - Sequenom Bioscience - USD ($) $ in Millions</t>
  </si>
  <si>
    <t>Gain (Loss) on disposal of discontinued operation, net of tax</t>
  </si>
  <si>
    <t>Aggregate cash price</t>
  </si>
  <si>
    <t>Milestone receivable</t>
  </si>
  <si>
    <t>Tax effect of discontinued operation</t>
  </si>
  <si>
    <t>Net book value</t>
  </si>
  <si>
    <t>Working capital adjustment</t>
  </si>
  <si>
    <t>Transaction costs</t>
  </si>
  <si>
    <t>Intercompany purchases</t>
  </si>
  <si>
    <t>Discontinued Operations (Discontinued Operations: Revenue, Assets and Liabilities) (Details) - USD ($) $ in Thousands</t>
  </si>
  <si>
    <t>Operating expenses:</t>
  </si>
  <si>
    <t>Earnings (loss) from discontinued operations</t>
  </si>
  <si>
    <t>BioSciences</t>
  </si>
  <si>
    <t>Bioscience product sales and services</t>
  </si>
  <si>
    <t>Cost of revenues:</t>
  </si>
  <si>
    <t>Cost of bioscience product sales and services</t>
  </si>
  <si>
    <t>Gross margin</t>
  </si>
  <si>
    <t>Restructuring costs</t>
  </si>
  <si>
    <t>Total operating expenses</t>
  </si>
  <si>
    <t>Loss from discontinued operations</t>
  </si>
  <si>
    <t>Other income, net</t>
  </si>
  <si>
    <t>Loss from discontinued operations before income taxes</t>
  </si>
  <si>
    <t>Income tax benefit</t>
  </si>
  <si>
    <t>Long-Term Obligations (Long-Term Obligations Schedule) (Details) - USD ($) $ in Thousands</t>
  </si>
  <si>
    <t>Sep. 17, 2012</t>
  </si>
  <si>
    <t>Debt Instrument [Line Items]</t>
  </si>
  <si>
    <t>Unamortized debt discount</t>
  </si>
  <si>
    <t>Long-term debt and capital lease obligations</t>
  </si>
  <si>
    <t>Long-term Debt and Capital Lease Obligations, Current</t>
  </si>
  <si>
    <t>Long-term Debt and Captial Lease Obligations Excluding Current Portion</t>
  </si>
  <si>
    <t>5% Convertible Senior Notes, Due October 2017</t>
  </si>
  <si>
    <t>Interest Payable</t>
  </si>
  <si>
    <t>Senior Notes | 5% Convertible Senior Notes, Due October 2017</t>
  </si>
  <si>
    <t>Senior Notes | Convertible Exchange Senior Notes, Due January 2018</t>
  </si>
  <si>
    <t>Notes Payable to Banks | Bank Loans, Due May 2015</t>
  </si>
  <si>
    <t>Debt, Weighted Average Interest Rate</t>
  </si>
  <si>
    <t>0.00%</t>
  </si>
  <si>
    <t>5.50%</t>
  </si>
  <si>
    <t>Capital Lease Obligations | Financed Capital Lease Obligations, Due October 2026</t>
  </si>
  <si>
    <t>Capital Lease Obligations | Capital Lease Obligations, Due January 2016</t>
  </si>
  <si>
    <t>Debt Instrument, Interest Rate, Effective Percentage</t>
  </si>
  <si>
    <t>5.20%</t>
  </si>
  <si>
    <t>Long-Term Obligations (Maturities of Long-term Debt) (Details) - USD ($) $ in Thousands</t>
  </si>
  <si>
    <t>Total gross maturities</t>
  </si>
  <si>
    <t>Less unamortized discounts for imputed interest</t>
  </si>
  <si>
    <t>Total long-term obligations</t>
  </si>
  <si>
    <t>Long-Term Obligations (Narrative) (Details)</t>
  </si>
  <si>
    <t>1 Months Ended</t>
  </si>
  <si>
    <t>3 Months Ended</t>
  </si>
  <si>
    <t>Nov. 30, 2011option</t>
  </si>
  <si>
    <t>Dec. 31, 2015USD ($)Installmentsdshares</t>
  </si>
  <si>
    <t>Dec. 31, 2012USD ($)</t>
  </si>
  <si>
    <t>Dec. 31, 2011USD ($)</t>
  </si>
  <si>
    <t>Jun. 30, 2015USD ($)$ / shares</t>
  </si>
  <si>
    <t>Dec. 31, 2014USD ($)</t>
  </si>
  <si>
    <t>May. 31, 2011USD ($)</t>
  </si>
  <si>
    <t>Payments of debt restructuring costs</t>
  </si>
  <si>
    <t>Increase in fair value conversion option</t>
  </si>
  <si>
    <t>Remaining discount amortization period</t>
  </si>
  <si>
    <t>30 months</t>
  </si>
  <si>
    <t>Capital lease obligation term</t>
  </si>
  <si>
    <t>15 years</t>
  </si>
  <si>
    <t>Capital lease obligation, number of extension options | option</t>
  </si>
  <si>
    <t>Latest convertible date</t>
  </si>
  <si>
    <t>Oct. 1,
		2017</t>
  </si>
  <si>
    <t>Loan Agreement</t>
  </si>
  <si>
    <t>Term loan maximum borrowing capacity</t>
  </si>
  <si>
    <t>Expiration date</t>
  </si>
  <si>
    <t>Aug. 31,
		2012</t>
  </si>
  <si>
    <t>Proceeds from issuance of debt</t>
  </si>
  <si>
    <t>Number of repayment installments | Installments</t>
  </si>
  <si>
    <t>Repayments of Long-term Debt</t>
  </si>
  <si>
    <t>Maturity date</t>
  </si>
  <si>
    <t>May 1,
		2015</t>
  </si>
  <si>
    <t>Revolving Credit Facility</t>
  </si>
  <si>
    <t>Line of credit facility, maximum borrowing capacity</t>
  </si>
  <si>
    <t>Minimum Final Payment | Loan Agreement</t>
  </si>
  <si>
    <t>Percentage fee on advances</t>
  </si>
  <si>
    <t>3.50%</t>
  </si>
  <si>
    <t>U.S. Treasury Rate | Loan Agreement</t>
  </si>
  <si>
    <t>Basis spread on variable rate</t>
  </si>
  <si>
    <t>3.25%</t>
  </si>
  <si>
    <t>Number of equity instruments | shares</t>
  </si>
  <si>
    <t>Conversion price | $ / shares</t>
  </si>
  <si>
    <t>Earliest call date</t>
  </si>
  <si>
    <t>Oct. 1,
		2015</t>
  </si>
  <si>
    <t>Stock price trigger, percent of sales must exceed conversion price</t>
  </si>
  <si>
    <t>140.00%</t>
  </si>
  <si>
    <t>Stock price trigger, trading days | d</t>
  </si>
  <si>
    <t>Stock price trigger, consecutive trading day period prior to notice of redemption</t>
  </si>
  <si>
    <t>30 days</t>
  </si>
  <si>
    <t>Redemption price percentage</t>
  </si>
  <si>
    <t>100.00%</t>
  </si>
  <si>
    <t>Senior Notes | Minimum | 5% Convertible Senior Notes, Due October 2017</t>
  </si>
  <si>
    <t>Conversion ratio</t>
  </si>
  <si>
    <t>Senior Notes | Minimum | Convertible Exchange Senior Notes, Due January 2018</t>
  </si>
  <si>
    <t>115.00%</t>
  </si>
  <si>
    <t>Senior Notes | Maximum | 5% Convertible Senior Notes, Due October 2017</t>
  </si>
  <si>
    <t>Research and Development and Collaboration and Licensing Agreements (Details) - USD ($) $ in Thousands</t>
  </si>
  <si>
    <t>Collaborative Arrangements and Non-collaborative Arrangement Transactions [Line Items]</t>
  </si>
  <si>
    <t>Contract to perform for others, gross costs incurred</t>
  </si>
  <si>
    <t>Collaborative Arrangement</t>
  </si>
  <si>
    <t>Future Minimum Guaranteed Payment Obligations [Abstract]</t>
  </si>
  <si>
    <t>Maximum</t>
  </si>
  <si>
    <t>Useful life</t>
  </si>
  <si>
    <t>17 years</t>
  </si>
  <si>
    <t>Commitments and Contingencies (Future Minimum Lease Commitments) (Details) $ in Thousands</t>
  </si>
  <si>
    <t>Preferred and Common Stock (Narrative) (Details) - $ / shares $ / shares in Millions</t>
  </si>
  <si>
    <t>Class of Stock [Line Items]</t>
  </si>
  <si>
    <t>Preferred Stock</t>
  </si>
  <si>
    <t>Series A Preferred Stock, purchase price (in dollars per share)</t>
  </si>
  <si>
    <t>Preferred Stock | Minimum</t>
  </si>
  <si>
    <t>Threshold of ownership change for stock purchase right (percent)</t>
  </si>
  <si>
    <t>15.00%</t>
  </si>
  <si>
    <t>Shares available for future issuance</t>
  </si>
  <si>
    <t>Preferred and Common Stock (Common Shares Reserved for Issuance) (Details) - shares</t>
  </si>
  <si>
    <t>Shares issued</t>
  </si>
  <si>
    <t>Shares outstanding</t>
  </si>
  <si>
    <t>Common Stock | Convertible Notes Payable</t>
  </si>
  <si>
    <t>Convertible Senior Notes</t>
  </si>
  <si>
    <t>Stock Options | Common Stock</t>
  </si>
  <si>
    <t>Restricted Stock Units (RSUs) | Common Stock</t>
  </si>
  <si>
    <t>Employee Stock Purchase Plan | Common Stock</t>
  </si>
  <si>
    <t>Warrants to purchase common stock | Common Stock</t>
  </si>
  <si>
    <t>Warrants outstanding</t>
  </si>
  <si>
    <t>Stock Compensation Plans (Narrative) (Details)</t>
  </si>
  <si>
    <t>Dec. 31, 2015USD ($)market_condition_grants$ / sharesshares</t>
  </si>
  <si>
    <t>Dec. 31, 2014USD ($)$ / sharesshares</t>
  </si>
  <si>
    <t>Dec. 31, 2013USD ($)$ / sharesshares</t>
  </si>
  <si>
    <t>Repurchase of shares in satisfaction of tax withholding obligations in connection with the vesting of restricted units | $</t>
  </si>
  <si>
    <t>Incremental compensation cost | $</t>
  </si>
  <si>
    <t>Share-based compensation | $</t>
  </si>
  <si>
    <t>CUHK Foundation Limited</t>
  </si>
  <si>
    <t>Exercise price of warrants | $ / shares</t>
  </si>
  <si>
    <t>Number of securities called by warrants or rights</t>
  </si>
  <si>
    <t>Warrants and rights outstanding | $</t>
  </si>
  <si>
    <t>Shares available for grant</t>
  </si>
  <si>
    <t>Intrinsic value of stock options exercised | $</t>
  </si>
  <si>
    <t>Maximum employee subscription rate</t>
  </si>
  <si>
    <t>Maximum annual contributions per employee | $</t>
  </si>
  <si>
    <t>Maximum number of shares per employee</t>
  </si>
  <si>
    <t>Purchase price, common stock, ESPP, market value, lower of first or last day of offering period</t>
  </si>
  <si>
    <t>85.00%</t>
  </si>
  <si>
    <t>Proceeds from stock options exercised | $</t>
  </si>
  <si>
    <t>Weighted average price of shares purchased | $ / shares</t>
  </si>
  <si>
    <t>Stock Options | Employee Stock Purchase Plan</t>
  </si>
  <si>
    <t>Vested in period, total fair value | $</t>
  </si>
  <si>
    <t>Restricted Stock | 2006 Equity Incentive Plan</t>
  </si>
  <si>
    <t>Market Condition Option Grants</t>
  </si>
  <si>
    <t>Number of grants in period | market_condition_grants</t>
  </si>
  <si>
    <t>Award vesting period</t>
  </si>
  <si>
    <t>4 years</t>
  </si>
  <si>
    <t>Market Condition Option Grants | First Grant</t>
  </si>
  <si>
    <t>25.00%</t>
  </si>
  <si>
    <t>Weighted average exercise price (in dollars per share) | $ / shares</t>
  </si>
  <si>
    <t>Weighted-average grant date fair value (in dollars per share | $ / shares</t>
  </si>
  <si>
    <t>Grants in period</t>
  </si>
  <si>
    <t>Market Condition Option Grants | Second Grant</t>
  </si>
  <si>
    <t>Market Condition Option Grants | Third Grant</t>
  </si>
  <si>
    <t>Common Stock | 2006 Equity Incentive Plan</t>
  </si>
  <si>
    <t>Common Stock | Employee Stock Purchase Plan</t>
  </si>
  <si>
    <t>Awards outstanding</t>
  </si>
  <si>
    <t>Common Stock | New Hire Equity Incentive Plan</t>
  </si>
  <si>
    <t>Common Stock | Stock Options</t>
  </si>
  <si>
    <t>Stock Compensation Plans (Combined Activity) (Details) - Equity Incentive Plan - Stock Options - Common Stock - USD ($) $ / shares in Units, shares in Thousands, $ in Thousands</t>
  </si>
  <si>
    <t>Share-based Compensation Arrangement by Share-based Payment Award, Options, Outstanding [Roll Forward]</t>
  </si>
  <si>
    <t>Outstanding at beginning of period (shares)</t>
  </si>
  <si>
    <t>Granted (shares)</t>
  </si>
  <si>
    <t>Exercised (shares)</t>
  </si>
  <si>
    <t>Forfeitures and cancelled (shares)</t>
  </si>
  <si>
    <t>Outstanding at end of period (shares)</t>
  </si>
  <si>
    <t>Share-based Compensation Arrangement by Share-based Payment Award, Options, Outstanding, Weighted Average Exercise Price [Roll Forward]</t>
  </si>
  <si>
    <t>Outstanding at beginning of period (usd per share)</t>
  </si>
  <si>
    <t>Granted (usd per share)</t>
  </si>
  <si>
    <t>Exercised (usd per share)</t>
  </si>
  <si>
    <t>Forfeited and cancelled (usd per share)</t>
  </si>
  <si>
    <t>Outstanding at end of period (usd per share)</t>
  </si>
  <si>
    <t>Share-based Compensation Arrangement by Share-based Payment Award, Options, Additional Disclosures [Abstract]</t>
  </si>
  <si>
    <t>Options exercisable at end of period, Shares Subject to Options</t>
  </si>
  <si>
    <t>Options vested and exercisable at end of period, Weighted Average Exercise Price</t>
  </si>
  <si>
    <t>Outstanding at December 31, 2015, Weighted-Average Remaining Contractual Term (in years)</t>
  </si>
  <si>
    <t>5 years 4 months 28 days</t>
  </si>
  <si>
    <t>Outstanding at December 31, 2015, Aggregate Intrinsic Value (in thousands)</t>
  </si>
  <si>
    <t>Options Exercisable at December 31, 2015, Weighted-Average Remaining Contractual Term (in years)</t>
  </si>
  <si>
    <t>4 years 7 days</t>
  </si>
  <si>
    <t>Options Exercisable at December 31, 2015, Aggregate Intrinsic Value (in thousands)</t>
  </si>
  <si>
    <t>Options vested and expected to vest at December 31, 2015, Shares Subject to Options (in thousands)</t>
  </si>
  <si>
    <t>Options vested and expected to vest at December 31, 2015, Weighted-Average Exercise Price per Share</t>
  </si>
  <si>
    <t>Options vested and expected to vest at December 31, 2015, Weighted-Average Remaining Contractual Term (in years)</t>
  </si>
  <si>
    <t>5 years 1 month 6 days</t>
  </si>
  <si>
    <t>Options vested and expected to vest at December 31, 2015, Aggregate Intrinsic Value (in thousands)</t>
  </si>
  <si>
    <t>Stock Compensation Plans (Restricted Stock and Restricted Stock Units) (Details) - Restricted Stock - Restricted Stock - $ / shares shares in Thousands</t>
  </si>
  <si>
    <t>Share-based Compensation Arrangement by Share-based Payment Award, Equity Instruments Other than Options, Nonvested, Number of Shares [Roll Forward]</t>
  </si>
  <si>
    <t>Oustanding at Beginning of Period (shares)</t>
  </si>
  <si>
    <t>Grants and awards (shares)</t>
  </si>
  <si>
    <t>Vested and released (shares)</t>
  </si>
  <si>
    <t>Forfeitures and cancellations (shares)</t>
  </si>
  <si>
    <t>Oustanding at End of Period (shares)</t>
  </si>
  <si>
    <t>Share-based Compensation Arrangement by Share-based Payment Award, Equity Instruments Other than Options, Nonvested, Weighted Average Grant Date Fair Value [Abstract]</t>
  </si>
  <si>
    <t>Outstanding at December 31, 2014</t>
  </si>
  <si>
    <t>Grants and awards</t>
  </si>
  <si>
    <t>Vested and released</t>
  </si>
  <si>
    <t>Forfeitures and cancellations</t>
  </si>
  <si>
    <t>Outstanding at December 31, 2015</t>
  </si>
  <si>
    <t>Stock Compensation Plans (Weighted-Average Underlying Assumptions Used) (Details) - Common Stock - $ / shares</t>
  </si>
  <si>
    <t>Market Condition Option Grants | Stock Options</t>
  </si>
  <si>
    <t>Risk-free interest rate</t>
  </si>
  <si>
    <t>2.10%</t>
  </si>
  <si>
    <t>2.60%</t>
  </si>
  <si>
    <t>Volatility</t>
  </si>
  <si>
    <t>89.80%</t>
  </si>
  <si>
    <t>89.00%</t>
  </si>
  <si>
    <t>Dividend yield</t>
  </si>
  <si>
    <t>Expected life (years)</t>
  </si>
  <si>
    <t>8 years</t>
  </si>
  <si>
    <t>Weighted-average grant date fair value</t>
  </si>
  <si>
    <t>Equity Incentive Plan | Stock Options</t>
  </si>
  <si>
    <t>1.80%</t>
  </si>
  <si>
    <t>1.20%</t>
  </si>
  <si>
    <t>1.00%</t>
  </si>
  <si>
    <t>91.70%</t>
  </si>
  <si>
    <t>54.30%</t>
  </si>
  <si>
    <t>73.00%</t>
  </si>
  <si>
    <t>7 years 2 months</t>
  </si>
  <si>
    <t>4 years 1 month</t>
  </si>
  <si>
    <t>5 years 3 months</t>
  </si>
  <si>
    <t>Employee Stock Purchase Plan | Employee stock purchase rights</t>
  </si>
  <si>
    <t>0.99%</t>
  </si>
  <si>
    <t>0.79%</t>
  </si>
  <si>
    <t>0.09%</t>
  </si>
  <si>
    <t>74.20%</t>
  </si>
  <si>
    <t>67.20%</t>
  </si>
  <si>
    <t>68.90%</t>
  </si>
  <si>
    <t>6 months</t>
  </si>
  <si>
    <t>Stock Compensation Plans (Non-cash Stock Based Compensation Expense) (Details) $ in Millions</t>
  </si>
  <si>
    <t>Share-based Compensation Arrangement by Share-based Payment Award, Compensation Cost [Line Items]</t>
  </si>
  <si>
    <t>Incremental compensation cost</t>
  </si>
  <si>
    <t>Employee Service Share-based Compensation, Nonvested Awards, Compensation Cost Not yet Recognized, Period for Recognition</t>
  </si>
  <si>
    <t>2 years 10 months 24 days</t>
  </si>
  <si>
    <t>3 years 1 month 24 days</t>
  </si>
  <si>
    <t>Fair Value Measurements (Fair Value, Assets and Liabilities Measured on a Recurring Basis) (Details) - USD ($) $ in Thousands</t>
  </si>
  <si>
    <t>Marketable securities:</t>
  </si>
  <si>
    <t>Quoted Prices in Active Markets for Identical Assets (Level 1)</t>
  </si>
  <si>
    <t>Significant Other Observable Inputs (Level 2)</t>
  </si>
  <si>
    <t>Total marketable securities</t>
  </si>
  <si>
    <t>Marketable Securities | Quoted Prices in Active Markets for Identical Assets (Level 1)</t>
  </si>
  <si>
    <t>Marketable Securities | Significant Other Observable Inputs (Level 2)</t>
  </si>
  <si>
    <t>Cash Equivalents</t>
  </si>
  <si>
    <t>Cash equivalents:</t>
  </si>
  <si>
    <t>Money market funds</t>
  </si>
  <si>
    <t>Total cash equivalents</t>
  </si>
  <si>
    <t>Cash Equivalents | Quoted Prices in Active Markets for Identical Assets (Level 1)</t>
  </si>
  <si>
    <t>Cash Equivalents | Significant Other Observable Inputs (Level 2)</t>
  </si>
  <si>
    <t>Fair Value Measurements (Fair Value of Long-term Commitments) (Details) - USD ($) $ in Thousands</t>
  </si>
  <si>
    <t>Carrying (Reported) Amount, Fair Value Disclosure</t>
  </si>
  <si>
    <t>Fair Value, Balance Sheet Grouping, Financial Statement Captions [Line Items]</t>
  </si>
  <si>
    <t>Estimate of Fair Value, Fair Value Disclosure</t>
  </si>
  <si>
    <t>Restructuring Costs (Narrative) (Details) - USD ($) $ in Thousands</t>
  </si>
  <si>
    <t>Restructuring Cost and Reserve [Line Items]</t>
  </si>
  <si>
    <t>Initiation date</t>
  </si>
  <si>
    <t>Aug. 19,
		2013</t>
  </si>
  <si>
    <t>Lease expiration date</t>
  </si>
  <si>
    <t>Jul. 31,
		2015</t>
  </si>
  <si>
    <t>Restructuring Reserve, Accruals</t>
  </si>
  <si>
    <t>Facility exit costs</t>
  </si>
  <si>
    <t>Change in previous estimates</t>
  </si>
  <si>
    <t>Impairment of Tenant Improvements</t>
  </si>
  <si>
    <t>Employee termination costs</t>
  </si>
  <si>
    <t>Restructuring Costs (Restructuring Reserve Roll Forward) (Details) $ in Thousands</t>
  </si>
  <si>
    <t>Restructuring Reserve [Roll Forward]</t>
  </si>
  <si>
    <t>Balance at beginning of the period</t>
  </si>
  <si>
    <t>Restructuring Reserve, Payments</t>
  </si>
  <si>
    <t>Balance at the end of the period</t>
  </si>
  <si>
    <t>Income Taxes (Income (Loss) Before Taxes, Foreign and Domestic (Details) - USD ($) $ in Thousands</t>
  </si>
  <si>
    <t>United States</t>
  </si>
  <si>
    <t>Foreign</t>
  </si>
  <si>
    <t>Income Taxes (Reconciliation of Federal Statutory Income Tax Rate) (Details) - USD ($) $ in Thousands</t>
  </si>
  <si>
    <t>Tax at statutory rate</t>
  </si>
  <si>
    <t>State taxes, net of federal benefit</t>
  </si>
  <si>
    <t>Change in valuation allowance</t>
  </si>
  <si>
    <t>Federal and state net operating losses, (addition) removal of limitations</t>
  </si>
  <si>
    <t>Credits and other</t>
  </si>
  <si>
    <t>Income Taxes (Components of Income Tax Provision (Benefit)) (Details) - USD ($) $ in Thousands</t>
  </si>
  <si>
    <t>Current:</t>
  </si>
  <si>
    <t>Federal</t>
  </si>
  <si>
    <t>State</t>
  </si>
  <si>
    <t>Total current tax provision (benefit)</t>
  </si>
  <si>
    <t>Deferred:</t>
  </si>
  <si>
    <t>Total deferred tax provision</t>
  </si>
  <si>
    <t>Income Taxes (Components of Deferred Tax Assets) (Details) - USD ($) $ in Thousands</t>
  </si>
  <si>
    <t>Deferred tax assets:</t>
  </si>
  <si>
    <t>Net operating loss carryforwards</t>
  </si>
  <si>
    <t>Capitalized research expenses and credits</t>
  </si>
  <si>
    <t>Depreciation</t>
  </si>
  <si>
    <t>Stock options</t>
  </si>
  <si>
    <t>Accruals and reserves</t>
  </si>
  <si>
    <t>Deferred revenue and other, net</t>
  </si>
  <si>
    <t>Total deferred tax assets</t>
  </si>
  <si>
    <t>Valuation allowance</t>
  </si>
  <si>
    <t>Deferred tax assets</t>
  </si>
  <si>
    <t>Deferred tax liabilities</t>
  </si>
  <si>
    <t>Net deferred tax liabilities</t>
  </si>
  <si>
    <t>Income Taxes (Operating Loss Carryforwards) (Details) - USD ($) $ in Millions</t>
  </si>
  <si>
    <t>Operating Loss Carryforwards [Line Items]</t>
  </si>
  <si>
    <t>Operating loss carryforwards</t>
  </si>
  <si>
    <t>Operating loss carryforwards, forfeited amount</t>
  </si>
  <si>
    <t>Federal and California | Stock Option Exercise Windfall</t>
  </si>
  <si>
    <t>State and Local Jurisdiction</t>
  </si>
  <si>
    <t>Income Taxes (Tax Credit Carryforward) (Details) - Research Tax Credit Carryforward - USD ($) $ in Millions</t>
  </si>
  <si>
    <t>Tax Credit Carryforward [Line Items]</t>
  </si>
  <si>
    <t>Research and development tax credit carryforwards</t>
  </si>
  <si>
    <t>Research and development tax credit carryforwards, forfeited amount</t>
  </si>
  <si>
    <t>State and Local Jurisdiction | California</t>
  </si>
  <si>
    <t>Income Taxes (Reconciliation of Unrecognized Tax Benefits) (Details) - USD ($) $ in Thousands</t>
  </si>
  <si>
    <t>Reconciliation of Unrecognized Tax Benefits [Roll Forward]</t>
  </si>
  <si>
    <t>Beginning Balance</t>
  </si>
  <si>
    <t>Additions based on tax positions related to the current year</t>
  </si>
  <si>
    <t>Additions based on tax positions related to prior years</t>
  </si>
  <si>
    <t>Ending Balance</t>
  </si>
  <si>
    <t>Subsequent Events (Details) - Subsequent Event $ in Millions</t>
  </si>
  <si>
    <t>Jan. 06, 2016USD ($)employee</t>
  </si>
  <si>
    <t>Subsequent Event [Line Items]</t>
  </si>
  <si>
    <t>Number of positions eliminated | employee</t>
  </si>
  <si>
    <t>Number of positions eliminated (percent)</t>
  </si>
  <si>
    <t>20.00%</t>
  </si>
  <si>
    <t>Expected restructuring costs</t>
  </si>
  <si>
    <t>Severance and retention costs and facility lease costs</t>
  </si>
  <si>
    <t>Impairment charges</t>
  </si>
  <si>
    <t>Quarterly Financial Data (unaudited) (Details) - USD ($) $ / shares in Units, shares in Thousands, $ in Thousands</t>
  </si>
  <si>
    <t>Sep. 30, 2015</t>
  </si>
  <si>
    <t>Mar. 31, 2015</t>
  </si>
  <si>
    <t>Sep. 30, 2014</t>
  </si>
  <si>
    <t>Jun. 30, 2014</t>
  </si>
  <si>
    <t>Mar. 31, 2014</t>
  </si>
  <si>
    <t>Total revenue</t>
  </si>
  <si>
    <t>Earnings (loss) from continuing operations</t>
  </si>
  <si>
    <t>Earnings from discontinued operations</t>
  </si>
  <si>
    <t>Net earnings (loss) per common share, basic</t>
  </si>
  <si>
    <t>Net earnings (loss) per common share, diluted</t>
  </si>
  <si>
    <t>Weighted average number of shares outstanding, basic</t>
  </si>
  <si>
    <t>Weighted average number of shares outstanding, dilute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5</v>
      </c>
    </row>
    <row spans="1:3" r="8">
      <c t="s" r="A8" s="4">
        <v>12</v>
      </c>
      <c t="s" r="B8" s="4">
        <v>13</v>
      </c>
    </row>
    <row spans="1:3" r="9">
      <c t="s" r="A9" s="4">
        <v>14</v>
      </c>
      <c t="s" r="B9" s="4">
        <v>15</v>
      </c>
    </row>
    <row spans="1:3" r="10">
      <c t="s" r="A10" s="4">
        <v>16</v>
      </c>
      <c t="n" r="B10" s="6">
        <v>1076481</v>
      </c>
    </row>
    <row spans="1:3" r="11">
      <c t="s" r="A11" s="4">
        <v>17</v>
      </c>
      <c t="s" r="B11" s="4">
        <v>18</v>
      </c>
    </row>
    <row spans="1:3" r="12">
      <c t="s" r="A12" s="4">
        <v>19</v>
      </c>
      <c t="s" r="B12" s="4">
        <v>20</v>
      </c>
    </row>
    <row spans="1:3" r="13">
      <c t="s" r="A13" s="4">
        <v>21</v>
      </c>
      <c t="n" r="C13" s="7">
        <v>357100</v>
      </c>
    </row>
    <row spans="1:3" r="14">
      <c t="s" r="A14" s="4">
        <v>22</v>
      </c>
      <c t="s" r="B14" s="4">
        <v>23</v>
      </c>
    </row>
    <row spans="1:3" r="15">
      <c t="s" r="A15" s="4">
        <v>24</v>
      </c>
      <c t="s" r="B15" s="4">
        <v>25</v>
      </c>
    </row>
    <row spans="1:3" r="16">
      <c t="s" r="A16" s="4">
        <v>26</v>
      </c>
      <c t="s" r="B16" s="4">
        <v>25</v>
      </c>
    </row>
    <row spans="1:3" r="17">
      <c t="s" r="A17" s="4">
        <v>27</v>
      </c>
      <c t="n" r="B17" s="6">
        <v>1185676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50344</v>
      </c>
      <c t="n" r="C3" s="7">
        <v>63309</v>
      </c>
    </row>
    <row spans="1:3" r="4">
      <c t="s" r="A4" s="4">
        <v>32</v>
      </c>
      <c t="n" r="B4" s="6">
        <v>25826</v>
      </c>
      <c t="n" r="C4" s="6">
        <v>30588</v>
      </c>
    </row>
    <row spans="1:3" r="5">
      <c t="s" r="A5" s="4">
        <v>33</v>
      </c>
      <c t="n" r="B5" s="6">
        <v>6421</v>
      </c>
      <c t="n" r="C5" s="6">
        <v>9131</v>
      </c>
    </row>
    <row spans="1:3" r="6">
      <c t="s" r="A6" s="4">
        <v>34</v>
      </c>
      <c t="n" r="B6" s="6">
        <v>2417</v>
      </c>
      <c t="n" r="C6" s="6">
        <v>6516</v>
      </c>
    </row>
    <row spans="1:3" r="7">
      <c t="s" r="A7" s="4">
        <v>35</v>
      </c>
      <c t="n" r="B7" s="6">
        <v>3991</v>
      </c>
      <c t="n" r="C7" s="6">
        <v>12112</v>
      </c>
    </row>
    <row spans="1:3" r="8">
      <c t="s" r="A8" s="4">
        <v>36</v>
      </c>
      <c t="n" r="B8" s="6">
        <v>88999</v>
      </c>
      <c t="n" r="C8" s="6">
        <v>121656</v>
      </c>
    </row>
    <row spans="1:3" r="9">
      <c t="s" r="A9" s="4">
        <v>37</v>
      </c>
      <c t="n" r="B9" s="6">
        <v>10059</v>
      </c>
      <c t="n" r="C9" s="6">
        <v>15348</v>
      </c>
    </row>
    <row spans="1:3" r="10">
      <c t="s" r="A10" s="4">
        <v>38</v>
      </c>
      <c t="n" r="B10" s="6">
        <v>10007</v>
      </c>
      <c t="n" r="C10" s="6">
        <v>10007</v>
      </c>
    </row>
    <row spans="1:3" r="11">
      <c t="s" r="A11" s="4">
        <v>39</v>
      </c>
      <c t="n" r="B11" s="6">
        <v>8087</v>
      </c>
      <c t="n" r="C11" s="6">
        <v>11247</v>
      </c>
    </row>
    <row spans="1:3" r="12">
      <c t="s" r="A12" s="4">
        <v>40</v>
      </c>
      <c t="n" r="B12" s="6">
        <v>1630</v>
      </c>
      <c t="n" r="C12" s="6">
        <v>2813</v>
      </c>
    </row>
    <row spans="1:3" r="13">
      <c t="s" r="A13" s="4">
        <v>41</v>
      </c>
      <c t="n" r="B13" s="6">
        <v>118782</v>
      </c>
      <c t="n" r="C13" s="6">
        <v>161071</v>
      </c>
    </row>
    <row spans="1:3" r="14">
      <c t="s" r="A14" s="3">
        <v>42</v>
      </c>
    </row>
    <row spans="1:3" r="15">
      <c t="s" r="A15" s="4">
        <v>43</v>
      </c>
      <c t="n" r="B15" s="6">
        <v>5234</v>
      </c>
      <c t="n" r="C15" s="6">
        <v>6089</v>
      </c>
    </row>
    <row spans="1:3" r="16">
      <c t="s" r="A16" s="4">
        <v>44</v>
      </c>
      <c t="n" r="B16" s="6">
        <v>15368</v>
      </c>
      <c t="n" r="C16" s="6">
        <v>22155</v>
      </c>
    </row>
    <row spans="1:3" r="17">
      <c t="s" r="A17" s="4">
        <v>45</v>
      </c>
      <c t="n" r="B17" s="6">
        <v>316</v>
      </c>
      <c t="n" r="C17" s="6">
        <v>4144</v>
      </c>
    </row>
    <row spans="1:3" r="18">
      <c t="s" r="A18" s="4">
        <v>46</v>
      </c>
      <c t="n" r="B18" s="6">
        <v>589</v>
      </c>
      <c t="n" r="C18" s="6">
        <v>2581</v>
      </c>
    </row>
    <row spans="1:3" r="19">
      <c t="s" r="A19" s="4">
        <v>47</v>
      </c>
      <c t="n" r="B19" s="6">
        <v>0</v>
      </c>
      <c t="n" r="C19" s="6">
        <v>21000</v>
      </c>
    </row>
    <row spans="1:3" r="20">
      <c t="s" r="A20" s="4">
        <v>48</v>
      </c>
      <c t="n" r="B20" s="6">
        <v>21507</v>
      </c>
      <c t="n" r="C20" s="6">
        <v>55969</v>
      </c>
    </row>
    <row spans="1:3" r="21">
      <c t="s" r="A21" s="4">
        <v>49</v>
      </c>
      <c t="n" r="B21" s="6">
        <v>5294</v>
      </c>
      <c t="n" r="C21" s="6">
        <v>5602</v>
      </c>
    </row>
    <row spans="1:3" r="22">
      <c t="s" r="A22" s="4">
        <v>50</v>
      </c>
      <c t="n" r="B22" s="6">
        <v>129133</v>
      </c>
      <c t="n" r="C22" s="6">
        <v>130000</v>
      </c>
    </row>
    <row spans="1:3" r="23">
      <c t="s" r="A23" s="4">
        <v>51</v>
      </c>
      <c t="n" r="B23" s="6">
        <v>1246</v>
      </c>
      <c t="n" r="C23" s="6">
        <v>664</v>
      </c>
    </row>
    <row spans="1:3" r="24">
      <c t="s" r="A24" s="4">
        <v>52</v>
      </c>
      <c t="n" r="B24" s="7">
        <v>157180</v>
      </c>
      <c t="n" r="C24" s="7">
        <v>192235</v>
      </c>
    </row>
    <row spans="1:3" r="25">
      <c t="s" r="A25" s="4">
        <v>53</v>
      </c>
      <c t="s" r="B25" s="4">
        <v>54</v>
      </c>
      <c t="s" r="C25" s="4">
        <v>54</v>
      </c>
    </row>
    <row spans="1:3" r="26">
      <c t="s" r="A26" s="3">
        <v>55</v>
      </c>
    </row>
    <row spans="1:3" r="27">
      <c t="s" r="A27" s="4">
        <v>56</v>
      </c>
      <c t="n" r="B27" s="7">
        <v>0</v>
      </c>
      <c t="n" r="C27" s="7">
        <v>0</v>
      </c>
    </row>
    <row spans="1:3" r="28">
      <c t="s" r="A28" s="4">
        <v>57</v>
      </c>
      <c t="n" r="B28" s="6">
        <v>119</v>
      </c>
      <c t="n" r="C28" s="6">
        <v>117</v>
      </c>
    </row>
    <row spans="1:3" r="29">
      <c t="s" r="A29" s="4">
        <v>58</v>
      </c>
      <c t="n" r="B29" s="6">
        <v>990999</v>
      </c>
      <c t="n" r="C29" s="6">
        <v>981929</v>
      </c>
    </row>
    <row spans="1:3" r="30">
      <c t="s" r="A30" s="4">
        <v>59</v>
      </c>
      <c t="n" r="B30" s="6">
        <v>112</v>
      </c>
      <c t="n" r="C30" s="6">
        <v>87</v>
      </c>
    </row>
    <row spans="1:3" r="31">
      <c t="s" r="A31" s="4">
        <v>60</v>
      </c>
      <c t="n" r="B31" s="6">
        <v>-1029628</v>
      </c>
      <c t="n" r="C31" s="6">
        <v>-1013297</v>
      </c>
    </row>
    <row spans="1:3" r="32">
      <c t="s" r="A32" s="4">
        <v>61</v>
      </c>
      <c t="n" r="B32" s="6">
        <v>-38398</v>
      </c>
      <c t="n" r="C32" s="6">
        <v>-31164</v>
      </c>
    </row>
    <row spans="1:3" r="33">
      <c t="s" r="A33" s="4">
        <v>62</v>
      </c>
      <c t="n" r="B33" s="7">
        <v>118782</v>
      </c>
      <c t="n" r="C33" s="7">
        <v>1610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0"/>
    <col customWidth="1" max="2" min="2" width="80"/>
  </cols>
  <sheetData>
    <row spans="1:2" r="1">
      <c t="s" r="A1" s="1">
        <v>216</v>
      </c>
      <c t="s" r="B1" s="2">
        <v>1</v>
      </c>
    </row>
    <row spans="1:2" r="2">
      <c t="s" r="B2" s="2">
        <v>2</v>
      </c>
    </row>
    <row spans="1:2" r="3">
      <c t="s" r="A3" s="3">
        <v>173</v>
      </c>
    </row>
    <row spans="1:2" r="4">
      <c t="s" r="A4" s="4">
        <v>217</v>
      </c>
      <c t="s" r="B4" s="4">
        <v>218</v>
      </c>
    </row>
    <row spans="1:2" r="5">
      <c t="s" r="A5" s="4">
        <v>219</v>
      </c>
      <c t="s" r="B5" s="4">
        <v>220</v>
      </c>
    </row>
    <row spans="1:2" r="6">
      <c t="s" r="A6" s="4">
        <v>221</v>
      </c>
      <c t="s" r="B6" s="4">
        <v>222</v>
      </c>
    </row>
    <row spans="1:2" r="7">
      <c t="s" r="A7" s="4">
        <v>223</v>
      </c>
      <c t="s" r="B7" s="4">
        <v>224</v>
      </c>
    </row>
    <row spans="1:2" r="8">
      <c t="s" r="A8" s="4">
        <v>225</v>
      </c>
      <c t="s" r="B8" s="4">
        <v>226</v>
      </c>
    </row>
    <row spans="1:2" r="9">
      <c t="s" r="A9" s="4">
        <v>227</v>
      </c>
      <c t="s" r="B9" s="4">
        <v>228</v>
      </c>
    </row>
    <row spans="1:2" r="10">
      <c t="s" r="A10" s="4">
        <v>229</v>
      </c>
      <c t="s" r="B10" s="4">
        <v>230</v>
      </c>
    </row>
    <row spans="1:2" r="11">
      <c t="s" r="A11" s="4">
        <v>231</v>
      </c>
      <c t="s" r="B11" s="4">
        <v>232</v>
      </c>
    </row>
    <row spans="1:2" r="12">
      <c t="s" r="A12" s="4">
        <v>233</v>
      </c>
      <c t="s" r="B12" s="4">
        <v>234</v>
      </c>
    </row>
    <row spans="1:2" r="13">
      <c t="s" r="A13" s="4">
        <v>34</v>
      </c>
      <c t="s" r="B13" s="4">
        <v>235</v>
      </c>
    </row>
    <row spans="1:2" r="14">
      <c t="s" r="A14" s="4">
        <v>236</v>
      </c>
      <c t="s" r="B14" s="4">
        <v>237</v>
      </c>
    </row>
    <row spans="1:2" r="15">
      <c t="s" r="A15" s="4">
        <v>238</v>
      </c>
      <c t="s" r="B15" s="4">
        <v>239</v>
      </c>
    </row>
    <row spans="1:2" r="16">
      <c t="s" r="A16" s="4">
        <v>240</v>
      </c>
      <c t="s" r="B16" s="4">
        <v>241</v>
      </c>
    </row>
    <row spans="1:2" r="17">
      <c t="s" r="A17" s="4">
        <v>242</v>
      </c>
      <c t="s" r="B17" s="4">
        <v>243</v>
      </c>
    </row>
    <row spans="1:2" r="18">
      <c t="s" r="A18" s="4">
        <v>244</v>
      </c>
      <c t="s" r="B18" s="4">
        <v>245</v>
      </c>
    </row>
    <row spans="1:2" r="19">
      <c t="s" r="A19" s="4">
        <v>246</v>
      </c>
      <c t="s" r="B19" s="4">
        <v>247</v>
      </c>
    </row>
    <row spans="1:2" r="20">
      <c t="s" r="A20" s="4">
        <v>248</v>
      </c>
      <c t="s" r="B20" s="4">
        <v>249</v>
      </c>
    </row>
    <row spans="1:2" r="21">
      <c t="s" r="A21" s="4">
        <v>202</v>
      </c>
      <c t="s" r="B21" s="4">
        <v>250</v>
      </c>
    </row>
    <row spans="1:2" r="22">
      <c t="s" r="A22" s="4">
        <v>206</v>
      </c>
      <c t="s" r="B22" s="4">
        <v>251</v>
      </c>
    </row>
    <row spans="1:2" r="23">
      <c t="s" r="A23" s="4">
        <v>252</v>
      </c>
      <c t="s" r="B23" s="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3">
        <v>173</v>
      </c>
    </row>
    <row spans="1:2" r="4">
      <c t="s" r="A4" s="4">
        <v>255</v>
      </c>
      <c t="s" r="B4" s="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t="s" r="A1" s="1">
        <v>257</v>
      </c>
      <c t="s" r="B1" s="2">
        <v>1</v>
      </c>
    </row>
    <row spans="1:2" r="2">
      <c t="s" r="B2" s="2">
        <v>2</v>
      </c>
    </row>
    <row spans="1:2" r="3">
      <c t="s" r="A3" s="3">
        <v>176</v>
      </c>
    </row>
    <row spans="1:2" r="4">
      <c t="s" r="A4" s="4">
        <v>258</v>
      </c>
      <c t="s" r="B4" s="4">
        <v>259</v>
      </c>
    </row>
    <row spans="1:2" r="5">
      <c t="s" r="A5" s="4">
        <v>260</v>
      </c>
      <c t="s" r="B5" s="4">
        <v>261</v>
      </c>
    </row>
    <row spans="1:2" r="6">
      <c t="s" r="A6" s="4">
        <v>34</v>
      </c>
      <c t="s" r="B6" s="4">
        <v>262</v>
      </c>
    </row>
    <row spans="1:2" r="7">
      <c t="s" r="A7" s="4">
        <v>263</v>
      </c>
      <c t="s" r="B7" s="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65</v>
      </c>
      <c t="s" r="B1" s="2">
        <v>1</v>
      </c>
    </row>
    <row spans="1:2" r="2">
      <c t="s" r="B2" s="2">
        <v>2</v>
      </c>
    </row>
    <row spans="1:2" r="3">
      <c t="s" r="A3" s="3">
        <v>179</v>
      </c>
    </row>
    <row spans="1:2" r="4">
      <c t="s" r="A4" s="4">
        <v>266</v>
      </c>
      <c t="s" r="B4" s="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8</v>
      </c>
      <c t="s" r="B1" s="2">
        <v>1</v>
      </c>
    </row>
    <row spans="1:2" r="2">
      <c t="s" r="B2" s="2">
        <v>2</v>
      </c>
    </row>
    <row spans="1:2" r="3">
      <c t="s" r="A3" s="3">
        <v>182</v>
      </c>
    </row>
    <row spans="1:2" r="4">
      <c t="s" r="A4" s="4">
        <v>269</v>
      </c>
      <c t="s" r="B4" s="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71</v>
      </c>
      <c t="s" r="B1" s="2">
        <v>1</v>
      </c>
    </row>
    <row spans="1:2" r="2">
      <c t="s" r="B2" s="2">
        <v>2</v>
      </c>
    </row>
    <row spans="1:2" r="3">
      <c t="s" r="A3" s="3">
        <v>185</v>
      </c>
    </row>
    <row spans="1:2" r="4">
      <c t="s" r="A4" s="4">
        <v>272</v>
      </c>
      <c t="s" r="B4" s="4">
        <v>273</v>
      </c>
    </row>
    <row spans="1:2" r="5">
      <c t="s" r="A5" s="4">
        <v>274</v>
      </c>
      <c t="s" r="B5" s="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76</v>
      </c>
      <c t="s" r="B1" s="2">
        <v>1</v>
      </c>
    </row>
    <row spans="1:2" r="2">
      <c t="s" r="B2" s="2">
        <v>2</v>
      </c>
    </row>
    <row spans="1:2" r="3">
      <c t="s" r="A3" s="3">
        <v>188</v>
      </c>
    </row>
    <row spans="1:2" r="4">
      <c t="s" r="A4" s="4">
        <v>277</v>
      </c>
      <c t="s" r="B4" s="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79</v>
      </c>
      <c t="s" r="B1" s="2">
        <v>1</v>
      </c>
    </row>
    <row spans="1:2" r="2">
      <c t="s" r="B2" s="2">
        <v>2</v>
      </c>
    </row>
    <row spans="1:2" r="3">
      <c t="s" r="A3" s="3">
        <v>191</v>
      </c>
    </row>
    <row spans="1:2" r="4">
      <c t="s" r="A4" s="4">
        <v>280</v>
      </c>
      <c t="s" r="B4" s="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82</v>
      </c>
      <c t="s" r="B1" s="2">
        <v>1</v>
      </c>
    </row>
    <row spans="1:2" r="2">
      <c t="s" r="B2" s="2">
        <v>2</v>
      </c>
    </row>
    <row spans="1:2" r="3">
      <c t="s" r="A3" s="3">
        <v>194</v>
      </c>
    </row>
    <row spans="1:2" r="4">
      <c t="s" r="A4" s="4">
        <v>283</v>
      </c>
      <c t="s" r="B4" s="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3</v>
      </c>
      <c t="s" r="B1" s="2">
        <v>2</v>
      </c>
      <c t="s" r="C1" s="2">
        <v>29</v>
      </c>
    </row>
    <row spans="1:3" r="2">
      <c t="s" r="A2" s="3">
        <v>64</v>
      </c>
    </row>
    <row spans="1:3" r="3">
      <c t="s" r="A3" s="4">
        <v>65</v>
      </c>
      <c t="s" r="B3" s="4">
        <v>66</v>
      </c>
      <c t="s" r="C3" s="4">
        <v>66</v>
      </c>
    </row>
    <row spans="1:3" r="4">
      <c t="s" r="A4" s="4">
        <v>67</v>
      </c>
      <c t="n" r="B4" s="8">
        <v>0.001</v>
      </c>
      <c t="n" r="C4" s="8">
        <v>0.001</v>
      </c>
    </row>
    <row spans="1:3" r="5">
      <c t="s" r="A5" s="4">
        <v>68</v>
      </c>
      <c t="n" r="B5" s="6">
        <v>5000000</v>
      </c>
      <c t="n" r="C5" s="6">
        <v>5000000</v>
      </c>
    </row>
    <row spans="1:3" r="6">
      <c t="s" r="A6" s="4">
        <v>69</v>
      </c>
      <c t="n" r="B6" s="6">
        <v>0</v>
      </c>
      <c t="n" r="C6" s="6">
        <v>0</v>
      </c>
    </row>
    <row spans="1:3" r="7">
      <c t="s" r="A7" s="4">
        <v>70</v>
      </c>
      <c t="n" r="B7" s="6">
        <v>0</v>
      </c>
      <c t="n" r="C7" s="6">
        <v>0</v>
      </c>
    </row>
    <row spans="1:3" r="8">
      <c t="s" r="A8" s="4">
        <v>71</v>
      </c>
      <c t="n" r="B8" s="8">
        <v>0.001</v>
      </c>
      <c t="n" r="C8" s="8">
        <v>0.001</v>
      </c>
    </row>
    <row spans="1:3" r="9">
      <c t="s" r="A9" s="4">
        <v>72</v>
      </c>
      <c t="n" r="B9" s="6">
        <v>185000000</v>
      </c>
      <c t="n" r="C9" s="6">
        <v>185000000</v>
      </c>
    </row>
    <row spans="1:3" r="10">
      <c t="s" r="A10" s="4">
        <v>73</v>
      </c>
      <c t="n" r="B10" s="6">
        <v>118567676</v>
      </c>
      <c t="n" r="C10" s="6">
        <v>117434000</v>
      </c>
    </row>
    <row spans="1:3" r="11">
      <c t="s" r="A11" s="4">
        <v>74</v>
      </c>
      <c t="n" r="B11" s="6">
        <v>118567676</v>
      </c>
      <c t="n" r="C11" s="6">
        <v>11743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3">
        <v>286</v>
      </c>
    </row>
    <row spans="1:2" r="4">
      <c t="s" r="A4" s="4">
        <v>287</v>
      </c>
      <c t="s" r="B4" s="4">
        <v>288</v>
      </c>
    </row>
    <row spans="1:2" r="5">
      <c t="s" r="A5" s="4">
        <v>289</v>
      </c>
      <c t="s" r="B5" s="4">
        <v>290</v>
      </c>
    </row>
    <row spans="1:2" r="6">
      <c t="s" r="A6" s="4">
        <v>291</v>
      </c>
    </row>
    <row spans="1:2" r="7">
      <c t="s" r="A7" s="3">
        <v>286</v>
      </c>
    </row>
    <row spans="1:2" r="8">
      <c t="s" r="A8" s="4">
        <v>292</v>
      </c>
      <c t="s" r="B8" s="4">
        <v>293</v>
      </c>
    </row>
    <row spans="1:2" r="9">
      <c t="s" r="A9" s="4">
        <v>294</v>
      </c>
    </row>
    <row spans="1:2" r="10">
      <c t="s" r="A10" s="3">
        <v>286</v>
      </c>
    </row>
    <row spans="1:2" r="11">
      <c t="s" r="A11" s="4">
        <v>295</v>
      </c>
      <c t="s" r="B11" s="4">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97</v>
      </c>
      <c t="s" r="B1" s="2">
        <v>1</v>
      </c>
    </row>
    <row spans="1:2" r="2">
      <c t="s" r="B2" s="2">
        <v>2</v>
      </c>
    </row>
    <row spans="1:2" r="3">
      <c t="s" r="A3" s="3">
        <v>200</v>
      </c>
    </row>
    <row spans="1:2" r="4">
      <c t="s" r="A4" s="4">
        <v>298</v>
      </c>
      <c t="s" r="B4" s="4">
        <v>299</v>
      </c>
    </row>
    <row spans="1:2" r="5">
      <c t="s" r="A5" s="4">
        <v>300</v>
      </c>
      <c t="s" r="B5" s="4">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02</v>
      </c>
      <c t="s" r="B1" s="2">
        <v>1</v>
      </c>
    </row>
    <row spans="1:2" r="2">
      <c t="s" r="B2" s="2">
        <v>2</v>
      </c>
    </row>
    <row spans="1:2" r="3">
      <c t="s" r="A3" s="3">
        <v>203</v>
      </c>
    </row>
    <row spans="1:2" r="4">
      <c t="s" r="A4" s="4">
        <v>303</v>
      </c>
      <c t="s" r="B4" s="4">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r="A1" s="1">
        <v>305</v>
      </c>
      <c t="s" r="B1" s="2">
        <v>1</v>
      </c>
    </row>
    <row spans="1:2" r="2">
      <c t="s" r="B2" s="2">
        <v>2</v>
      </c>
    </row>
    <row spans="1:2" r="3">
      <c t="s" r="A3" s="3">
        <v>207</v>
      </c>
    </row>
    <row spans="1:2" r="4">
      <c t="s" r="A4" s="4">
        <v>306</v>
      </c>
      <c t="s" r="B4" s="4">
        <v>307</v>
      </c>
    </row>
    <row spans="1:2" r="5">
      <c t="s" r="A5" s="4">
        <v>308</v>
      </c>
      <c t="s" r="B5" s="4">
        <v>309</v>
      </c>
    </row>
    <row spans="1:2" r="6">
      <c t="s" r="A6" s="4">
        <v>310</v>
      </c>
      <c t="s" r="B6" s="4">
        <v>311</v>
      </c>
    </row>
    <row spans="1:2" r="7">
      <c t="s" r="A7" s="4">
        <v>312</v>
      </c>
      <c t="s" r="B7" s="4">
        <v>313</v>
      </c>
    </row>
    <row spans="1:2" r="8">
      <c t="s" r="A8" s="4">
        <v>314</v>
      </c>
      <c t="s" r="B8" s="4">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16</v>
      </c>
      <c t="s" r="B1" s="2">
        <v>1</v>
      </c>
    </row>
    <row spans="1:2" r="2">
      <c t="s" r="B2" s="2">
        <v>2</v>
      </c>
    </row>
    <row spans="1:2" r="3">
      <c t="s" r="A3" s="3">
        <v>213</v>
      </c>
    </row>
    <row spans="1:2" r="4">
      <c t="s" r="A4" s="4">
        <v>317</v>
      </c>
      <c t="s" r="B4" s="4">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21"/>
    <col customWidth="1" max="6" min="6" width="30"/>
    <col customWidth="1" max="7" min="7" width="30"/>
  </cols>
  <sheetData>
    <row spans="1:7" r="1">
      <c t="s" r="A1" s="1">
        <v>319</v>
      </c>
      <c t="s" r="B1" s="2">
        <v>320</v>
      </c>
      <c t="s" r="C1" s="2">
        <v>2</v>
      </c>
      <c t="s" r="D1" s="2">
        <v>29</v>
      </c>
      <c t="s" r="E1" s="2">
        <v>321</v>
      </c>
      <c t="s" r="F1" s="2">
        <v>322</v>
      </c>
      <c t="s" r="G1" s="2">
        <v>323</v>
      </c>
    </row>
    <row spans="1:7" r="2">
      <c t="s" r="A2" s="3">
        <v>324</v>
      </c>
    </row>
    <row spans="1:7" r="3">
      <c t="s" r="A3" s="4">
        <v>88</v>
      </c>
      <c t="n" r="E3" s="7">
        <v>21000</v>
      </c>
    </row>
    <row spans="1:7" r="4">
      <c t="s" r="A4" s="4">
        <v>65</v>
      </c>
      <c t="s" r="C4" s="4">
        <v>66</v>
      </c>
      <c t="s" r="D4" s="4">
        <v>66</v>
      </c>
      <c t="s" r="E4" s="4">
        <v>66</v>
      </c>
      <c t="s" r="F4" s="4">
        <v>66</v>
      </c>
    </row>
    <row spans="1:7" r="5">
      <c t="s" r="A5" s="4">
        <v>325</v>
      </c>
      <c t="n" r="E5" s="7">
        <v>0</v>
      </c>
      <c t="n" r="F5" s="7">
        <v>6150</v>
      </c>
      <c t="n" r="G5" s="7">
        <v>0</v>
      </c>
    </row>
    <row spans="1:7" r="6">
      <c t="s" r="A6" s="4">
        <v>326</v>
      </c>
      <c t="n" r="E6" s="6">
        <v>21723</v>
      </c>
      <c t="n" r="F6" s="6">
        <v>21000</v>
      </c>
      <c t="n" r="G6" s="6">
        <v>0</v>
      </c>
    </row>
    <row spans="1:7" r="7">
      <c t="s" r="A7" s="4">
        <v>327</v>
      </c>
      <c t="n" r="E7" s="7">
        <v>128282</v>
      </c>
      <c t="n" r="F7" s="7">
        <v>151569</v>
      </c>
      <c t="n" r="G7" s="7">
        <v>119556</v>
      </c>
    </row>
    <row spans="1:7" r="8">
      <c t="s" r="A8" s="4">
        <v>328</v>
      </c>
    </row>
    <row spans="1:7" r="9">
      <c t="s" r="A9" s="3">
        <v>324</v>
      </c>
    </row>
    <row spans="1:7" r="10">
      <c t="s" r="A10" s="4">
        <v>65</v>
      </c>
      <c t="s" r="C10" s="4">
        <v>66</v>
      </c>
      <c t="s" r="E10" s="4">
        <v>66</v>
      </c>
    </row>
    <row spans="1:7" r="11">
      <c t="s" r="A11" s="4">
        <v>329</v>
      </c>
    </row>
    <row spans="1:7" r="12">
      <c t="s" r="A12" s="3">
        <v>324</v>
      </c>
    </row>
    <row spans="1:7" r="13">
      <c t="s" r="A13" s="4">
        <v>325</v>
      </c>
      <c t="n" r="B13" s="7">
        <v>6150</v>
      </c>
    </row>
    <row spans="1:7" r="14">
      <c t="s" r="A14" s="4">
        <v>326</v>
      </c>
      <c t="n" r="B14" s="6">
        <v>43850</v>
      </c>
    </row>
    <row spans="1:7" r="15">
      <c t="s" r="A15" s="4">
        <v>330</v>
      </c>
    </row>
    <row spans="1:7" r="16">
      <c t="s" r="A16" s="3">
        <v>324</v>
      </c>
    </row>
    <row spans="1:7" r="17">
      <c t="s" r="A17" s="4">
        <v>326</v>
      </c>
      <c t="n" r="B17" s="6">
        <v>21000</v>
      </c>
    </row>
    <row spans="1:7" r="18">
      <c t="s" r="A18" s="4">
        <v>331</v>
      </c>
    </row>
    <row spans="1:7" r="19">
      <c t="s" r="A19" s="3">
        <v>324</v>
      </c>
    </row>
    <row spans="1:7" r="20">
      <c t="s" r="A20" s="4">
        <v>326</v>
      </c>
      <c t="n" r="B20" s="7">
        <v>1850</v>
      </c>
    </row>
    <row spans="1:7" r="21">
      <c t="s" r="A21" s="4">
        <v>332</v>
      </c>
    </row>
    <row spans="1:7" r="22">
      <c t="s" r="A22" s="3">
        <v>324</v>
      </c>
    </row>
    <row spans="1:7" r="23">
      <c t="s" r="A23" s="4">
        <v>333</v>
      </c>
      <c t="n" r="F23" s="6">
        <v>0</v>
      </c>
    </row>
    <row spans="1:7" r="24">
      <c t="s" r="A24" s="4">
        <v>334</v>
      </c>
    </row>
    <row spans="1:7" r="25">
      <c t="s" r="A25" s="3">
        <v>324</v>
      </c>
    </row>
    <row spans="1:7" r="26">
      <c t="s" r="A26" s="4">
        <v>335</v>
      </c>
      <c t="s" r="C26" s="4">
        <v>66</v>
      </c>
      <c t="s" r="D26" s="4">
        <v>336</v>
      </c>
      <c t="s" r="E26" s="4">
        <v>66</v>
      </c>
      <c t="s" r="F26" s="4">
        <v>336</v>
      </c>
    </row>
    <row spans="1:7" r="27">
      <c t="s" r="A27" s="4">
        <v>337</v>
      </c>
    </row>
    <row spans="1:7" r="28">
      <c t="s" r="A28" s="3">
        <v>324</v>
      </c>
    </row>
    <row spans="1:7" r="29">
      <c t="s" r="A29" s="4">
        <v>333</v>
      </c>
      <c t="n" r="G29" s="6">
        <v>2</v>
      </c>
    </row>
    <row spans="1:7" r="30">
      <c t="s" r="A30" s="4">
        <v>338</v>
      </c>
    </row>
    <row spans="1:7" r="31">
      <c t="s" r="A31" s="3">
        <v>324</v>
      </c>
    </row>
    <row spans="1:7" r="32">
      <c t="s" r="A32" s="4">
        <v>335</v>
      </c>
      <c t="s" r="F32" s="4">
        <v>339</v>
      </c>
      <c t="s" r="G32" s="4">
        <v>340</v>
      </c>
    </row>
    <row spans="1:7" r="33">
      <c t="s" r="A33" s="4">
        <v>333</v>
      </c>
      <c t="n" r="F33" s="6">
        <v>1</v>
      </c>
    </row>
    <row spans="1:7" r="34">
      <c t="s" r="A34" s="4">
        <v>327</v>
      </c>
      <c t="n" r="F34" s="7">
        <v>17400</v>
      </c>
      <c t="n" r="G34" s="7">
        <v>25000</v>
      </c>
    </row>
    <row spans="1:7" r="35">
      <c t="s" r="A35" s="4">
        <v>341</v>
      </c>
    </row>
    <row spans="1:7" r="36">
      <c t="s" r="A36" s="3">
        <v>324</v>
      </c>
    </row>
    <row spans="1:7" r="37">
      <c t="s" r="A37" s="4">
        <v>335</v>
      </c>
      <c t="s" r="G37" s="4">
        <v>339</v>
      </c>
    </row>
    <row spans="1:7" r="38">
      <c t="s" r="A38" s="4">
        <v>327</v>
      </c>
      <c t="n" r="G38" s="7">
        <v>126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42</v>
      </c>
      <c t="s" r="B1" s="2">
        <v>1</v>
      </c>
    </row>
    <row spans="1:2" r="2">
      <c t="s" r="B2" s="2">
        <v>321</v>
      </c>
    </row>
    <row spans="1:2" r="3">
      <c t="s" r="A3" s="3">
        <v>173</v>
      </c>
    </row>
    <row spans="1:2" r="4">
      <c t="s" r="A4" s="4">
        <v>139</v>
      </c>
      <c t="n" r="B4" s="11">
        <v>0.4</v>
      </c>
    </row>
    <row spans="1:2" r="5">
      <c t="s" r="A5" s="4">
        <v>343</v>
      </c>
      <c t="n" r="B5" s="11">
        <v>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44</v>
      </c>
      <c t="s" r="B1" s="2">
        <v>1</v>
      </c>
    </row>
    <row spans="1:4" r="2">
      <c t="s" r="B2" s="2">
        <v>2</v>
      </c>
      <c t="s" r="C2" s="2">
        <v>29</v>
      </c>
      <c t="s" r="D2" s="2">
        <v>76</v>
      </c>
    </row>
    <row spans="1:4" r="3">
      <c t="s" r="A3" s="3">
        <v>345</v>
      </c>
    </row>
    <row spans="1:4" r="4">
      <c t="s" r="A4" s="4">
        <v>346</v>
      </c>
      <c t="n" r="B4" s="6">
        <v>46593</v>
      </c>
      <c t="n" r="C4" s="6">
        <v>43676</v>
      </c>
      <c t="n" r="D4" s="6">
        <v>43970</v>
      </c>
    </row>
    <row spans="1:4" r="5">
      <c t="s" r="A5" s="4">
        <v>347</v>
      </c>
    </row>
    <row spans="1:4" r="6">
      <c t="s" r="A6" s="3">
        <v>345</v>
      </c>
    </row>
    <row spans="1:4" r="7">
      <c t="s" r="A7" s="4">
        <v>346</v>
      </c>
      <c t="n" r="B7" s="6">
        <v>28088</v>
      </c>
      <c t="n" r="C7" s="6">
        <v>28088</v>
      </c>
      <c t="n" r="D7" s="6">
        <v>28088</v>
      </c>
    </row>
    <row spans="1:4" r="8">
      <c t="s" r="A8" s="4">
        <v>348</v>
      </c>
    </row>
    <row spans="1:4" r="9">
      <c t="s" r="A9" s="3">
        <v>345</v>
      </c>
    </row>
    <row spans="1:4" r="10">
      <c t="s" r="A10" s="4">
        <v>346</v>
      </c>
      <c t="n" r="B10" s="6">
        <v>14435</v>
      </c>
      <c t="n" r="C10" s="6">
        <v>13266</v>
      </c>
      <c t="n" r="D10" s="6">
        <v>13961</v>
      </c>
    </row>
    <row spans="1:4" r="11">
      <c t="s" r="A11" s="4">
        <v>349</v>
      </c>
    </row>
    <row spans="1:4" r="12">
      <c t="s" r="A12" s="3">
        <v>345</v>
      </c>
    </row>
    <row spans="1:4" r="13">
      <c t="s" r="A13" s="4">
        <v>346</v>
      </c>
      <c t="n" r="B13" s="6">
        <v>3870</v>
      </c>
      <c t="n" r="C13" s="6">
        <v>2038</v>
      </c>
      <c t="n" r="D13" s="6">
        <v>1654</v>
      </c>
    </row>
    <row spans="1:4" r="14">
      <c t="s" r="A14" s="4">
        <v>350</v>
      </c>
    </row>
    <row spans="1:4" r="15">
      <c t="s" r="A15" s="3">
        <v>345</v>
      </c>
    </row>
    <row spans="1:4" r="16">
      <c t="s" r="A16" s="4">
        <v>346</v>
      </c>
      <c t="n" r="B16" s="6">
        <v>0</v>
      </c>
      <c t="n" r="C16" s="6">
        <v>34</v>
      </c>
      <c t="n" r="D16" s="6">
        <v>17</v>
      </c>
    </row>
    <row spans="1:4" r="17">
      <c t="s" r="A17" s="4">
        <v>351</v>
      </c>
    </row>
    <row spans="1:4" r="18">
      <c t="s" r="A18" s="3">
        <v>345</v>
      </c>
    </row>
    <row spans="1:4" r="19">
      <c t="s" r="A19" s="4">
        <v>346</v>
      </c>
      <c t="n" r="B19" s="6">
        <v>200</v>
      </c>
      <c t="n" r="C19" s="6">
        <v>250</v>
      </c>
      <c t="n" r="D19" s="6">
        <v>25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2</v>
      </c>
      <c t="s" r="B1" s="2">
        <v>2</v>
      </c>
      <c t="s" r="C1" s="2">
        <v>29</v>
      </c>
    </row>
    <row spans="1:3" r="2">
      <c t="s" r="A2" s="3">
        <v>353</v>
      </c>
    </row>
    <row spans="1:3" r="3">
      <c t="s" r="A3" s="4">
        <v>354</v>
      </c>
      <c t="n" r="B3" s="7">
        <v>25647</v>
      </c>
      <c t="n" r="C3" s="7">
        <v>30374</v>
      </c>
    </row>
    <row spans="1:3" r="4">
      <c t="s" r="A4" s="4">
        <v>355</v>
      </c>
      <c t="n" r="B4" s="6">
        <v>203</v>
      </c>
      <c t="n" r="C4" s="6">
        <v>243</v>
      </c>
    </row>
    <row spans="1:3" r="5">
      <c t="s" r="A5" s="4">
        <v>356</v>
      </c>
      <c t="n" r="B5" s="6">
        <v>-24</v>
      </c>
      <c t="n" r="C5" s="6">
        <v>-29</v>
      </c>
    </row>
    <row spans="1:3" r="6">
      <c t="s" r="A6" s="4">
        <v>357</v>
      </c>
      <c t="n" r="B6" s="6">
        <v>25826</v>
      </c>
      <c t="n" r="C6" s="6">
        <v>30588</v>
      </c>
    </row>
    <row spans="1:3" r="7">
      <c t="s" r="A7" s="4">
        <v>358</v>
      </c>
    </row>
    <row spans="1:3" r="8">
      <c t="s" r="A8" s="3">
        <v>353</v>
      </c>
    </row>
    <row spans="1:3" r="9">
      <c t="s" r="A9" s="4">
        <v>354</v>
      </c>
      <c t="n" r="B9" s="6">
        <v>25238</v>
      </c>
      <c t="n" r="C9" s="6">
        <v>30049</v>
      </c>
    </row>
    <row spans="1:3" r="10">
      <c t="s" r="A10" s="4">
        <v>355</v>
      </c>
      <c t="n" r="B10" s="6">
        <v>0</v>
      </c>
      <c t="n" r="C10" s="6">
        <v>0</v>
      </c>
    </row>
    <row spans="1:3" r="11">
      <c t="s" r="A11" s="4">
        <v>356</v>
      </c>
      <c t="n" r="B11" s="6">
        <v>-24</v>
      </c>
      <c t="n" r="C11" s="6">
        <v>-29</v>
      </c>
    </row>
    <row spans="1:3" r="12">
      <c t="s" r="A12" s="4">
        <v>357</v>
      </c>
      <c t="n" r="B12" s="6">
        <v>25214</v>
      </c>
      <c t="n" r="C12" s="6">
        <v>30020</v>
      </c>
    </row>
    <row spans="1:3" r="13">
      <c t="s" r="A13" s="4">
        <v>359</v>
      </c>
    </row>
    <row spans="1:3" r="14">
      <c t="s" r="A14" s="3">
        <v>353</v>
      </c>
    </row>
    <row spans="1:3" r="15">
      <c t="s" r="A15" s="4">
        <v>354</v>
      </c>
      <c t="n" r="B15" s="6">
        <v>97</v>
      </c>
      <c t="n" r="C15" s="6">
        <v>48</v>
      </c>
    </row>
    <row spans="1:3" r="16">
      <c t="s" r="A16" s="4">
        <v>355</v>
      </c>
      <c t="n" r="B16" s="6">
        <v>0</v>
      </c>
      <c t="n" r="C16" s="6">
        <v>0</v>
      </c>
    </row>
    <row spans="1:3" r="17">
      <c t="s" r="A17" s="4">
        <v>356</v>
      </c>
      <c t="n" r="B17" s="6">
        <v>0</v>
      </c>
      <c t="n" r="C17" s="6">
        <v>0</v>
      </c>
    </row>
    <row spans="1:3" r="18">
      <c t="s" r="A18" s="4">
        <v>357</v>
      </c>
      <c t="n" r="B18" s="6">
        <v>97</v>
      </c>
      <c t="n" r="C18" s="6">
        <v>48</v>
      </c>
    </row>
    <row spans="1:3" r="19">
      <c t="s" r="A19" s="4">
        <v>360</v>
      </c>
    </row>
    <row spans="1:3" r="20">
      <c t="s" r="A20" s="3">
        <v>353</v>
      </c>
    </row>
    <row spans="1:3" r="21">
      <c t="s" r="A21" s="4">
        <v>354</v>
      </c>
      <c t="n" r="B21" s="6">
        <v>312</v>
      </c>
      <c t="n" r="C21" s="6">
        <v>277</v>
      </c>
    </row>
    <row spans="1:3" r="22">
      <c t="s" r="A22" s="4">
        <v>355</v>
      </c>
      <c t="n" r="B22" s="6">
        <v>203</v>
      </c>
      <c t="n" r="C22" s="6">
        <v>243</v>
      </c>
    </row>
    <row spans="1:3" r="23">
      <c t="s" r="A23" s="4">
        <v>356</v>
      </c>
      <c t="n" r="B23" s="6">
        <v>0</v>
      </c>
      <c t="n" r="C23" s="6">
        <v>0</v>
      </c>
    </row>
    <row spans="1:3" r="24">
      <c t="s" r="A24" s="4">
        <v>357</v>
      </c>
      <c t="n" r="B24" s="7">
        <v>515</v>
      </c>
      <c t="n" r="C24" s="7">
        <v>5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1</v>
      </c>
      <c t="s" r="B1" s="2">
        <v>2</v>
      </c>
      <c t="s" r="C1" s="2">
        <v>29</v>
      </c>
    </row>
    <row spans="1:3" r="2">
      <c t="s" r="A2" s="3">
        <v>362</v>
      </c>
    </row>
    <row spans="1:3" r="3">
      <c t="s" r="A3" s="4">
        <v>363</v>
      </c>
      <c t="n" r="B3" s="7">
        <v>0</v>
      </c>
      <c t="n" r="C3" s="7">
        <v>6000</v>
      </c>
    </row>
    <row spans="1:3" r="4">
      <c t="s" r="A4" s="4">
        <v>364</v>
      </c>
      <c t="n" r="B4" s="6">
        <v>3991</v>
      </c>
      <c t="n" r="C4" s="6">
        <v>6112</v>
      </c>
    </row>
    <row spans="1:3" r="5">
      <c t="s" r="A5" s="4">
        <v>112</v>
      </c>
      <c t="n" r="B5" s="7">
        <v>3991</v>
      </c>
      <c t="n" r="C5" s="7">
        <v>121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v>
      </c>
      <c t="s" r="B1" s="2">
        <v>1</v>
      </c>
    </row>
    <row spans="1:4" r="2">
      <c t="s" r="B2" s="2">
        <v>2</v>
      </c>
      <c t="s" r="C2" s="2">
        <v>29</v>
      </c>
      <c t="s" r="D2" s="2">
        <v>76</v>
      </c>
    </row>
    <row spans="1:4" r="3">
      <c t="s" r="A3" s="3">
        <v>77</v>
      </c>
    </row>
    <row spans="1:4" r="4">
      <c t="s" r="A4" s="4">
        <v>78</v>
      </c>
      <c t="n" r="B4" s="7">
        <v>119838</v>
      </c>
      <c t="n" r="C4" s="7">
        <v>148605</v>
      </c>
      <c t="n" r="D4" s="7">
        <v>118734</v>
      </c>
    </row>
    <row spans="1:4" r="5">
      <c t="s" r="A5" s="4">
        <v>79</v>
      </c>
      <c t="n" r="B5" s="6">
        <v>8444</v>
      </c>
      <c t="n" r="C5" s="6">
        <v>2964</v>
      </c>
      <c t="n" r="D5" s="6">
        <v>822</v>
      </c>
    </row>
    <row spans="1:4" r="6">
      <c t="s" r="A6" s="4">
        <v>80</v>
      </c>
      <c t="n" r="B6" s="6">
        <v>128282</v>
      </c>
      <c t="n" r="C6" s="6">
        <v>151569</v>
      </c>
      <c t="n" r="D6" s="6">
        <v>119556</v>
      </c>
    </row>
    <row spans="1:4" r="7">
      <c t="s" r="A7" s="3">
        <v>81</v>
      </c>
    </row>
    <row spans="1:4" r="8">
      <c t="s" r="A8" s="4">
        <v>82</v>
      </c>
      <c t="n" r="B8" s="6">
        <v>66952</v>
      </c>
      <c t="n" r="C8" s="6">
        <v>83475</v>
      </c>
      <c t="n" r="D8" s="6">
        <v>87302</v>
      </c>
    </row>
    <row spans="1:4" r="9">
      <c t="s" r="A9" s="4">
        <v>83</v>
      </c>
      <c t="n" r="B9" s="6">
        <v>34725</v>
      </c>
      <c t="n" r="C9" s="6">
        <v>30826</v>
      </c>
      <c t="n" r="D9" s="6">
        <v>37588</v>
      </c>
    </row>
    <row spans="1:4" r="10">
      <c t="s" r="A10" s="4">
        <v>84</v>
      </c>
      <c t="n" r="B10" s="6">
        <v>22839</v>
      </c>
      <c t="n" r="C10" s="6">
        <v>25005</v>
      </c>
      <c t="n" r="D10" s="6">
        <v>38735</v>
      </c>
    </row>
    <row spans="1:4" r="11">
      <c t="s" r="A11" s="4">
        <v>85</v>
      </c>
      <c t="n" r="B11" s="6">
        <v>32741</v>
      </c>
      <c t="n" r="C11" s="6">
        <v>46910</v>
      </c>
      <c t="n" r="D11" s="6">
        <v>52545</v>
      </c>
    </row>
    <row spans="1:4" r="12">
      <c t="s" r="A12" s="4">
        <v>86</v>
      </c>
      <c t="n" r="B12" s="6">
        <v>656</v>
      </c>
      <c t="n" r="C12" s="6">
        <v>1907</v>
      </c>
      <c t="n" r="D12" s="6">
        <v>5753</v>
      </c>
    </row>
    <row spans="1:4" r="13">
      <c t="s" r="A13" s="4">
        <v>87</v>
      </c>
      <c t="n" r="B13" s="6">
        <v>157913</v>
      </c>
      <c t="n" r="C13" s="6">
        <v>188123</v>
      </c>
      <c t="n" r="D13" s="6">
        <v>221923</v>
      </c>
    </row>
    <row spans="1:4" r="14">
      <c t="s" r="A14" s="4">
        <v>88</v>
      </c>
      <c t="n" r="B14" s="6">
        <v>21750</v>
      </c>
      <c t="n" r="C14" s="6">
        <v>22850</v>
      </c>
      <c t="n" r="D14" s="6">
        <v>0</v>
      </c>
    </row>
    <row spans="1:4" r="15">
      <c t="s" r="A15" s="4">
        <v>89</v>
      </c>
      <c t="n" r="B15" s="6">
        <v>-7881</v>
      </c>
      <c t="n" r="C15" s="6">
        <v>-13704</v>
      </c>
      <c t="n" r="D15" s="6">
        <v>-102367</v>
      </c>
    </row>
    <row spans="1:4" r="16">
      <c t="s" r="A16" s="4">
        <v>90</v>
      </c>
      <c t="n" r="B16" s="6">
        <v>-8100</v>
      </c>
      <c t="n" r="C16" s="6">
        <v>-8184</v>
      </c>
      <c t="n" r="D16" s="6">
        <v>-8589</v>
      </c>
    </row>
    <row spans="1:4" r="17">
      <c t="s" r="A17" s="4">
        <v>91</v>
      </c>
      <c t="n" r="B17" s="6">
        <v>71</v>
      </c>
      <c t="n" r="C17" s="6">
        <v>55</v>
      </c>
      <c t="n" r="D17" s="6">
        <v>146</v>
      </c>
    </row>
    <row spans="1:4" r="18">
      <c t="s" r="A18" s="4">
        <v>92</v>
      </c>
      <c t="n" r="B18" s="6">
        <v>-177</v>
      </c>
      <c t="n" r="C18" s="6">
        <v>-207</v>
      </c>
      <c t="n" r="D18" s="6">
        <v>-110</v>
      </c>
    </row>
    <row spans="1:4" r="19">
      <c t="s" r="A19" s="4">
        <v>93</v>
      </c>
      <c t="n" r="B19" s="6">
        <v>-16087</v>
      </c>
      <c t="n" r="C19" s="6">
        <v>-22040</v>
      </c>
      <c t="n" r="D19" s="6">
        <v>-110920</v>
      </c>
    </row>
    <row spans="1:4" r="20">
      <c t="s" r="A20" s="4">
        <v>94</v>
      </c>
      <c t="n" r="B20" s="6">
        <v>-244</v>
      </c>
      <c t="n" r="C20" s="6">
        <v>7676</v>
      </c>
      <c t="n" r="D20" s="6">
        <v>1353</v>
      </c>
    </row>
    <row spans="1:4" r="21">
      <c t="s" r="A21" s="4">
        <v>95</v>
      </c>
      <c t="n" r="B21" s="6">
        <v>-16331</v>
      </c>
      <c t="n" r="C21" s="6">
        <v>-14364</v>
      </c>
      <c t="n" r="D21" s="6">
        <v>-109567</v>
      </c>
    </row>
    <row spans="1:4" r="22">
      <c t="s" r="A22" s="3">
        <v>96</v>
      </c>
    </row>
    <row spans="1:4" r="23">
      <c t="s" r="A23" s="4">
        <v>97</v>
      </c>
      <c t="n" r="B23" s="6">
        <v>0</v>
      </c>
      <c t="n" r="C23" s="6">
        <v>15376</v>
      </c>
      <c t="n" r="D23" s="6">
        <v>2161</v>
      </c>
    </row>
    <row spans="1:4" r="24">
      <c t="s" r="A24" s="4">
        <v>98</v>
      </c>
      <c t="n" r="B24" s="7">
        <v>-16331</v>
      </c>
      <c t="n" r="C24" s="7">
        <v>1012</v>
      </c>
      <c t="n" r="D24" s="7">
        <v>-107406</v>
      </c>
    </row>
    <row spans="1:4" r="25">
      <c t="s" r="A25" s="3">
        <v>99</v>
      </c>
    </row>
    <row spans="1:4" r="26">
      <c t="s" r="A26" s="4">
        <v>100</v>
      </c>
      <c t="n" r="B26" s="9">
        <v>-0.14</v>
      </c>
      <c t="n" r="C26" s="9">
        <v>-0.12</v>
      </c>
      <c t="n" r="D26" s="9">
        <v>-0.95</v>
      </c>
    </row>
    <row spans="1:4" r="27">
      <c t="s" r="A27" s="4">
        <v>101</v>
      </c>
      <c t="n" r="B27" s="6">
        <v>0</v>
      </c>
      <c t="n" r="C27" s="10">
        <v>0.13</v>
      </c>
      <c t="n" r="D27" s="10">
        <v>0.02</v>
      </c>
    </row>
    <row spans="1:4" r="28">
      <c t="s" r="A28" s="4">
        <v>102</v>
      </c>
      <c t="n" r="B28" s="9">
        <v>-0.14</v>
      </c>
      <c t="n" r="C28" s="9">
        <v>0.01</v>
      </c>
      <c t="n" r="D28" s="9">
        <v>-0.93</v>
      </c>
    </row>
    <row spans="1:4" r="29">
      <c t="s" r="A29" s="4">
        <v>103</v>
      </c>
      <c t="n" r="B29" s="6">
        <v>118223</v>
      </c>
      <c t="n" r="C29" s="6">
        <v>116729</v>
      </c>
      <c t="n" r="D29" s="6">
        <v>115378</v>
      </c>
    </row>
    <row spans="1:4" r="30">
      <c t="s" r="A30" s="3">
        <v>104</v>
      </c>
    </row>
    <row spans="1:4" r="31">
      <c t="s" r="A31" s="4">
        <v>98</v>
      </c>
      <c t="n" r="B31" s="7">
        <v>-16331</v>
      </c>
      <c t="n" r="C31" s="7">
        <v>1012</v>
      </c>
      <c t="n" r="D31" s="7">
        <v>-107406</v>
      </c>
    </row>
    <row spans="1:4" r="32">
      <c t="s" r="A32" s="3">
        <v>105</v>
      </c>
    </row>
    <row spans="1:4" r="33">
      <c t="s" r="A33" s="4">
        <v>106</v>
      </c>
      <c t="n" r="B33" s="6">
        <v>-11</v>
      </c>
      <c t="n" r="C33" s="6">
        <v>-26</v>
      </c>
      <c t="n" r="D33" s="6">
        <v>51</v>
      </c>
    </row>
    <row spans="1:4" r="34">
      <c t="s" r="A34" s="4">
        <v>107</v>
      </c>
      <c t="n" r="B34" s="6">
        <v>36</v>
      </c>
      <c t="n" r="C34" s="6">
        <v>63</v>
      </c>
      <c t="n" r="D34" s="6">
        <v>201</v>
      </c>
    </row>
    <row spans="1:4" r="35">
      <c t="s" r="A35" s="4">
        <v>108</v>
      </c>
      <c t="n" r="B35" s="6">
        <v>0</v>
      </c>
      <c t="n" r="C35" s="6">
        <v>-625</v>
      </c>
      <c t="n" r="D35" s="6">
        <v>0</v>
      </c>
    </row>
    <row spans="1:4" r="36">
      <c t="s" r="A36" s="4">
        <v>109</v>
      </c>
      <c t="n" r="B36" s="6">
        <v>25</v>
      </c>
      <c t="n" r="C36" s="6">
        <v>-588</v>
      </c>
      <c t="n" r="D36" s="6">
        <v>252</v>
      </c>
    </row>
    <row spans="1:4" r="37">
      <c t="s" r="A37" s="4">
        <v>110</v>
      </c>
      <c t="n" r="B37" s="7">
        <v>-16306</v>
      </c>
      <c t="n" r="C37" s="7">
        <v>424</v>
      </c>
      <c t="n" r="D37" s="7">
        <v>-1071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5</v>
      </c>
      <c t="s" r="B1" s="2">
        <v>2</v>
      </c>
      <c t="s" r="C1" s="2">
        <v>29</v>
      </c>
    </row>
    <row spans="1:3" r="2">
      <c t="s" r="A2" s="3">
        <v>366</v>
      </c>
    </row>
    <row spans="1:3" r="3">
      <c t="s" r="A3" s="4">
        <v>367</v>
      </c>
      <c t="n" r="B3" s="7">
        <v>2145</v>
      </c>
      <c t="n" r="C3" s="7">
        <v>6165</v>
      </c>
    </row>
    <row spans="1:3" r="4">
      <c t="s" r="A4" s="4">
        <v>368</v>
      </c>
      <c t="n" r="B4" s="6">
        <v>272</v>
      </c>
      <c t="n" r="C4" s="6">
        <v>351</v>
      </c>
    </row>
    <row spans="1:3" r="5">
      <c t="s" r="A5" s="4">
        <v>112</v>
      </c>
      <c t="n" r="B5" s="7">
        <v>2417</v>
      </c>
      <c t="n" r="C5" s="7">
        <v>651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9</v>
      </c>
      <c t="s" r="B1" s="2">
        <v>2</v>
      </c>
      <c t="s" r="C1" s="2">
        <v>29</v>
      </c>
    </row>
    <row spans="1:3" r="2">
      <c t="s" r="A2" s="3">
        <v>370</v>
      </c>
    </row>
    <row spans="1:3" r="3">
      <c t="s" r="A3" s="4">
        <v>371</v>
      </c>
      <c t="n" r="B3" s="7">
        <v>65328</v>
      </c>
      <c t="n" r="C3" s="7">
        <v>65759</v>
      </c>
    </row>
    <row spans="1:3" r="4">
      <c t="s" r="A4" s="4">
        <v>372</v>
      </c>
      <c t="n" r="B4" s="6">
        <v>-55269</v>
      </c>
      <c t="n" r="C4" s="6">
        <v>-50411</v>
      </c>
    </row>
    <row spans="1:3" r="5">
      <c t="s" r="A5" s="4">
        <v>37</v>
      </c>
      <c t="n" r="B5" s="6">
        <v>10059</v>
      </c>
      <c t="n" r="C5" s="6">
        <v>15348</v>
      </c>
    </row>
    <row spans="1:3" r="6">
      <c t="s" r="A6" s="4">
        <v>373</v>
      </c>
    </row>
    <row spans="1:3" r="7">
      <c t="s" r="A7" s="3">
        <v>370</v>
      </c>
    </row>
    <row spans="1:3" r="8">
      <c t="s" r="A8" s="4">
        <v>371</v>
      </c>
      <c t="n" r="B8" s="6">
        <v>8673</v>
      </c>
      <c t="n" r="C8" s="6">
        <v>8673</v>
      </c>
    </row>
    <row spans="1:3" r="9">
      <c t="s" r="A9" s="4">
        <v>374</v>
      </c>
    </row>
    <row spans="1:3" r="10">
      <c t="s" r="A10" s="3">
        <v>370</v>
      </c>
    </row>
    <row spans="1:3" r="11">
      <c t="s" r="A11" s="4">
        <v>371</v>
      </c>
      <c t="n" r="B11" s="6">
        <v>33796</v>
      </c>
      <c t="n" r="C11" s="6">
        <v>34026</v>
      </c>
    </row>
    <row spans="1:3" r="12">
      <c t="s" r="A12" s="4">
        <v>375</v>
      </c>
    </row>
    <row spans="1:3" r="13">
      <c t="s" r="A13" s="3">
        <v>370</v>
      </c>
    </row>
    <row spans="1:3" r="14">
      <c t="s" r="A14" s="4">
        <v>371</v>
      </c>
      <c t="n" r="B14" s="6">
        <v>6411</v>
      </c>
      <c t="n" r="C14" s="6">
        <v>6351</v>
      </c>
    </row>
    <row spans="1:3" r="15">
      <c t="s" r="A15" s="4">
        <v>376</v>
      </c>
    </row>
    <row spans="1:3" r="16">
      <c t="s" r="A16" s="3">
        <v>370</v>
      </c>
    </row>
    <row spans="1:3" r="17">
      <c t="s" r="A17" s="4">
        <v>371</v>
      </c>
      <c t="n" r="B17" s="7">
        <v>16448</v>
      </c>
      <c t="n" r="C17" s="7">
        <v>167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7</v>
      </c>
      <c t="s" r="B1" s="2">
        <v>2</v>
      </c>
      <c t="s" r="C1" s="2">
        <v>29</v>
      </c>
    </row>
    <row spans="1:3" r="2">
      <c t="s" r="A2" s="3">
        <v>378</v>
      </c>
    </row>
    <row spans="1:3" r="3">
      <c t="s" r="A3" s="4">
        <v>379</v>
      </c>
      <c t="n" r="B3" s="7">
        <v>5046</v>
      </c>
      <c t="n" r="C3" s="7">
        <v>7223</v>
      </c>
    </row>
    <row spans="1:3" r="4">
      <c t="s" r="A4" s="4">
        <v>380</v>
      </c>
      <c t="n" r="B4" s="6">
        <v>5349</v>
      </c>
      <c t="n" r="C4" s="6">
        <v>7606</v>
      </c>
    </row>
    <row spans="1:3" r="5">
      <c t="s" r="A5" s="4">
        <v>381</v>
      </c>
      <c t="n" r="B5" s="6">
        <v>468</v>
      </c>
      <c t="n" r="C5" s="6">
        <v>1872</v>
      </c>
    </row>
    <row spans="1:3" r="6">
      <c t="s" r="A6" s="4">
        <v>364</v>
      </c>
      <c t="n" r="B6" s="6">
        <v>4505</v>
      </c>
      <c t="n" r="C6" s="6">
        <v>5454</v>
      </c>
    </row>
    <row spans="1:3" r="7">
      <c t="s" r="A7" s="4">
        <v>112</v>
      </c>
      <c t="n" r="B7" s="7">
        <v>15368</v>
      </c>
      <c t="n" r="C7" s="7">
        <v>221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82</v>
      </c>
      <c t="s" r="B1" s="2">
        <v>321</v>
      </c>
    </row>
    <row spans="1:2" r="2">
      <c t="s" r="A2" s="3">
        <v>383</v>
      </c>
    </row>
    <row spans="1:2" r="3">
      <c t="n" r="A3" s="6">
        <v>2016</v>
      </c>
      <c t="n" r="B3" s="7">
        <v>3160</v>
      </c>
    </row>
    <row spans="1:2" r="4">
      <c t="n" r="A4" s="6">
        <v>2017</v>
      </c>
      <c t="n" r="B4" s="6">
        <v>3160</v>
      </c>
    </row>
    <row spans="1:2" r="5">
      <c t="n" r="A5" s="6">
        <v>2018</v>
      </c>
      <c t="n" r="B5" s="6">
        <v>898</v>
      </c>
    </row>
    <row spans="1:2" r="6">
      <c t="n" r="A6" s="6">
        <v>2019</v>
      </c>
      <c t="n" r="B6" s="6">
        <v>144</v>
      </c>
    </row>
    <row spans="1:2" r="7">
      <c t="n" r="A7" s="6">
        <v>2020</v>
      </c>
      <c t="n" r="B7" s="6">
        <v>144</v>
      </c>
    </row>
    <row spans="1:2" r="8">
      <c t="s" r="A8" s="4">
        <v>384</v>
      </c>
      <c t="n" r="B8" s="6">
        <v>581</v>
      </c>
    </row>
    <row spans="1:2" r="9">
      <c t="s" r="A9" s="4">
        <v>112</v>
      </c>
      <c t="n" r="B9" s="7">
        <v>808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85</v>
      </c>
      <c t="s" r="B1" s="2">
        <v>1</v>
      </c>
    </row>
    <row spans="1:3" r="2">
      <c t="s" r="B2" s="2">
        <v>2</v>
      </c>
      <c t="s" r="C2" s="2">
        <v>29</v>
      </c>
    </row>
    <row spans="1:3" r="3">
      <c t="s" r="A3" s="3">
        <v>324</v>
      </c>
    </row>
    <row spans="1:3" r="4">
      <c t="s" r="A4" s="4">
        <v>386</v>
      </c>
      <c t="n" r="B4" s="7">
        <v>16</v>
      </c>
    </row>
    <row spans="1:3" r="5">
      <c t="s" r="A5" s="4">
        <v>387</v>
      </c>
      <c t="n" r="B5" s="12">
        <v>31.8</v>
      </c>
    </row>
    <row spans="1:3" r="6">
      <c t="s" r="A6" s="4">
        <v>388</v>
      </c>
      <c t="n" r="B6" s="6">
        <v>2</v>
      </c>
    </row>
    <row spans="1:3" r="7">
      <c t="s" r="A7" s="4">
        <v>389</v>
      </c>
      <c t="n" r="B7" s="12">
        <v>-8.300000000000001</v>
      </c>
    </row>
    <row spans="1:3" r="8">
      <c t="s" r="A8" s="4">
        <v>390</v>
      </c>
      <c t="n" r="B8" s="12">
        <v>-6.2</v>
      </c>
    </row>
    <row spans="1:3" r="9">
      <c t="s" r="A9" s="4">
        <v>391</v>
      </c>
      <c t="n" r="B9" s="12">
        <v>-0.8</v>
      </c>
    </row>
    <row spans="1:3" r="10">
      <c t="s" r="A10" s="4">
        <v>392</v>
      </c>
      <c t="n" r="B10" s="12">
        <v>-2.5</v>
      </c>
    </row>
    <row spans="1:3" r="11">
      <c t="s" r="A11" s="4">
        <v>393</v>
      </c>
      <c t="n" r="B11" s="11">
        <v>0.6</v>
      </c>
      <c t="n" r="C11" s="11">
        <v>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4</v>
      </c>
      <c t="s" r="B1" s="2">
        <v>1</v>
      </c>
    </row>
    <row spans="1:4" r="2">
      <c t="s" r="B2" s="2">
        <v>2</v>
      </c>
      <c t="s" r="C2" s="2">
        <v>29</v>
      </c>
      <c t="s" r="D2" s="2">
        <v>76</v>
      </c>
    </row>
    <row spans="1:4" r="3">
      <c t="s" r="A3" s="3">
        <v>395</v>
      </c>
    </row>
    <row spans="1:4" r="4">
      <c t="s" r="A4" s="4">
        <v>396</v>
      </c>
      <c t="n" r="B4" s="7">
        <v>0</v>
      </c>
      <c t="n" r="C4" s="7">
        <v>15376</v>
      </c>
      <c t="n" r="D4" s="7">
        <v>2161</v>
      </c>
    </row>
    <row spans="1:4" r="5">
      <c t="s" r="A5" s="4">
        <v>397</v>
      </c>
    </row>
    <row spans="1:4" r="6">
      <c t="s" r="A6" s="3">
        <v>77</v>
      </c>
    </row>
    <row spans="1:4" r="7">
      <c t="s" r="A7" s="4">
        <v>398</v>
      </c>
      <c t="n" r="C7" s="6">
        <v>12470</v>
      </c>
      <c t="n" r="D7" s="6">
        <v>42870</v>
      </c>
    </row>
    <row spans="1:4" r="8">
      <c t="s" r="A8" s="3">
        <v>399</v>
      </c>
    </row>
    <row spans="1:4" r="9">
      <c t="s" r="A9" s="4">
        <v>400</v>
      </c>
      <c t="n" r="C9" s="6">
        <v>4235</v>
      </c>
      <c t="n" r="D9" s="6">
        <v>15436</v>
      </c>
    </row>
    <row spans="1:4" r="10">
      <c t="s" r="A10" s="4">
        <v>401</v>
      </c>
      <c t="n" r="C10" s="6">
        <v>8235</v>
      </c>
      <c t="n" r="D10" s="6">
        <v>27434</v>
      </c>
    </row>
    <row spans="1:4" r="11">
      <c t="s" r="A11" s="3">
        <v>395</v>
      </c>
    </row>
    <row spans="1:4" r="12">
      <c t="s" r="A12" s="4">
        <v>83</v>
      </c>
      <c t="n" r="C12" s="6">
        <v>6237</v>
      </c>
      <c t="n" r="D12" s="6">
        <v>13772</v>
      </c>
    </row>
    <row spans="1:4" r="13">
      <c t="s" r="A13" s="4">
        <v>84</v>
      </c>
      <c t="n" r="C13" s="6">
        <v>2248</v>
      </c>
      <c t="n" r="D13" s="6">
        <v>7797</v>
      </c>
    </row>
    <row spans="1:4" r="14">
      <c t="s" r="A14" s="4">
        <v>85</v>
      </c>
      <c t="n" r="C14" s="6">
        <v>643</v>
      </c>
      <c t="n" r="D14" s="6">
        <v>1621</v>
      </c>
    </row>
    <row spans="1:4" r="15">
      <c t="s" r="A15" s="4">
        <v>402</v>
      </c>
      <c t="n" r="C15" s="6">
        <v>19</v>
      </c>
      <c t="n" r="D15" s="6">
        <v>284</v>
      </c>
    </row>
    <row spans="1:4" r="16">
      <c t="s" r="A16" s="4">
        <v>403</v>
      </c>
      <c t="n" r="C16" s="6">
        <v>9147</v>
      </c>
      <c t="n" r="D16" s="6">
        <v>23474</v>
      </c>
    </row>
    <row spans="1:4" r="17">
      <c t="s" r="A17" s="4">
        <v>404</v>
      </c>
      <c t="n" r="C17" s="6">
        <v>-912</v>
      </c>
      <c t="n" r="D17" s="6">
        <v>3960</v>
      </c>
    </row>
    <row spans="1:4" r="18">
      <c t="s" r="A18" s="4">
        <v>405</v>
      </c>
      <c t="n" r="C18" s="6">
        <v>81</v>
      </c>
      <c t="n" r="D18" s="6">
        <v>-145</v>
      </c>
    </row>
    <row spans="1:4" r="19">
      <c t="s" r="A19" s="4">
        <v>406</v>
      </c>
      <c t="n" r="C19" s="6">
        <v>-831</v>
      </c>
      <c t="n" r="D19" s="6">
        <v>3815</v>
      </c>
    </row>
    <row spans="1:4" r="20">
      <c t="s" r="A20" s="4">
        <v>407</v>
      </c>
      <c t="n" r="C20" s="6">
        <v>248</v>
      </c>
      <c t="n" r="D20" s="6">
        <v>-1654</v>
      </c>
    </row>
    <row spans="1:4" r="21">
      <c t="s" r="A21" s="4">
        <v>396</v>
      </c>
      <c t="n" r="C21" s="7">
        <v>-583</v>
      </c>
      <c t="n" r="D21" s="7">
        <v>216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08</v>
      </c>
      <c t="s" r="B1" s="2">
        <v>2</v>
      </c>
      <c t="s" r="C1" s="2">
        <v>3</v>
      </c>
      <c t="s" r="D1" s="2">
        <v>29</v>
      </c>
      <c t="s" r="E1" s="2">
        <v>409</v>
      </c>
    </row>
    <row spans="1:5" r="2">
      <c t="s" r="A2" s="3">
        <v>410</v>
      </c>
    </row>
    <row spans="1:5" r="3">
      <c t="s" r="A3" s="4">
        <v>65</v>
      </c>
      <c t="s" r="B3" s="4">
        <v>66</v>
      </c>
      <c t="s" r="D3" s="4">
        <v>66</v>
      </c>
    </row>
    <row spans="1:5" r="4">
      <c t="s" r="A4" s="4">
        <v>411</v>
      </c>
      <c t="n" r="B4" s="7">
        <v>867</v>
      </c>
    </row>
    <row spans="1:5" r="5">
      <c t="s" r="A5" s="4">
        <v>412</v>
      </c>
      <c t="n" r="B5" s="6">
        <v>134743</v>
      </c>
      <c t="n" r="D5" s="7">
        <v>139746</v>
      </c>
    </row>
    <row spans="1:5" r="6">
      <c t="s" r="A6" s="4">
        <v>413</v>
      </c>
      <c t="n" r="B6" s="6">
        <v>-316</v>
      </c>
      <c t="n" r="D6" s="6">
        <v>-4144</v>
      </c>
    </row>
    <row spans="1:5" r="7">
      <c t="s" r="A7" s="4">
        <v>414</v>
      </c>
      <c t="n" r="B7" s="6">
        <v>134427</v>
      </c>
      <c t="n" r="D7" s="7">
        <v>135602</v>
      </c>
    </row>
    <row spans="1:5" r="8">
      <c t="s" r="A8" s="4">
        <v>415</v>
      </c>
    </row>
    <row spans="1:5" r="9">
      <c t="s" r="A9" s="3">
        <v>410</v>
      </c>
    </row>
    <row spans="1:5" r="10">
      <c t="s" r="A10" s="4">
        <v>416</v>
      </c>
      <c t="n" r="B10" s="7">
        <v>45000</v>
      </c>
    </row>
    <row spans="1:5" r="11">
      <c t="s" r="A11" s="4">
        <v>417</v>
      </c>
    </row>
    <row spans="1:5" r="12">
      <c t="s" r="A12" s="3">
        <v>410</v>
      </c>
    </row>
    <row spans="1:5" r="13">
      <c t="s" r="A13" s="4">
        <v>65</v>
      </c>
      <c t="s" r="B13" s="4">
        <v>66</v>
      </c>
      <c t="s" r="D13" s="4">
        <v>66</v>
      </c>
      <c t="s" r="E13" s="4">
        <v>66</v>
      </c>
    </row>
    <row spans="1:5" r="14">
      <c t="s" r="A14" s="4">
        <v>411</v>
      </c>
      <c t="n" r="B14" s="7">
        <v>-867</v>
      </c>
      <c t="n" r="D14" s="7">
        <v>0</v>
      </c>
    </row>
    <row spans="1:5" r="15">
      <c t="s" r="A15" s="4">
        <v>412</v>
      </c>
      <c t="n" r="B15" s="6">
        <v>130000</v>
      </c>
      <c t="n" r="D15" s="6">
        <v>130000</v>
      </c>
    </row>
    <row spans="1:5" r="16">
      <c t="s" r="A16" s="4">
        <v>418</v>
      </c>
    </row>
    <row spans="1:5" r="17">
      <c t="s" r="A17" s="3">
        <v>410</v>
      </c>
    </row>
    <row spans="1:5" r="18">
      <c t="s" r="A18" s="4">
        <v>416</v>
      </c>
      <c t="n" r="B18" s="6">
        <v>85000</v>
      </c>
    </row>
    <row spans="1:5" r="19">
      <c t="s" r="A19" s="4">
        <v>65</v>
      </c>
      <c t="s" r="E19" s="4">
        <v>66</v>
      </c>
    </row>
    <row spans="1:5" r="20">
      <c t="s" r="A20" s="4">
        <v>419</v>
      </c>
    </row>
    <row spans="1:5" r="21">
      <c t="s" r="A21" s="3">
        <v>410</v>
      </c>
    </row>
    <row spans="1:5" r="22">
      <c t="s" r="A22" s="4">
        <v>411</v>
      </c>
      <c t="n" r="C22" s="7">
        <v>0</v>
      </c>
      <c t="n" r="D22" s="6">
        <v>-8</v>
      </c>
    </row>
    <row spans="1:5" r="23">
      <c t="s" r="A23" s="4">
        <v>412</v>
      </c>
      <c t="n" r="B23" s="7">
        <v>0</v>
      </c>
      <c t="n" r="D23" s="7">
        <v>3722</v>
      </c>
    </row>
    <row spans="1:5" r="24">
      <c t="s" r="A24" s="4">
        <v>420</v>
      </c>
      <c t="s" r="B24" s="4">
        <v>421</v>
      </c>
      <c t="s" r="D24" s="4">
        <v>422</v>
      </c>
    </row>
    <row spans="1:5" r="25">
      <c t="s" r="A25" s="4">
        <v>423</v>
      </c>
    </row>
    <row spans="1:5" r="26">
      <c t="s" r="A26" s="3">
        <v>410</v>
      </c>
    </row>
    <row spans="1:5" r="27">
      <c t="s" r="A27" s="4">
        <v>412</v>
      </c>
      <c t="n" r="B27" s="7">
        <v>5597</v>
      </c>
      <c t="n" r="D27" s="7">
        <v>5868</v>
      </c>
    </row>
    <row spans="1:5" r="28">
      <c t="s" r="A28" s="4">
        <v>424</v>
      </c>
    </row>
    <row spans="1:5" r="29">
      <c t="s" r="A29" s="3">
        <v>410</v>
      </c>
    </row>
    <row spans="1:5" r="30">
      <c t="s" r="A30" s="4">
        <v>411</v>
      </c>
      <c t="n" r="B30" s="6">
        <v>0</v>
      </c>
      <c t="n" r="D30" s="6">
        <v>-17</v>
      </c>
    </row>
    <row spans="1:5" r="31">
      <c t="s" r="A31" s="4">
        <v>412</v>
      </c>
      <c t="n" r="B31" s="7">
        <v>13</v>
      </c>
      <c t="n" r="D31" s="7">
        <v>156</v>
      </c>
    </row>
    <row spans="1:5" r="32">
      <c t="s" r="A32" s="4">
        <v>425</v>
      </c>
      <c t="s" r="B32" s="4">
        <v>426</v>
      </c>
      <c t="s" r="D32" s="4">
        <v>4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7</v>
      </c>
      <c t="s" r="B1" s="2">
        <v>2</v>
      </c>
      <c t="s" r="C1" s="2">
        <v>29</v>
      </c>
    </row>
    <row spans="1:3" r="2">
      <c t="s" r="A2" s="3">
        <v>185</v>
      </c>
    </row>
    <row spans="1:3" r="3">
      <c t="n" r="A3" s="6">
        <v>2016</v>
      </c>
      <c t="n" r="B3" s="7">
        <v>316</v>
      </c>
    </row>
    <row spans="1:3" r="4">
      <c t="n" r="A4" s="6">
        <v>2017</v>
      </c>
      <c t="n" r="B4" s="6">
        <v>45337</v>
      </c>
    </row>
    <row spans="1:3" r="5">
      <c t="n" r="A5" s="6">
        <v>2018</v>
      </c>
      <c t="n" r="B5" s="6">
        <v>85374</v>
      </c>
    </row>
    <row spans="1:3" r="6">
      <c t="n" r="A6" s="6">
        <v>2019</v>
      </c>
      <c t="n" r="B6" s="6">
        <v>414</v>
      </c>
    </row>
    <row spans="1:3" r="7">
      <c t="n" r="A7" s="6">
        <v>2020</v>
      </c>
      <c t="n" r="B7" s="6">
        <v>455</v>
      </c>
    </row>
    <row spans="1:3" r="8">
      <c t="s" r="A8" s="4">
        <v>384</v>
      </c>
      <c t="n" r="B8" s="6">
        <v>3714</v>
      </c>
    </row>
    <row spans="1:3" r="9">
      <c t="s" r="A9" s="4">
        <v>428</v>
      </c>
      <c t="n" r="B9" s="6">
        <v>135610</v>
      </c>
    </row>
    <row spans="1:3" r="10">
      <c t="s" r="A10" s="4">
        <v>429</v>
      </c>
      <c t="n" r="B10" s="6">
        <v>-867</v>
      </c>
    </row>
    <row spans="1:3" r="11">
      <c t="s" r="A11" s="4">
        <v>430</v>
      </c>
      <c t="n" r="B11" s="7">
        <v>134743</v>
      </c>
      <c t="n" r="C11" s="7">
        <v>13974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40"/>
    <col customWidth="1" max="5" min="5" width="21"/>
    <col customWidth="1" max="6" min="6" width="21"/>
    <col customWidth="1" max="7" min="7" width="31"/>
    <col customWidth="1" max="8" min="8" width="21"/>
    <col customWidth="1" max="9" min="9" width="14"/>
    <col customWidth="1" max="10" min="10" width="21"/>
  </cols>
  <sheetData>
    <row spans="1:10" r="1">
      <c t="s" r="A1" s="1">
        <v>431</v>
      </c>
      <c t="s" r="B1" s="2">
        <v>432</v>
      </c>
      <c t="s" r="C1" s="2">
        <v>433</v>
      </c>
      <c t="s" r="D1" s="2">
        <v>1</v>
      </c>
    </row>
    <row spans="1:10" r="2">
      <c t="s" r="B2" s="2">
        <v>434</v>
      </c>
      <c t="s" r="C2" s="2">
        <v>321</v>
      </c>
      <c t="s" r="D2" s="2">
        <v>435</v>
      </c>
      <c t="s" r="E2" s="2">
        <v>436</v>
      </c>
      <c t="s" r="F2" s="2">
        <v>437</v>
      </c>
      <c t="s" r="G2" s="2">
        <v>438</v>
      </c>
      <c t="s" r="H2" s="2">
        <v>439</v>
      </c>
      <c t="s" r="I2" s="2">
        <v>409</v>
      </c>
      <c t="s" r="J2" s="2">
        <v>440</v>
      </c>
    </row>
    <row spans="1:10" r="3">
      <c t="s" r="A3" s="3">
        <v>410</v>
      </c>
    </row>
    <row spans="1:10" r="4">
      <c t="s" r="A4" s="4">
        <v>430</v>
      </c>
      <c t="n" r="C4" s="7">
        <v>134743000</v>
      </c>
      <c t="n" r="D4" s="7">
        <v>134743000</v>
      </c>
      <c t="n" r="H4" s="7">
        <v>139746000</v>
      </c>
    </row>
    <row spans="1:10" r="5">
      <c t="s" r="A5" s="4">
        <v>441</v>
      </c>
      <c t="n" r="C5" s="6">
        <v>1600000</v>
      </c>
    </row>
    <row spans="1:10" r="6">
      <c t="s" r="A6" s="4">
        <v>442</v>
      </c>
      <c t="n" r="G6" s="7">
        <v>1100000</v>
      </c>
    </row>
    <row spans="1:10" r="7">
      <c t="s" r="A7" s="4">
        <v>443</v>
      </c>
      <c t="s" r="D7" s="4">
        <v>444</v>
      </c>
    </row>
    <row spans="1:10" r="8">
      <c t="s" r="A8" s="4">
        <v>50</v>
      </c>
      <c t="n" r="C8" s="7">
        <v>129133000</v>
      </c>
      <c t="n" r="D8" s="7">
        <v>129133000</v>
      </c>
      <c t="n" r="H8" s="7">
        <v>130000000</v>
      </c>
    </row>
    <row spans="1:10" r="9">
      <c t="s" r="A9" s="4">
        <v>65</v>
      </c>
      <c t="s" r="C9" s="4">
        <v>66</v>
      </c>
      <c t="s" r="D9" s="4">
        <v>66</v>
      </c>
      <c t="s" r="H9" s="4">
        <v>66</v>
      </c>
    </row>
    <row spans="1:10" r="10">
      <c t="s" r="A10" s="4">
        <v>445</v>
      </c>
      <c t="s" r="B10" s="4">
        <v>446</v>
      </c>
    </row>
    <row spans="1:10" r="11">
      <c t="s" r="A11" s="4">
        <v>447</v>
      </c>
      <c t="n" r="B11" s="6">
        <v>2</v>
      </c>
    </row>
    <row spans="1:10" r="12">
      <c t="s" r="A12" s="4">
        <v>415</v>
      </c>
    </row>
    <row spans="1:10" r="13">
      <c t="s" r="A13" s="3">
        <v>410</v>
      </c>
    </row>
    <row spans="1:10" r="14">
      <c t="s" r="A14" s="4">
        <v>416</v>
      </c>
      <c t="n" r="C14" s="7">
        <v>45000000</v>
      </c>
      <c t="n" r="D14" s="7">
        <v>45000000</v>
      </c>
    </row>
    <row spans="1:10" r="15">
      <c t="s" r="A15" s="4">
        <v>328</v>
      </c>
    </row>
    <row spans="1:10" r="16">
      <c t="s" r="A16" s="3">
        <v>410</v>
      </c>
    </row>
    <row spans="1:10" r="17">
      <c t="s" r="A17" s="4">
        <v>448</v>
      </c>
      <c t="s" r="D17" s="4">
        <v>449</v>
      </c>
    </row>
    <row spans="1:10" r="18">
      <c t="s" r="A18" s="4">
        <v>450</v>
      </c>
    </row>
    <row spans="1:10" r="19">
      <c t="s" r="A19" s="3">
        <v>410</v>
      </c>
    </row>
    <row spans="1:10" r="20">
      <c t="s" r="A20" s="4">
        <v>451</v>
      </c>
      <c t="n" r="J20" s="7">
        <v>20000000</v>
      </c>
    </row>
    <row spans="1:10" r="21">
      <c t="s" r="A21" s="4">
        <v>452</v>
      </c>
      <c t="s" r="D21" s="4">
        <v>453</v>
      </c>
    </row>
    <row spans="1:10" r="22">
      <c t="s" r="A22" s="4">
        <v>454</v>
      </c>
      <c t="n" r="E22" s="7">
        <v>5000000</v>
      </c>
      <c t="n" r="F22" s="7">
        <v>15000000</v>
      </c>
    </row>
    <row spans="1:10" r="23">
      <c t="s" r="A23" s="4">
        <v>455</v>
      </c>
      <c t="n" r="D23" s="6">
        <v>33</v>
      </c>
    </row>
    <row spans="1:10" r="24">
      <c t="s" r="A24" s="4">
        <v>456</v>
      </c>
      <c t="n" r="D24" s="7">
        <v>1300000</v>
      </c>
    </row>
    <row spans="1:10" r="25">
      <c t="s" r="A25" s="4">
        <v>457</v>
      </c>
      <c t="s" r="D25" s="4">
        <v>458</v>
      </c>
    </row>
    <row spans="1:10" r="26">
      <c t="s" r="A26" s="4">
        <v>459</v>
      </c>
    </row>
    <row spans="1:10" r="27">
      <c t="s" r="A27" s="3">
        <v>410</v>
      </c>
    </row>
    <row spans="1:10" r="28">
      <c t="s" r="A28" s="4">
        <v>460</v>
      </c>
      <c t="n" r="J28" s="7">
        <v>10000000</v>
      </c>
    </row>
    <row spans="1:10" r="29">
      <c t="s" r="A29" s="4">
        <v>461</v>
      </c>
    </row>
    <row spans="1:10" r="30">
      <c t="s" r="A30" s="3">
        <v>410</v>
      </c>
    </row>
    <row spans="1:10" r="31">
      <c t="s" r="A31" s="4">
        <v>462</v>
      </c>
      <c t="s" r="G31" s="4">
        <v>463</v>
      </c>
    </row>
    <row spans="1:10" r="32">
      <c t="s" r="A32" s="4">
        <v>464</v>
      </c>
    </row>
    <row spans="1:10" r="33">
      <c t="s" r="A33" s="3">
        <v>410</v>
      </c>
    </row>
    <row spans="1:10" r="34">
      <c t="s" r="A34" s="4">
        <v>465</v>
      </c>
      <c t="s" r="D34" s="4">
        <v>466</v>
      </c>
    </row>
    <row spans="1:10" r="35">
      <c t="s" r="A35" s="4">
        <v>417</v>
      </c>
    </row>
    <row spans="1:10" r="36">
      <c t="s" r="A36" s="3">
        <v>410</v>
      </c>
    </row>
    <row spans="1:10" r="37">
      <c t="s" r="A37" s="4">
        <v>430</v>
      </c>
      <c t="n" r="C37" s="6">
        <v>130000000</v>
      </c>
      <c t="n" r="D37" s="7">
        <v>130000000</v>
      </c>
      <c t="n" r="H37" s="7">
        <v>130000000</v>
      </c>
    </row>
    <row spans="1:10" r="38">
      <c t="s" r="A38" s="4">
        <v>50</v>
      </c>
      <c t="n" r="C38" s="7">
        <v>85000000</v>
      </c>
      <c t="n" r="D38" s="7">
        <v>85000000</v>
      </c>
    </row>
    <row spans="1:10" r="39">
      <c t="s" r="A39" s="4">
        <v>65</v>
      </c>
      <c t="s" r="C39" s="4">
        <v>66</v>
      </c>
      <c t="s" r="D39" s="4">
        <v>66</v>
      </c>
      <c t="s" r="H39" s="4">
        <v>66</v>
      </c>
      <c t="s" r="I39" s="4">
        <v>66</v>
      </c>
    </row>
    <row spans="1:10" r="40">
      <c t="s" r="A40" s="4">
        <v>467</v>
      </c>
      <c t="n" r="D40" s="6">
        <v>9722898</v>
      </c>
    </row>
    <row spans="1:10" r="41">
      <c t="s" r="A41" s="4">
        <v>468</v>
      </c>
      <c t="n" r="G41" s="9">
        <v>4.63</v>
      </c>
    </row>
    <row spans="1:10" r="42">
      <c t="s" r="A42" s="4">
        <v>469</v>
      </c>
      <c t="s" r="D42" s="4">
        <v>470</v>
      </c>
    </row>
    <row spans="1:10" r="43">
      <c t="s" r="A43" s="4">
        <v>471</v>
      </c>
      <c t="s" r="D43" s="4">
        <v>472</v>
      </c>
    </row>
    <row spans="1:10" r="44">
      <c t="s" r="A44" s="4">
        <v>473</v>
      </c>
      <c t="n" r="D44" s="6">
        <v>20</v>
      </c>
    </row>
    <row spans="1:10" r="45">
      <c t="s" r="A45" s="4">
        <v>474</v>
      </c>
      <c t="s" r="D45" s="4">
        <v>475</v>
      </c>
    </row>
    <row spans="1:10" r="46">
      <c t="s" r="A46" s="4">
        <v>476</v>
      </c>
      <c t="s" r="D46" s="4">
        <v>477</v>
      </c>
    </row>
    <row spans="1:10" r="47">
      <c t="s" r="A47" s="4">
        <v>418</v>
      </c>
    </row>
    <row spans="1:10" r="48">
      <c t="s" r="A48" s="3">
        <v>410</v>
      </c>
    </row>
    <row spans="1:10" r="49">
      <c t="s" r="A49" s="4">
        <v>416</v>
      </c>
      <c t="n" r="C49" s="7">
        <v>85000000</v>
      </c>
      <c t="n" r="D49" s="7">
        <v>85000000</v>
      </c>
    </row>
    <row spans="1:10" r="50">
      <c t="s" r="A50" s="4">
        <v>65</v>
      </c>
      <c t="s" r="I50" s="4">
        <v>66</v>
      </c>
    </row>
    <row spans="1:10" r="51">
      <c t="s" r="A51" s="4">
        <v>468</v>
      </c>
      <c t="n" r="G51" s="9">
        <v>4.63</v>
      </c>
    </row>
    <row spans="1:10" r="52">
      <c t="s" r="A52" s="4">
        <v>473</v>
      </c>
      <c t="n" r="D52" s="6">
        <v>20</v>
      </c>
    </row>
    <row spans="1:10" r="53">
      <c t="s" r="A53" s="4">
        <v>474</v>
      </c>
      <c t="s" r="D53" s="4">
        <v>475</v>
      </c>
    </row>
    <row spans="1:10" r="54">
      <c t="s" r="A54" s="4">
        <v>476</v>
      </c>
      <c t="s" r="D54" s="4">
        <v>477</v>
      </c>
    </row>
    <row spans="1:10" r="55">
      <c t="s" r="A55" s="4">
        <v>478</v>
      </c>
    </row>
    <row spans="1:10" r="56">
      <c t="s" r="A56" s="3">
        <v>410</v>
      </c>
    </row>
    <row spans="1:10" r="57">
      <c t="s" r="A57" s="4">
        <v>479</v>
      </c>
      <c t="n" r="D57" s="13">
        <v>216.0644</v>
      </c>
    </row>
    <row spans="1:10" r="58">
      <c t="s" r="A58" s="4">
        <v>480</v>
      </c>
    </row>
    <row spans="1:10" r="59">
      <c t="s" r="A59" s="3">
        <v>410</v>
      </c>
    </row>
    <row spans="1:10" r="60">
      <c t="s" r="A60" s="4">
        <v>479</v>
      </c>
      <c t="n" r="D60" s="13">
        <v>216.0644</v>
      </c>
    </row>
    <row spans="1:10" r="61">
      <c t="s" r="A61" s="4">
        <v>471</v>
      </c>
      <c t="s" r="D61" s="4">
        <v>481</v>
      </c>
    </row>
    <row spans="1:10" r="62">
      <c t="s" r="A62" s="4">
        <v>482</v>
      </c>
    </row>
    <row spans="1:10" r="63">
      <c t="s" r="A63" s="3">
        <v>410</v>
      </c>
    </row>
    <row spans="1:10" r="64">
      <c t="s" r="A64" s="4">
        <v>467</v>
      </c>
      <c t="n" r="D64" s="6">
        <v>12396695</v>
      </c>
    </row>
    <row spans="1:10" r="65">
      <c t="s" r="A65" s="4">
        <v>479</v>
      </c>
      <c t="n" r="D65" s="13">
        <v>275.4821</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3</v>
      </c>
      <c t="s" r="B1" s="2">
        <v>1</v>
      </c>
    </row>
    <row spans="1:4" r="2">
      <c t="s" r="B2" s="2">
        <v>2</v>
      </c>
      <c t="s" r="C2" s="2">
        <v>29</v>
      </c>
      <c t="s" r="D2" s="2">
        <v>76</v>
      </c>
    </row>
    <row spans="1:4" r="3">
      <c t="s" r="A3" s="3">
        <v>484</v>
      </c>
    </row>
    <row spans="1:4" r="4">
      <c t="s" r="A4" s="4">
        <v>485</v>
      </c>
      <c t="n" r="B4" s="7">
        <v>12200</v>
      </c>
      <c t="n" r="C4" s="7">
        <v>13600</v>
      </c>
      <c t="n" r="D4" s="7">
        <v>12000</v>
      </c>
    </row>
    <row spans="1:4" r="5">
      <c t="s" r="A5" s="4">
        <v>486</v>
      </c>
    </row>
    <row spans="1:4" r="6">
      <c t="s" r="A6" s="3">
        <v>487</v>
      </c>
    </row>
    <row spans="1:4" r="7">
      <c t="n" r="A7" s="6">
        <v>2016</v>
      </c>
      <c t="n" r="B7" s="6">
        <v>573</v>
      </c>
    </row>
    <row spans="1:4" r="8">
      <c t="n" r="A8" s="6">
        <v>2017</v>
      </c>
      <c t="n" r="B8" s="6">
        <v>573</v>
      </c>
    </row>
    <row spans="1:4" r="9">
      <c t="n" r="A9" s="6">
        <v>2018</v>
      </c>
      <c t="n" r="B9" s="6">
        <v>333</v>
      </c>
    </row>
    <row spans="1:4" r="10">
      <c t="n" r="A10" s="6">
        <v>2019</v>
      </c>
      <c t="n" r="B10" s="6">
        <v>333</v>
      </c>
    </row>
    <row spans="1:4" r="11">
      <c t="n" r="A11" s="6">
        <v>2020</v>
      </c>
      <c t="n" r="B11" s="6">
        <v>333</v>
      </c>
    </row>
    <row spans="1:4" r="12">
      <c t="s" r="A12" s="4">
        <v>384</v>
      </c>
      <c t="n" r="B12" s="6">
        <v>1948</v>
      </c>
    </row>
    <row spans="1:4" r="13">
      <c t="s" r="A13" s="4">
        <v>112</v>
      </c>
      <c t="n" r="B13" s="7">
        <v>4093</v>
      </c>
    </row>
    <row spans="1:4" r="14">
      <c t="s" r="A14" s="4">
        <v>488</v>
      </c>
    </row>
    <row spans="1:4" r="15">
      <c t="s" r="A15" s="3">
        <v>484</v>
      </c>
    </row>
    <row spans="1:4" r="16">
      <c t="s" r="A16" s="4">
        <v>489</v>
      </c>
      <c t="s" r="B16" s="4">
        <v>49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46"/>
    <col customWidth="1" max="6" min="6" width="20"/>
  </cols>
  <sheetData>
    <row spans="1:6" r="1">
      <c t="s" r="A1" s="1">
        <v>111</v>
      </c>
      <c t="s" r="B1" s="2">
        <v>112</v>
      </c>
      <c t="s" r="C1" s="2">
        <v>113</v>
      </c>
      <c t="s" r="D1" s="2">
        <v>114</v>
      </c>
      <c t="s" r="E1" s="2">
        <v>115</v>
      </c>
      <c t="s" r="F1" s="2">
        <v>116</v>
      </c>
    </row>
    <row spans="1:6" r="2">
      <c t="s" r="A2" s="4">
        <v>117</v>
      </c>
      <c t="n" r="C2" s="6">
        <v>114787</v>
      </c>
    </row>
    <row spans="1:6" r="3">
      <c t="s" r="A3" s="4">
        <v>118</v>
      </c>
      <c t="n" r="B3" s="7">
        <v>48007</v>
      </c>
      <c t="n" r="C3" s="7">
        <v>115</v>
      </c>
      <c t="n" r="D3" s="7">
        <v>954372</v>
      </c>
      <c t="n" r="E3" s="7">
        <v>423</v>
      </c>
      <c t="n" r="F3" s="7">
        <v>-906903</v>
      </c>
    </row>
    <row spans="1:6" r="4">
      <c t="s" r="A4" s="3">
        <v>119</v>
      </c>
    </row>
    <row spans="1:6" r="5">
      <c t="s" r="A5" s="4">
        <v>120</v>
      </c>
      <c t="n" r="B5" s="6">
        <v>-107154</v>
      </c>
      <c t="n" r="E5" s="6">
        <v>252</v>
      </c>
      <c t="n" r="F5" s="6">
        <v>-107406</v>
      </c>
    </row>
    <row spans="1:6" r="6">
      <c t="s" r="A6" s="4">
        <v>121</v>
      </c>
      <c t="n" r="B6" s="6">
        <v>11171</v>
      </c>
      <c t="n" r="D6" s="6">
        <v>11171</v>
      </c>
    </row>
    <row spans="1:6" r="7">
      <c t="s" r="A7" s="4">
        <v>122</v>
      </c>
      <c t="n" r="C7" s="6">
        <v>1121</v>
      </c>
    </row>
    <row spans="1:6" r="8">
      <c t="s" r="A8" s="4">
        <v>123</v>
      </c>
      <c t="n" r="B8" s="6">
        <v>1928</v>
      </c>
      <c t="n" r="C8" s="7">
        <v>1</v>
      </c>
      <c t="n" r="D8" s="6">
        <v>1927</v>
      </c>
    </row>
    <row spans="1:6" r="9">
      <c t="s" r="A9" s="4">
        <v>124</v>
      </c>
      <c t="n" r="C9" s="6">
        <v>-112</v>
      </c>
    </row>
    <row spans="1:6" r="10">
      <c t="s" r="A10" s="4">
        <v>125</v>
      </c>
      <c t="n" r="B10" s="6">
        <v>-455</v>
      </c>
      <c t="n" r="D10" s="6">
        <v>-455</v>
      </c>
    </row>
    <row spans="1:6" r="11">
      <c t="s" r="A11" s="4">
        <v>126</v>
      </c>
      <c t="n" r="C11" s="6">
        <v>115796</v>
      </c>
    </row>
    <row spans="1:6" r="12">
      <c t="s" r="A12" s="4">
        <v>127</v>
      </c>
      <c t="n" r="B12" s="6">
        <v>-46503</v>
      </c>
      <c t="n" r="C12" s="7">
        <v>116</v>
      </c>
      <c t="n" r="D12" s="6">
        <v>967015</v>
      </c>
      <c t="n" r="E12" s="6">
        <v>675</v>
      </c>
      <c t="n" r="F12" s="6">
        <v>-1014309</v>
      </c>
    </row>
    <row spans="1:6" r="13">
      <c t="s" r="A13" s="3">
        <v>119</v>
      </c>
    </row>
    <row spans="1:6" r="14">
      <c t="s" r="A14" s="4">
        <v>120</v>
      </c>
      <c t="n" r="B14" s="6">
        <v>424</v>
      </c>
      <c t="n" r="E14" s="6">
        <v>-588</v>
      </c>
      <c t="n" r="F14" s="6">
        <v>1012</v>
      </c>
    </row>
    <row spans="1:6" r="15">
      <c t="s" r="A15" s="4">
        <v>121</v>
      </c>
      <c t="n" r="B15" s="6">
        <v>13081</v>
      </c>
      <c t="n" r="D15" s="6">
        <v>13081</v>
      </c>
    </row>
    <row spans="1:6" r="16">
      <c t="s" r="A16" s="4">
        <v>122</v>
      </c>
      <c t="n" r="C16" s="6">
        <v>1853</v>
      </c>
    </row>
    <row spans="1:6" r="17">
      <c t="s" r="A17" s="4">
        <v>123</v>
      </c>
      <c t="n" r="B17" s="6">
        <v>2542</v>
      </c>
      <c t="n" r="C17" s="7">
        <v>1</v>
      </c>
      <c t="n" r="D17" s="6">
        <v>2541</v>
      </c>
    </row>
    <row spans="1:6" r="18">
      <c t="s" r="A18" s="4">
        <v>124</v>
      </c>
      <c t="n" r="C18" s="6">
        <v>-215</v>
      </c>
    </row>
    <row spans="1:6" r="19">
      <c t="s" r="A19" s="4">
        <v>125</v>
      </c>
      <c t="n" r="B19" s="6">
        <v>-708</v>
      </c>
      <c t="n" r="D19" s="6">
        <v>-708</v>
      </c>
    </row>
    <row spans="1:6" r="20">
      <c t="s" r="A20" s="4">
        <v>128</v>
      </c>
      <c t="n" r="C20" s="6">
        <v>117434</v>
      </c>
    </row>
    <row spans="1:6" r="21">
      <c t="s" r="A21" s="4">
        <v>129</v>
      </c>
      <c t="n" r="B21" s="6">
        <v>-31164</v>
      </c>
      <c t="n" r="C21" s="7">
        <v>117</v>
      </c>
      <c t="n" r="D21" s="6">
        <v>981929</v>
      </c>
      <c t="n" r="E21" s="6">
        <v>87</v>
      </c>
      <c t="n" r="F21" s="6">
        <v>-1013297</v>
      </c>
    </row>
    <row spans="1:6" r="22">
      <c t="s" r="A22" s="3">
        <v>119</v>
      </c>
    </row>
    <row spans="1:6" r="23">
      <c t="s" r="A23" s="4">
        <v>120</v>
      </c>
      <c t="n" r="B23" s="6">
        <v>-16306</v>
      </c>
      <c t="n" r="E23" s="6">
        <v>25</v>
      </c>
      <c t="n" r="F23" s="6">
        <v>-16331</v>
      </c>
    </row>
    <row spans="1:6" r="24">
      <c t="s" r="A24" s="4">
        <v>121</v>
      </c>
      <c t="n" r="B24" s="6">
        <v>7038</v>
      </c>
      <c t="n" r="D24" s="6">
        <v>7038</v>
      </c>
    </row>
    <row spans="1:6" r="25">
      <c t="s" r="A25" s="4">
        <v>122</v>
      </c>
      <c t="n" r="C25" s="6">
        <v>1350</v>
      </c>
    </row>
    <row spans="1:6" r="26">
      <c t="s" r="A26" s="4">
        <v>123</v>
      </c>
      <c t="n" r="B26" s="6">
        <v>1616</v>
      </c>
      <c t="n" r="C26" s="7">
        <v>2</v>
      </c>
      <c t="n" r="D26" s="6">
        <v>1614</v>
      </c>
    </row>
    <row spans="1:6" r="27">
      <c t="s" r="A27" s="4">
        <v>124</v>
      </c>
      <c t="n" r="C27" s="6">
        <v>-216</v>
      </c>
    </row>
    <row spans="1:6" r="28">
      <c t="s" r="A28" s="4">
        <v>125</v>
      </c>
      <c t="n" r="B28" s="6">
        <v>-684</v>
      </c>
      <c t="n" r="D28" s="6">
        <v>-684</v>
      </c>
    </row>
    <row spans="1:6" r="29">
      <c t="s" r="A29" s="4">
        <v>130</v>
      </c>
      <c t="n" r="B29" s="6">
        <v>1102</v>
      </c>
    </row>
    <row spans="1:6" r="30">
      <c t="s" r="A30" s="4">
        <v>131</v>
      </c>
      <c t="n" r="C30" s="6">
        <v>118568</v>
      </c>
    </row>
    <row spans="1:6" r="31">
      <c t="s" r="A31" s="4">
        <v>132</v>
      </c>
      <c t="n" r="B31" s="7">
        <v>-38398</v>
      </c>
      <c t="n" r="C31" s="7">
        <v>119</v>
      </c>
      <c t="n" r="D31" s="7">
        <v>990999</v>
      </c>
      <c t="n" r="E31" s="7">
        <v>112</v>
      </c>
      <c t="n" r="F31" s="7">
        <v>-10296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91</v>
      </c>
      <c t="s" r="B1" s="2">
        <v>321</v>
      </c>
    </row>
    <row spans="1:2" r="2">
      <c t="s" r="A2" s="3">
        <v>191</v>
      </c>
    </row>
    <row spans="1:2" r="3">
      <c t="n" r="A3" s="6">
        <v>2016</v>
      </c>
      <c t="n" r="B3" s="7">
        <v>2492</v>
      </c>
    </row>
    <row spans="1:2" r="4">
      <c t="n" r="A4" s="6">
        <v>2017</v>
      </c>
      <c t="n" r="B4" s="6">
        <v>2561</v>
      </c>
    </row>
    <row spans="1:2" r="5">
      <c t="n" r="A5" s="6">
        <v>2018</v>
      </c>
      <c t="n" r="B5" s="6">
        <v>2631</v>
      </c>
    </row>
    <row spans="1:2" r="6">
      <c t="n" r="A6" s="6">
        <v>2019</v>
      </c>
      <c t="n" r="B6" s="6">
        <v>2704</v>
      </c>
    </row>
    <row spans="1:2" r="7">
      <c t="n" r="A7" s="6">
        <v>2020</v>
      </c>
      <c t="n" r="B7" s="6">
        <v>2778</v>
      </c>
    </row>
    <row spans="1:2" r="8">
      <c t="s" r="A8" s="4">
        <v>384</v>
      </c>
      <c t="n" r="B8" s="6">
        <v>14283</v>
      </c>
    </row>
    <row spans="1:2" r="9">
      <c t="s" r="A9" s="4">
        <v>112</v>
      </c>
      <c t="n" r="B9" s="7">
        <v>274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92</v>
      </c>
      <c t="s" r="B1" s="2">
        <v>1</v>
      </c>
    </row>
    <row spans="1:3" r="2">
      <c t="s" r="B2" s="2">
        <v>2</v>
      </c>
      <c t="s" r="C2" s="2">
        <v>29</v>
      </c>
    </row>
    <row spans="1:3" r="3">
      <c t="s" r="A3" s="3">
        <v>493</v>
      </c>
    </row>
    <row spans="1:3" r="4">
      <c t="s" r="A4" s="4">
        <v>68</v>
      </c>
      <c t="n" r="B4" s="6">
        <v>5000000</v>
      </c>
      <c t="n" r="C4" s="6">
        <v>5000000</v>
      </c>
    </row>
    <row spans="1:3" r="5">
      <c t="s" r="A5" s="4">
        <v>72</v>
      </c>
      <c t="n" r="B5" s="6">
        <v>185000000</v>
      </c>
      <c t="n" r="C5" s="6">
        <v>185000000</v>
      </c>
    </row>
    <row spans="1:3" r="6">
      <c t="s" r="A6" s="4">
        <v>494</v>
      </c>
    </row>
    <row spans="1:3" r="7">
      <c t="s" r="A7" s="3">
        <v>493</v>
      </c>
    </row>
    <row spans="1:3" r="8">
      <c t="s" r="A8" s="4">
        <v>68</v>
      </c>
      <c t="n" r="B8" s="6">
        <v>5000000</v>
      </c>
    </row>
    <row spans="1:3" r="9">
      <c t="s" r="A9" s="4">
        <v>495</v>
      </c>
      <c t="n" r="B9" s="7">
        <v>0</v>
      </c>
    </row>
    <row spans="1:3" r="10">
      <c t="s" r="A10" s="4">
        <v>496</v>
      </c>
    </row>
    <row spans="1:3" r="11">
      <c t="s" r="A11" s="3">
        <v>493</v>
      </c>
    </row>
    <row spans="1:3" r="12">
      <c t="s" r="A12" s="4">
        <v>497</v>
      </c>
      <c t="s" r="B12" s="4">
        <v>498</v>
      </c>
    </row>
    <row spans="1:3" r="13">
      <c t="s" r="A13" s="4">
        <v>113</v>
      </c>
    </row>
    <row spans="1:3" r="14">
      <c t="s" r="A14" s="3">
        <v>493</v>
      </c>
    </row>
    <row spans="1:3" r="15">
      <c t="s" r="A15" s="4">
        <v>72</v>
      </c>
      <c t="n" r="B15" s="6">
        <v>275000000</v>
      </c>
    </row>
    <row spans="1:3" r="16">
      <c t="s" r="A16" s="4">
        <v>499</v>
      </c>
      <c t="n" r="B16" s="6">
        <v>164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0</v>
      </c>
      <c t="s" r="B1" s="2">
        <v>2</v>
      </c>
      <c t="s" r="C1" s="2">
        <v>29</v>
      </c>
    </row>
    <row spans="1:3" r="2">
      <c t="s" r="A2" s="3">
        <v>493</v>
      </c>
    </row>
    <row spans="1:3" r="3">
      <c t="s" r="A3" s="4">
        <v>501</v>
      </c>
      <c t="n" r="B3" s="6">
        <v>118567676</v>
      </c>
      <c t="n" r="C3" s="6">
        <v>117434000</v>
      </c>
    </row>
    <row spans="1:3" r="4">
      <c t="s" r="A4" s="4">
        <v>502</v>
      </c>
      <c t="n" r="B4" s="6">
        <v>118567676</v>
      </c>
      <c t="n" r="C4" s="6">
        <v>117434000</v>
      </c>
    </row>
    <row spans="1:3" r="5">
      <c t="s" r="A5" s="4">
        <v>113</v>
      </c>
    </row>
    <row spans="1:3" r="6">
      <c t="s" r="A6" s="3">
        <v>493</v>
      </c>
    </row>
    <row spans="1:3" r="7">
      <c t="s" r="A7" s="4">
        <v>502</v>
      </c>
      <c t="n" r="B7" s="6">
        <v>49930000</v>
      </c>
    </row>
    <row spans="1:3" r="8">
      <c t="s" r="A8" s="4">
        <v>499</v>
      </c>
      <c t="n" r="B8" s="6">
        <v>16400000</v>
      </c>
    </row>
    <row spans="1:3" r="9">
      <c t="s" r="A9" s="4">
        <v>503</v>
      </c>
    </row>
    <row spans="1:3" r="10">
      <c t="s" r="A10" s="3">
        <v>493</v>
      </c>
    </row>
    <row spans="1:3" r="11">
      <c t="s" r="A11" s="4">
        <v>504</v>
      </c>
      <c t="n" r="B11" s="6">
        <v>28088000</v>
      </c>
    </row>
    <row spans="1:3" r="12">
      <c t="s" r="A12" s="4">
        <v>505</v>
      </c>
    </row>
    <row spans="1:3" r="13">
      <c t="s" r="A13" s="3">
        <v>493</v>
      </c>
    </row>
    <row spans="1:3" r="14">
      <c t="s" r="A14" s="4">
        <v>501</v>
      </c>
      <c t="n" r="B14" s="6">
        <v>11408000</v>
      </c>
    </row>
    <row spans="1:3" r="15">
      <c t="s" r="A15" s="4">
        <v>502</v>
      </c>
      <c t="n" r="B15" s="6">
        <v>11408000</v>
      </c>
    </row>
    <row spans="1:3" r="16">
      <c t="s" r="A16" s="4">
        <v>499</v>
      </c>
      <c t="n" r="B16" s="6">
        <v>6766000</v>
      </c>
    </row>
    <row spans="1:3" r="17">
      <c t="s" r="A17" s="4">
        <v>506</v>
      </c>
    </row>
    <row spans="1:3" r="18">
      <c t="s" r="A18" s="3">
        <v>493</v>
      </c>
    </row>
    <row spans="1:3" r="19">
      <c t="s" r="A19" s="4">
        <v>501</v>
      </c>
      <c t="n" r="B19" s="6">
        <v>2443000</v>
      </c>
    </row>
    <row spans="1:3" r="20">
      <c t="s" r="A20" s="4">
        <v>502</v>
      </c>
      <c t="n" r="B20" s="6">
        <v>2443000</v>
      </c>
    </row>
    <row spans="1:3" r="21">
      <c t="s" r="A21" s="4">
        <v>507</v>
      </c>
    </row>
    <row spans="1:3" r="22">
      <c t="s" r="A22" s="3">
        <v>493</v>
      </c>
    </row>
    <row spans="1:3" r="23">
      <c t="s" r="A23" s="4">
        <v>499</v>
      </c>
      <c t="n" r="B23" s="6">
        <v>1025000</v>
      </c>
    </row>
    <row spans="1:3" r="24">
      <c t="s" r="A24" s="4">
        <v>508</v>
      </c>
    </row>
    <row spans="1:3" r="25">
      <c t="s" r="A25" s="3">
        <v>493</v>
      </c>
    </row>
    <row spans="1:3" r="26">
      <c t="s" r="A26" s="4">
        <v>509</v>
      </c>
      <c t="n" r="B26" s="6">
        <v>2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60"/>
    <col customWidth="1" max="3" min="3" width="37"/>
    <col customWidth="1" max="4" min="4" width="37"/>
  </cols>
  <sheetData>
    <row spans="1:4" r="1">
      <c t="s" r="A1" s="1">
        <v>510</v>
      </c>
      <c t="s" r="B1" s="2">
        <v>1</v>
      </c>
    </row>
    <row spans="1:4" r="2">
      <c t="s" r="B2" s="2">
        <v>511</v>
      </c>
      <c t="s" r="C2" s="2">
        <v>512</v>
      </c>
      <c t="s" r="D2" s="2">
        <v>513</v>
      </c>
    </row>
    <row spans="1:4" r="3">
      <c t="s" r="A3" s="3">
        <v>286</v>
      </c>
    </row>
    <row spans="1:4" r="4">
      <c t="s" r="A4" s="4">
        <v>514</v>
      </c>
      <c t="n" r="B4" s="7">
        <v>684000</v>
      </c>
      <c t="n" r="C4" s="7">
        <v>708000</v>
      </c>
      <c t="n" r="D4" s="7">
        <v>455000</v>
      </c>
    </row>
    <row spans="1:4" r="5">
      <c t="s" r="A5" s="4">
        <v>515</v>
      </c>
      <c t="n" r="B5" s="6">
        <v>200000</v>
      </c>
    </row>
    <row spans="1:4" r="6">
      <c t="s" r="A6" s="4">
        <v>516</v>
      </c>
      <c t="n" r="B6" s="7">
        <v>7038000</v>
      </c>
      <c t="n" r="C6" s="7">
        <v>11519000</v>
      </c>
      <c t="n" r="D6" s="7">
        <v>9527000</v>
      </c>
    </row>
    <row spans="1:4" r="7">
      <c t="s" r="A7" s="4">
        <v>517</v>
      </c>
    </row>
    <row spans="1:4" r="8">
      <c t="s" r="A8" s="3">
        <v>286</v>
      </c>
    </row>
    <row spans="1:4" r="9">
      <c t="s" r="A9" s="4">
        <v>509</v>
      </c>
      <c t="n" r="B9" s="6">
        <v>200000</v>
      </c>
    </row>
    <row spans="1:4" r="10">
      <c t="s" r="A10" s="4">
        <v>518</v>
      </c>
      <c t="n" r="B10" s="7">
        <v>7</v>
      </c>
    </row>
    <row spans="1:4" r="11">
      <c t="s" r="A11" s="4">
        <v>519</v>
      </c>
      <c t="n" r="B11" s="6">
        <v>20000</v>
      </c>
    </row>
    <row spans="1:4" r="12">
      <c t="s" r="A12" s="4">
        <v>520</v>
      </c>
      <c t="n" r="B12" s="7">
        <v>1200000</v>
      </c>
    </row>
    <row spans="1:4" r="13">
      <c t="s" r="A13" s="4">
        <v>294</v>
      </c>
    </row>
    <row spans="1:4" r="14">
      <c t="s" r="A14" s="3">
        <v>286</v>
      </c>
    </row>
    <row spans="1:4" r="15">
      <c t="s" r="A15" s="4">
        <v>521</v>
      </c>
      <c t="n" r="B15" s="6">
        <v>1000000</v>
      </c>
    </row>
    <row spans="1:4" r="16">
      <c t="s" r="A16" s="4">
        <v>522</v>
      </c>
      <c t="n" r="B16" s="7">
        <v>200000</v>
      </c>
    </row>
    <row spans="1:4" r="17">
      <c t="s" r="A17" s="4">
        <v>73</v>
      </c>
      <c t="n" r="B17" s="6">
        <v>300000</v>
      </c>
      <c t="n" r="C17" s="6">
        <v>600000</v>
      </c>
      <c t="n" r="D17" s="6">
        <v>600000</v>
      </c>
    </row>
    <row spans="1:4" r="18">
      <c t="s" r="A18" s="4">
        <v>523</v>
      </c>
      <c t="s" r="B18" s="4">
        <v>498</v>
      </c>
    </row>
    <row spans="1:4" r="19">
      <c t="s" r="A19" s="4">
        <v>524</v>
      </c>
      <c t="n" r="B19" s="7">
        <v>25000</v>
      </c>
    </row>
    <row spans="1:4" r="20">
      <c t="s" r="A20" s="4">
        <v>525</v>
      </c>
      <c t="n" r="B20" s="6">
        <v>10000</v>
      </c>
    </row>
    <row spans="1:4" r="21">
      <c t="s" r="A21" s="4">
        <v>526</v>
      </c>
      <c t="s" r="B21" s="4">
        <v>527</v>
      </c>
    </row>
    <row spans="1:4" r="22">
      <c t="s" r="A22" s="4">
        <v>348</v>
      </c>
    </row>
    <row spans="1:4" r="23">
      <c t="s" r="A23" s="3">
        <v>286</v>
      </c>
    </row>
    <row spans="1:4" r="24">
      <c t="s" r="A24" s="4">
        <v>522</v>
      </c>
      <c t="n" r="B24" s="7">
        <v>200000</v>
      </c>
      <c t="n" r="C24" s="7">
        <v>500000</v>
      </c>
      <c t="n" r="D24" s="7">
        <v>100000</v>
      </c>
    </row>
    <row spans="1:4" r="25">
      <c t="s" r="A25" s="4">
        <v>528</v>
      </c>
      <c t="n" r="B25" s="7">
        <v>700000</v>
      </c>
      <c t="n" r="C25" s="7">
        <v>1300000</v>
      </c>
      <c t="n" r="D25" s="7">
        <v>300000</v>
      </c>
    </row>
    <row spans="1:4" r="26">
      <c t="s" r="A26" s="4">
        <v>529</v>
      </c>
      <c t="n" r="B26" s="9">
        <v>2.73</v>
      </c>
      <c t="n" r="C26" s="9">
        <v>1.9</v>
      </c>
      <c t="n" r="D26" s="9">
        <v>2.49</v>
      </c>
    </row>
    <row spans="1:4" r="27">
      <c t="s" r="A27" s="4">
        <v>515</v>
      </c>
      <c t="n" r="B27" s="7">
        <v>5200000</v>
      </c>
    </row>
    <row spans="1:4" r="28">
      <c t="s" r="A28" s="4">
        <v>530</v>
      </c>
    </row>
    <row spans="1:4" r="29">
      <c t="s" r="A29" s="3">
        <v>286</v>
      </c>
    </row>
    <row spans="1:4" r="30">
      <c t="s" r="A30" s="4">
        <v>522</v>
      </c>
      <c t="n" r="C30" s="7">
        <v>600000</v>
      </c>
      <c t="n" r="D30" s="7">
        <v>700000</v>
      </c>
    </row>
    <row spans="1:4" r="31">
      <c t="s" r="A31" s="4">
        <v>350</v>
      </c>
    </row>
    <row spans="1:4" r="32">
      <c t="s" r="A32" s="3">
        <v>286</v>
      </c>
    </row>
    <row spans="1:4" r="33">
      <c t="s" r="A33" s="4">
        <v>531</v>
      </c>
      <c t="n" r="B33" s="7">
        <v>2300000</v>
      </c>
      <c t="n" r="C33" s="7">
        <v>2300000</v>
      </c>
      <c t="n" r="D33" s="7">
        <v>1500000</v>
      </c>
    </row>
    <row spans="1:4" r="34">
      <c t="s" r="A34" s="4">
        <v>532</v>
      </c>
    </row>
    <row spans="1:4" r="35">
      <c t="s" r="A35" s="3">
        <v>286</v>
      </c>
    </row>
    <row spans="1:4" r="36">
      <c t="s" r="A36" s="4">
        <v>124</v>
      </c>
      <c t="n" r="B36" s="6">
        <v>216000</v>
      </c>
    </row>
    <row spans="1:4" r="37">
      <c t="s" r="A37" s="4">
        <v>514</v>
      </c>
      <c t="n" r="B37" s="7">
        <v>700000</v>
      </c>
    </row>
    <row spans="1:4" r="38">
      <c t="s" r="A38" s="4">
        <v>533</v>
      </c>
    </row>
    <row spans="1:4" r="39">
      <c t="s" r="A39" s="3">
        <v>286</v>
      </c>
    </row>
    <row spans="1:4" r="40">
      <c t="s" r="A40" s="4">
        <v>534</v>
      </c>
      <c t="n" r="B40" s="6">
        <v>3</v>
      </c>
    </row>
    <row spans="1:4" r="41">
      <c t="s" r="A41" s="4">
        <v>535</v>
      </c>
      <c t="s" r="B41" s="4">
        <v>536</v>
      </c>
    </row>
    <row spans="1:4" r="42">
      <c t="s" r="A42" s="4">
        <v>537</v>
      </c>
    </row>
    <row spans="1:4" r="43">
      <c t="s" r="A43" s="3">
        <v>286</v>
      </c>
    </row>
    <row spans="1:4" r="44">
      <c t="s" r="A44" s="4">
        <v>526</v>
      </c>
      <c t="s" r="C44" s="4">
        <v>538</v>
      </c>
    </row>
    <row spans="1:4" r="45">
      <c t="s" r="A45" s="4">
        <v>539</v>
      </c>
      <c t="n" r="C45" s="9">
        <v>3.07</v>
      </c>
    </row>
    <row spans="1:4" r="46">
      <c t="s" r="A46" s="4">
        <v>540</v>
      </c>
      <c t="n" r="C46" s="9">
        <v>2.45</v>
      </c>
    </row>
    <row spans="1:4" r="47">
      <c t="s" r="A47" s="4">
        <v>541</v>
      </c>
      <c t="n" r="C47" s="6">
        <v>75500</v>
      </c>
    </row>
    <row spans="1:4" r="48">
      <c t="s" r="A48" s="4">
        <v>542</v>
      </c>
    </row>
    <row spans="1:4" r="49">
      <c t="s" r="A49" s="3">
        <v>286</v>
      </c>
    </row>
    <row spans="1:4" r="50">
      <c t="s" r="A50" s="4">
        <v>539</v>
      </c>
      <c t="n" r="C50" s="7">
        <v>5</v>
      </c>
    </row>
    <row spans="1:4" r="51">
      <c t="s" r="A51" s="4">
        <v>540</v>
      </c>
      <c t="n" r="B51" s="9">
        <v>2.42</v>
      </c>
    </row>
    <row spans="1:4" r="52">
      <c t="s" r="A52" s="4">
        <v>541</v>
      </c>
      <c t="n" r="C52" s="6">
        <v>200000</v>
      </c>
    </row>
    <row spans="1:4" r="53">
      <c t="s" r="A53" s="4">
        <v>543</v>
      </c>
    </row>
    <row spans="1:4" r="54">
      <c t="s" r="A54" s="3">
        <v>286</v>
      </c>
    </row>
    <row spans="1:4" r="55">
      <c t="s" r="A55" s="4">
        <v>526</v>
      </c>
      <c t="s" r="B55" s="4">
        <v>538</v>
      </c>
    </row>
    <row spans="1:4" r="56">
      <c t="s" r="A56" s="4">
        <v>539</v>
      </c>
      <c t="n" r="B56" s="9">
        <v>1.33</v>
      </c>
    </row>
    <row spans="1:4" r="57">
      <c t="s" r="A57" s="4">
        <v>540</v>
      </c>
      <c t="n" r="B57" s="9">
        <v>1.08</v>
      </c>
    </row>
    <row spans="1:4" r="58">
      <c t="s" r="A58" s="4">
        <v>541</v>
      </c>
      <c t="n" r="B58" s="6">
        <v>959167</v>
      </c>
    </row>
    <row spans="1:4" r="59">
      <c t="s" r="A59" s="4">
        <v>113</v>
      </c>
    </row>
    <row spans="1:4" r="60">
      <c t="s" r="A60" s="3">
        <v>286</v>
      </c>
    </row>
    <row spans="1:4" r="61">
      <c t="s" r="A61" s="4">
        <v>499</v>
      </c>
      <c t="n" r="B61" s="6">
        <v>16400000</v>
      </c>
    </row>
    <row spans="1:4" r="62">
      <c t="s" r="A62" s="4">
        <v>544</v>
      </c>
    </row>
    <row spans="1:4" r="63">
      <c t="s" r="A63" s="3">
        <v>286</v>
      </c>
    </row>
    <row spans="1:4" r="64">
      <c t="s" r="A64" s="4">
        <v>499</v>
      </c>
      <c t="n" r="B64" s="6">
        <v>20100000</v>
      </c>
    </row>
    <row spans="1:4" r="65">
      <c t="s" r="A65" s="4">
        <v>545</v>
      </c>
    </row>
    <row spans="1:4" r="66">
      <c t="s" r="A66" s="3">
        <v>286</v>
      </c>
    </row>
    <row spans="1:4" r="67">
      <c t="s" r="A67" s="4">
        <v>546</v>
      </c>
      <c t="n" r="B67" s="6">
        <v>13500000</v>
      </c>
    </row>
    <row spans="1:4" r="68">
      <c t="s" r="A68" s="4">
        <v>521</v>
      </c>
      <c t="n" r="B68" s="6">
        <v>6500000</v>
      </c>
    </row>
    <row spans="1:4" r="69">
      <c t="s" r="A69" s="4">
        <v>547</v>
      </c>
    </row>
    <row spans="1:4" r="70">
      <c t="s" r="A70" s="3">
        <v>286</v>
      </c>
    </row>
    <row spans="1:4" r="71">
      <c t="s" r="A71" s="4">
        <v>499</v>
      </c>
      <c t="n" r="B71" s="6">
        <v>550000</v>
      </c>
    </row>
    <row spans="1:4" r="72">
      <c t="s" r="A72" s="4">
        <v>546</v>
      </c>
      <c t="n" r="B72" s="6">
        <v>310000</v>
      </c>
    </row>
    <row spans="1:4" r="73">
      <c t="s" r="A73" s="4">
        <v>521</v>
      </c>
      <c t="n" r="B73" s="6">
        <v>240000</v>
      </c>
    </row>
    <row spans="1:4" r="74">
      <c t="s" r="A74" s="4">
        <v>548</v>
      </c>
    </row>
    <row spans="1:4" r="75">
      <c t="s" r="A75" s="3">
        <v>286</v>
      </c>
    </row>
    <row spans="1:4" r="76">
      <c t="s" r="A76" s="4">
        <v>499</v>
      </c>
      <c t="n" r="B76" s="6">
        <v>6766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549</v>
      </c>
      <c t="s" r="B1" s="2">
        <v>1</v>
      </c>
    </row>
    <row spans="1:3" r="2">
      <c t="s" r="B2" s="2">
        <v>2</v>
      </c>
      <c t="s" r="C2" s="2">
        <v>29</v>
      </c>
    </row>
    <row spans="1:3" r="3">
      <c t="s" r="A3" s="3">
        <v>550</v>
      </c>
    </row>
    <row spans="1:3" r="4">
      <c t="s" r="A4" s="4">
        <v>551</v>
      </c>
      <c t="n" r="B4" s="6">
        <v>11116</v>
      </c>
      <c t="n" r="C4" s="6">
        <v>13043</v>
      </c>
    </row>
    <row spans="1:3" r="5">
      <c t="s" r="A5" s="4">
        <v>552</v>
      </c>
      <c t="n" r="B5" s="6">
        <v>2989</v>
      </c>
      <c t="n" r="C5" s="6">
        <v>4716</v>
      </c>
    </row>
    <row spans="1:3" r="6">
      <c t="s" r="A6" s="4">
        <v>553</v>
      </c>
      <c t="n" r="B6" s="6">
        <v>-267</v>
      </c>
      <c t="n" r="C6" s="6">
        <v>-483</v>
      </c>
    </row>
    <row spans="1:3" r="7">
      <c t="s" r="A7" s="4">
        <v>554</v>
      </c>
      <c t="n" r="B7" s="6">
        <v>-2430</v>
      </c>
      <c t="n" r="C7" s="6">
        <v>-6160</v>
      </c>
    </row>
    <row spans="1:3" r="8">
      <c t="s" r="A8" s="4">
        <v>555</v>
      </c>
      <c t="n" r="B8" s="6">
        <v>11408</v>
      </c>
      <c t="n" r="C8" s="6">
        <v>11116</v>
      </c>
    </row>
    <row spans="1:3" r="9">
      <c t="s" r="A9" s="3">
        <v>556</v>
      </c>
    </row>
    <row spans="1:3" r="10">
      <c t="s" r="A10" s="4">
        <v>557</v>
      </c>
      <c t="n" r="B10" s="9">
        <v>4.96</v>
      </c>
      <c t="n" r="C10" s="9">
        <v>5.66</v>
      </c>
    </row>
    <row spans="1:3" r="11">
      <c t="s" r="A11" s="4">
        <v>558</v>
      </c>
      <c t="n" r="B11" s="10">
        <v>2.76</v>
      </c>
      <c t="n" r="C11" s="10">
        <v>3.45</v>
      </c>
    </row>
    <row spans="1:3" r="12">
      <c t="s" r="A12" s="4">
        <v>559</v>
      </c>
      <c t="n" r="B12" s="10">
        <v>2.46</v>
      </c>
      <c t="n" r="C12" s="10">
        <v>2.71</v>
      </c>
    </row>
    <row spans="1:3" r="13">
      <c t="s" r="A13" s="4">
        <v>560</v>
      </c>
      <c t="n" r="B13" s="10">
        <v>5.13</v>
      </c>
      <c t="n" r="C13" s="10">
        <v>5.77</v>
      </c>
    </row>
    <row spans="1:3" r="14">
      <c t="s" r="A14" s="4">
        <v>561</v>
      </c>
      <c t="n" r="B14" s="9">
        <v>4.41</v>
      </c>
      <c t="n" r="C14" s="9">
        <v>4.96</v>
      </c>
    </row>
    <row spans="1:3" r="15">
      <c t="s" r="A15" s="3">
        <v>562</v>
      </c>
    </row>
    <row spans="1:3" r="16">
      <c t="s" r="A16" s="4">
        <v>563</v>
      </c>
      <c t="n" r="B16" s="6">
        <v>7979</v>
      </c>
    </row>
    <row spans="1:3" r="17">
      <c t="s" r="A17" s="4">
        <v>564</v>
      </c>
      <c t="n" r="B17" s="9">
        <v>5.12</v>
      </c>
    </row>
    <row spans="1:3" r="18">
      <c t="s" r="A18" s="4">
        <v>565</v>
      </c>
      <c t="s" r="B18" s="4">
        <v>566</v>
      </c>
    </row>
    <row spans="1:3" r="19">
      <c t="s" r="A19" s="4">
        <v>567</v>
      </c>
      <c t="n" r="B19" s="7">
        <v>297</v>
      </c>
    </row>
    <row spans="1:3" r="20">
      <c t="s" r="A20" s="4">
        <v>568</v>
      </c>
      <c t="s" r="B20" s="4">
        <v>569</v>
      </c>
    </row>
    <row spans="1:3" r="21">
      <c t="s" r="A21" s="4">
        <v>570</v>
      </c>
      <c t="n" r="B21" s="7">
        <v>0</v>
      </c>
    </row>
    <row spans="1:3" r="22">
      <c t="s" r="A22" s="4">
        <v>571</v>
      </c>
      <c t="n" r="B22" s="6">
        <v>10504</v>
      </c>
    </row>
    <row spans="1:3" r="23">
      <c t="s" r="A23" s="4">
        <v>572</v>
      </c>
      <c t="n" r="B23" s="9">
        <v>4.57</v>
      </c>
    </row>
    <row spans="1:3" r="24">
      <c t="s" r="A24" s="4">
        <v>573</v>
      </c>
      <c t="s" r="B24" s="4">
        <v>574</v>
      </c>
    </row>
    <row spans="1:3" r="25">
      <c t="s" r="A25" s="4">
        <v>575</v>
      </c>
      <c t="n" r="B25" s="7">
        <v>1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6</v>
      </c>
      <c t="s" r="B1" s="2">
        <v>1</v>
      </c>
    </row>
    <row spans="1:3" r="2">
      <c t="s" r="B2" s="2">
        <v>2</v>
      </c>
      <c t="s" r="C2" s="2">
        <v>29</v>
      </c>
    </row>
    <row spans="1:3" r="3">
      <c t="s" r="A3" s="3">
        <v>577</v>
      </c>
    </row>
    <row spans="1:3" r="4">
      <c t="s" r="A4" s="4">
        <v>578</v>
      </c>
      <c t="n" r="B4" s="6">
        <v>1674</v>
      </c>
      <c t="n" r="C4" s="6">
        <v>2133</v>
      </c>
    </row>
    <row spans="1:3" r="5">
      <c t="s" r="A5" s="4">
        <v>579</v>
      </c>
      <c t="n" r="B5" s="6">
        <v>2227</v>
      </c>
      <c t="n" r="C5" s="6">
        <v>1373</v>
      </c>
    </row>
    <row spans="1:3" r="6">
      <c t="s" r="A6" s="4">
        <v>580</v>
      </c>
      <c t="n" r="B6" s="6">
        <v>-734</v>
      </c>
      <c t="n" r="C6" s="6">
        <v>-724</v>
      </c>
    </row>
    <row spans="1:3" r="7">
      <c t="s" r="A7" s="4">
        <v>581</v>
      </c>
      <c t="n" r="B7" s="6">
        <v>-724</v>
      </c>
      <c t="n" r="C7" s="6">
        <v>-1108</v>
      </c>
    </row>
    <row spans="1:3" r="8">
      <c t="s" r="A8" s="4">
        <v>582</v>
      </c>
      <c t="n" r="B8" s="6">
        <v>2443</v>
      </c>
      <c t="n" r="C8" s="6">
        <v>1674</v>
      </c>
    </row>
    <row spans="1:3" r="9">
      <c t="s" r="A9" s="3">
        <v>583</v>
      </c>
    </row>
    <row spans="1:3" r="10">
      <c t="s" r="A10" s="4">
        <v>584</v>
      </c>
      <c t="n" r="B10" s="9">
        <v>2.99</v>
      </c>
      <c t="n" r="C10" s="9">
        <v>3.47</v>
      </c>
    </row>
    <row spans="1:3" r="11">
      <c t="s" r="A11" s="4">
        <v>585</v>
      </c>
      <c t="n" r="B11" s="10">
        <v>2.73</v>
      </c>
      <c t="n" r="C11" s="10">
        <v>2.55</v>
      </c>
    </row>
    <row spans="1:3" r="12">
      <c t="s" r="A12" s="4">
        <v>586</v>
      </c>
      <c t="n" r="B12" s="10">
        <v>3.14</v>
      </c>
      <c t="n" r="C12" s="10">
        <v>3.13</v>
      </c>
    </row>
    <row spans="1:3" r="13">
      <c t="s" r="A13" s="4">
        <v>587</v>
      </c>
      <c t="n" r="B13" s="10">
        <v>3.21</v>
      </c>
      <c t="n" r="C13" s="10">
        <v>3.31</v>
      </c>
    </row>
    <row spans="1:3" r="14">
      <c t="s" r="A14" s="4">
        <v>588</v>
      </c>
      <c t="n" r="B14" s="9">
        <v>2.64</v>
      </c>
      <c t="n" r="C14" s="9">
        <v>2.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s>
  <sheetData>
    <row spans="1:4" r="1">
      <c t="s" r="A1" s="1">
        <v>589</v>
      </c>
      <c t="s" r="B1" s="2">
        <v>1</v>
      </c>
    </row>
    <row spans="1:4" r="2">
      <c t="s" r="B2" s="2">
        <v>2</v>
      </c>
      <c t="s" r="C2" s="2">
        <v>29</v>
      </c>
      <c t="s" r="D2" s="2">
        <v>76</v>
      </c>
    </row>
    <row spans="1:4" r="3">
      <c t="s" r="A3" s="4">
        <v>590</v>
      </c>
    </row>
    <row spans="1:4" r="4">
      <c t="s" r="A4" s="3">
        <v>286</v>
      </c>
    </row>
    <row spans="1:4" r="5">
      <c t="s" r="A5" s="4">
        <v>591</v>
      </c>
      <c t="s" r="B5" s="4">
        <v>592</v>
      </c>
      <c t="s" r="C5" s="4">
        <v>593</v>
      </c>
    </row>
    <row spans="1:4" r="6">
      <c t="s" r="A6" s="4">
        <v>594</v>
      </c>
      <c t="s" r="B6" s="4">
        <v>595</v>
      </c>
      <c t="s" r="C6" s="4">
        <v>596</v>
      </c>
    </row>
    <row spans="1:4" r="7">
      <c t="s" r="A7" s="4">
        <v>597</v>
      </c>
      <c t="s" r="B7" s="4">
        <v>421</v>
      </c>
      <c t="s" r="C7" s="4">
        <v>421</v>
      </c>
    </row>
    <row spans="1:4" r="8">
      <c t="s" r="A8" s="4">
        <v>598</v>
      </c>
      <c t="s" r="B8" s="4">
        <v>599</v>
      </c>
      <c t="s" r="C8" s="4">
        <v>599</v>
      </c>
    </row>
    <row spans="1:4" r="9">
      <c t="s" r="A9" s="4">
        <v>600</v>
      </c>
      <c t="n" r="B9" s="9">
        <v>1.08</v>
      </c>
      <c t="n" r="C9" s="9">
        <v>2.43</v>
      </c>
    </row>
    <row spans="1:4" r="10">
      <c t="s" r="A10" s="4">
        <v>601</v>
      </c>
    </row>
    <row spans="1:4" r="11">
      <c t="s" r="A11" s="3">
        <v>286</v>
      </c>
    </row>
    <row spans="1:4" r="12">
      <c t="s" r="A12" s="4">
        <v>591</v>
      </c>
      <c t="s" r="B12" s="4">
        <v>602</v>
      </c>
      <c t="s" r="C12" s="4">
        <v>603</v>
      </c>
      <c t="s" r="D12" s="4">
        <v>604</v>
      </c>
    </row>
    <row spans="1:4" r="13">
      <c t="s" r="A13" s="4">
        <v>594</v>
      </c>
      <c t="s" r="B13" s="4">
        <v>605</v>
      </c>
      <c t="s" r="C13" s="4">
        <v>606</v>
      </c>
      <c t="s" r="D13" s="4">
        <v>607</v>
      </c>
    </row>
    <row spans="1:4" r="14">
      <c t="s" r="A14" s="4">
        <v>597</v>
      </c>
      <c t="s" r="B14" s="4">
        <v>421</v>
      </c>
      <c t="s" r="C14" s="4">
        <v>421</v>
      </c>
      <c t="s" r="D14" s="4">
        <v>421</v>
      </c>
    </row>
    <row spans="1:4" r="15">
      <c t="s" r="A15" s="4">
        <v>598</v>
      </c>
      <c t="s" r="B15" s="4">
        <v>608</v>
      </c>
      <c t="s" r="C15" s="4">
        <v>609</v>
      </c>
      <c t="s" r="D15" s="4">
        <v>610</v>
      </c>
    </row>
    <row spans="1:4" r="16">
      <c t="s" r="A16" s="4">
        <v>600</v>
      </c>
      <c t="n" r="B16" s="9">
        <v>2.73</v>
      </c>
      <c t="n" r="C16" s="9">
        <v>1.67</v>
      </c>
      <c t="n" r="D16" s="9">
        <v>2.58</v>
      </c>
    </row>
    <row spans="1:4" r="17">
      <c t="s" r="A17" s="4">
        <v>611</v>
      </c>
    </row>
    <row spans="1:4" r="18">
      <c t="s" r="A18" s="3">
        <v>286</v>
      </c>
    </row>
    <row spans="1:4" r="19">
      <c t="s" r="A19" s="4">
        <v>591</v>
      </c>
      <c t="s" r="B19" s="4">
        <v>612</v>
      </c>
      <c t="s" r="C19" s="4">
        <v>613</v>
      </c>
      <c t="s" r="D19" s="4">
        <v>614</v>
      </c>
    </row>
    <row spans="1:4" r="20">
      <c t="s" r="A20" s="4">
        <v>594</v>
      </c>
      <c t="s" r="B20" s="4">
        <v>615</v>
      </c>
      <c t="s" r="C20" s="4">
        <v>616</v>
      </c>
      <c t="s" r="D20" s="4">
        <v>617</v>
      </c>
    </row>
    <row spans="1:4" r="21">
      <c t="s" r="A21" s="4">
        <v>597</v>
      </c>
      <c t="s" r="B21" s="4">
        <v>421</v>
      </c>
      <c t="s" r="C21" s="4">
        <v>421</v>
      </c>
      <c t="s" r="D21" s="4">
        <v>421</v>
      </c>
    </row>
    <row spans="1:4" r="22">
      <c t="s" r="A22" s="4">
        <v>598</v>
      </c>
      <c t="s" r="B22" s="4">
        <v>618</v>
      </c>
      <c t="s" r="C22" s="4">
        <v>618</v>
      </c>
      <c t="s" r="D22" s="4">
        <v>618</v>
      </c>
    </row>
    <row spans="1:4" r="23">
      <c t="s" r="A23" s="4">
        <v>600</v>
      </c>
      <c t="n" r="B23" s="9">
        <v>1.08</v>
      </c>
      <c t="n" r="C23" s="9">
        <v>0.91</v>
      </c>
      <c t="n" r="D23" s="9">
        <v>1.1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6"/>
  </cols>
  <sheetData>
    <row spans="1:2" r="1">
      <c t="s" r="A1" s="1">
        <v>619</v>
      </c>
      <c t="s" r="B1" s="2">
        <v>1</v>
      </c>
    </row>
    <row spans="1:2" r="2">
      <c t="s" r="B2" s="2">
        <v>321</v>
      </c>
    </row>
    <row spans="1:2" r="3">
      <c t="s" r="A3" s="3">
        <v>620</v>
      </c>
    </row>
    <row spans="1:2" r="4">
      <c t="s" r="A4" s="4">
        <v>621</v>
      </c>
      <c t="n" r="B4" s="11">
        <v>0.2</v>
      </c>
    </row>
    <row spans="1:2" r="5">
      <c t="s" r="A5" s="4">
        <v>348</v>
      </c>
    </row>
    <row spans="1:2" r="6">
      <c t="s" r="A6" s="3">
        <v>620</v>
      </c>
    </row>
    <row spans="1:2" r="7">
      <c t="s" r="A7" s="4">
        <v>621</v>
      </c>
      <c t="n" r="B7" s="11">
        <v>5.2</v>
      </c>
    </row>
    <row spans="1:2" r="8">
      <c t="s" r="A8" s="4">
        <v>622</v>
      </c>
      <c t="s" r="B8" s="4">
        <v>623</v>
      </c>
    </row>
    <row spans="1:2" r="9">
      <c t="s" r="A9" s="4">
        <v>349</v>
      </c>
    </row>
    <row spans="1:2" r="10">
      <c t="s" r="A10" s="3">
        <v>620</v>
      </c>
    </row>
    <row spans="1:2" r="11">
      <c t="s" r="A11" s="4">
        <v>621</v>
      </c>
      <c t="n" r="B11" s="11">
        <v>3.4</v>
      </c>
    </row>
    <row spans="1:2" r="12">
      <c t="s" r="A12" s="4">
        <v>622</v>
      </c>
      <c t="s" r="B12" s="4">
        <v>6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5</v>
      </c>
      <c t="s" r="B1" s="2">
        <v>2</v>
      </c>
      <c t="s" r="C1" s="2">
        <v>29</v>
      </c>
    </row>
    <row spans="1:3" r="2">
      <c t="s" r="A2" s="3">
        <v>626</v>
      </c>
    </row>
    <row spans="1:3" r="3">
      <c t="s" r="A3" s="4">
        <v>112</v>
      </c>
      <c t="n" r="B3" s="7">
        <v>69641</v>
      </c>
      <c t="n" r="C3" s="7">
        <v>80947</v>
      </c>
    </row>
    <row spans="1:3" r="4">
      <c t="s" r="A4" s="4">
        <v>627</v>
      </c>
    </row>
    <row spans="1:3" r="5">
      <c t="s" r="A5" s="3">
        <v>626</v>
      </c>
    </row>
    <row spans="1:3" r="6">
      <c t="s" r="A6" s="4">
        <v>112</v>
      </c>
      <c t="n" r="B6" s="6">
        <v>69544</v>
      </c>
      <c t="n" r="C6" s="6">
        <v>80899</v>
      </c>
    </row>
    <row spans="1:3" r="7">
      <c t="s" r="A7" s="4">
        <v>628</v>
      </c>
    </row>
    <row spans="1:3" r="8">
      <c t="s" r="A8" s="3">
        <v>626</v>
      </c>
    </row>
    <row spans="1:3" r="9">
      <c t="s" r="A9" s="4">
        <v>112</v>
      </c>
      <c t="n" r="B9" s="6">
        <v>97</v>
      </c>
      <c t="n" r="C9" s="6">
        <v>48</v>
      </c>
    </row>
    <row spans="1:3" r="10">
      <c t="s" r="A10" s="4">
        <v>258</v>
      </c>
    </row>
    <row spans="1:3" r="11">
      <c t="s" r="A11" s="3">
        <v>626</v>
      </c>
    </row>
    <row spans="1:3" r="12">
      <c t="s" r="A12" s="4">
        <v>358</v>
      </c>
      <c t="n" r="B12" s="6">
        <v>25214</v>
      </c>
      <c t="n" r="C12" s="6">
        <v>30020</v>
      </c>
    </row>
    <row spans="1:3" r="13">
      <c t="s" r="A13" s="4">
        <v>359</v>
      </c>
      <c t="n" r="B13" s="6">
        <v>97</v>
      </c>
      <c t="n" r="C13" s="6">
        <v>48</v>
      </c>
    </row>
    <row spans="1:3" r="14">
      <c t="s" r="A14" s="4">
        <v>360</v>
      </c>
      <c t="n" r="B14" s="6">
        <v>515</v>
      </c>
      <c t="n" r="C14" s="6">
        <v>520</v>
      </c>
    </row>
    <row spans="1:3" r="15">
      <c t="s" r="A15" s="4">
        <v>629</v>
      </c>
      <c t="n" r="B15" s="6">
        <v>25826</v>
      </c>
      <c t="n" r="C15" s="6">
        <v>30588</v>
      </c>
    </row>
    <row spans="1:3" r="16">
      <c t="s" r="A16" s="4">
        <v>630</v>
      </c>
    </row>
    <row spans="1:3" r="17">
      <c t="s" r="A17" s="3">
        <v>626</v>
      </c>
    </row>
    <row spans="1:3" r="18">
      <c t="s" r="A18" s="4">
        <v>358</v>
      </c>
      <c t="n" r="B18" s="6">
        <v>25214</v>
      </c>
      <c t="n" r="C18" s="6">
        <v>30020</v>
      </c>
    </row>
    <row spans="1:3" r="19">
      <c t="s" r="A19" s="4">
        <v>359</v>
      </c>
      <c t="n" r="B19" s="6">
        <v>0</v>
      </c>
      <c t="n" r="C19" s="6">
        <v>0</v>
      </c>
    </row>
    <row spans="1:3" r="20">
      <c t="s" r="A20" s="4">
        <v>360</v>
      </c>
      <c t="n" r="B20" s="6">
        <v>515</v>
      </c>
      <c t="n" r="C20" s="6">
        <v>520</v>
      </c>
    </row>
    <row spans="1:3" r="21">
      <c t="s" r="A21" s="4">
        <v>629</v>
      </c>
      <c t="n" r="B21" s="6">
        <v>25729</v>
      </c>
      <c t="n" r="C21" s="6">
        <v>30540</v>
      </c>
    </row>
    <row spans="1:3" r="22">
      <c t="s" r="A22" s="4">
        <v>631</v>
      </c>
    </row>
    <row spans="1:3" r="23">
      <c t="s" r="A23" s="3">
        <v>626</v>
      </c>
    </row>
    <row spans="1:3" r="24">
      <c t="s" r="A24" s="4">
        <v>358</v>
      </c>
      <c t="n" r="B24" s="6">
        <v>0</v>
      </c>
      <c t="n" r="C24" s="6">
        <v>0</v>
      </c>
    </row>
    <row spans="1:3" r="25">
      <c t="s" r="A25" s="4">
        <v>359</v>
      </c>
      <c t="n" r="B25" s="6">
        <v>97</v>
      </c>
      <c t="n" r="C25" s="6">
        <v>48</v>
      </c>
    </row>
    <row spans="1:3" r="26">
      <c t="s" r="A26" s="4">
        <v>360</v>
      </c>
      <c t="n" r="B26" s="6">
        <v>0</v>
      </c>
      <c t="n" r="C26" s="6">
        <v>0</v>
      </c>
    </row>
    <row spans="1:3" r="27">
      <c t="s" r="A27" s="4">
        <v>629</v>
      </c>
      <c t="n" r="B27" s="6">
        <v>97</v>
      </c>
      <c t="n" r="C27" s="6">
        <v>48</v>
      </c>
    </row>
    <row spans="1:3" r="28">
      <c t="s" r="A28" s="4">
        <v>632</v>
      </c>
    </row>
    <row spans="1:3" r="29">
      <c t="s" r="A29" s="3">
        <v>633</v>
      </c>
    </row>
    <row spans="1:3" r="30">
      <c t="s" r="A30" s="4">
        <v>634</v>
      </c>
      <c t="n" r="B30" s="6">
        <v>43815</v>
      </c>
      <c t="n" r="C30" s="6">
        <v>50359</v>
      </c>
    </row>
    <row spans="1:3" r="31">
      <c t="s" r="A31" s="4">
        <v>635</v>
      </c>
      <c t="n" r="B31" s="6">
        <v>43815</v>
      </c>
      <c t="n" r="C31" s="6">
        <v>50359</v>
      </c>
    </row>
    <row spans="1:3" r="32">
      <c t="s" r="A32" s="4">
        <v>636</v>
      </c>
    </row>
    <row spans="1:3" r="33">
      <c t="s" r="A33" s="3">
        <v>633</v>
      </c>
    </row>
    <row spans="1:3" r="34">
      <c t="s" r="A34" s="4">
        <v>634</v>
      </c>
      <c t="n" r="B34" s="6">
        <v>43815</v>
      </c>
      <c t="n" r="C34" s="6">
        <v>50359</v>
      </c>
    </row>
    <row spans="1:3" r="35">
      <c t="s" r="A35" s="4">
        <v>635</v>
      </c>
      <c t="n" r="B35" s="6">
        <v>43815</v>
      </c>
      <c t="n" r="C35" s="6">
        <v>50359</v>
      </c>
    </row>
    <row spans="1:3" r="36">
      <c t="s" r="A36" s="4">
        <v>637</v>
      </c>
    </row>
    <row spans="1:3" r="37">
      <c t="s" r="A37" s="3">
        <v>633</v>
      </c>
    </row>
    <row spans="1:3" r="38">
      <c t="s" r="A38" s="4">
        <v>634</v>
      </c>
      <c t="n" r="B38" s="6">
        <v>0</v>
      </c>
      <c t="n" r="C38" s="6">
        <v>0</v>
      </c>
    </row>
    <row spans="1:3" r="39">
      <c t="s" r="A39" s="4">
        <v>635</v>
      </c>
      <c t="n" r="B39" s="7">
        <v>0</v>
      </c>
      <c t="n" r="C39"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8</v>
      </c>
      <c t="s" r="B1" s="2">
        <v>2</v>
      </c>
      <c t="s" r="C1" s="2">
        <v>29</v>
      </c>
    </row>
    <row spans="1:3" r="2">
      <c t="s" r="A2" s="4">
        <v>639</v>
      </c>
    </row>
    <row spans="1:3" r="3">
      <c t="s" r="A3" s="3">
        <v>640</v>
      </c>
    </row>
    <row spans="1:3" r="4">
      <c t="s" r="A4" s="4">
        <v>504</v>
      </c>
      <c t="n" r="B4" s="7">
        <v>129133</v>
      </c>
      <c t="n" r="C4" s="7">
        <v>130000</v>
      </c>
    </row>
    <row spans="1:3" r="5">
      <c t="s" r="A5" s="4">
        <v>641</v>
      </c>
    </row>
    <row spans="1:3" r="6">
      <c t="s" r="A6" s="3">
        <v>640</v>
      </c>
    </row>
    <row spans="1:3" r="7">
      <c t="s" r="A7" s="4">
        <v>504</v>
      </c>
      <c t="n" r="B7" s="7">
        <v>108226</v>
      </c>
      <c t="n" r="C7" s="7">
        <v>1342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3</v>
      </c>
      <c t="s" r="B1" s="2">
        <v>1</v>
      </c>
    </row>
    <row spans="1:4" r="2">
      <c t="s" r="B2" s="2">
        <v>2</v>
      </c>
      <c t="s" r="C2" s="2">
        <v>29</v>
      </c>
      <c t="s" r="D2" s="2">
        <v>76</v>
      </c>
    </row>
    <row spans="1:4" r="3">
      <c t="s" r="A3" s="3">
        <v>134</v>
      </c>
    </row>
    <row spans="1:4" r="4">
      <c t="s" r="A4" s="4">
        <v>98</v>
      </c>
      <c t="n" r="B4" s="7">
        <v>-16331</v>
      </c>
      <c t="n" r="C4" s="7">
        <v>1012</v>
      </c>
      <c t="n" r="D4" s="7">
        <v>-107406</v>
      </c>
    </row>
    <row spans="1:4" r="5">
      <c t="s" r="A5" s="3">
        <v>135</v>
      </c>
    </row>
    <row spans="1:4" r="6">
      <c t="s" r="A6" s="4">
        <v>136</v>
      </c>
      <c t="n" r="B6" s="6">
        <v>0</v>
      </c>
      <c t="n" r="C6" s="6">
        <v>-24291</v>
      </c>
      <c t="n" r="D6" s="6">
        <v>0</v>
      </c>
    </row>
    <row spans="1:4" r="7">
      <c t="s" r="A7" s="4">
        <v>137</v>
      </c>
      <c t="n" r="B7" s="6">
        <v>0</v>
      </c>
      <c t="n" r="C7" s="6">
        <v>583</v>
      </c>
      <c t="n" r="D7" s="6">
        <v>-2161</v>
      </c>
    </row>
    <row spans="1:4" r="8">
      <c t="s" r="A8" s="4">
        <v>121</v>
      </c>
      <c t="n" r="B8" s="6">
        <v>7038</v>
      </c>
      <c t="n" r="C8" s="6">
        <v>11519</v>
      </c>
      <c t="n" r="D8" s="6">
        <v>9527</v>
      </c>
    </row>
    <row spans="1:4" r="9">
      <c t="s" r="A9" s="4">
        <v>138</v>
      </c>
      <c t="n" r="B9" s="6">
        <v>10144</v>
      </c>
      <c t="n" r="C9" s="6">
        <v>12232</v>
      </c>
      <c t="n" r="D9" s="6">
        <v>14174</v>
      </c>
    </row>
    <row spans="1:4" r="10">
      <c t="s" r="A10" s="4">
        <v>139</v>
      </c>
      <c t="n" r="B10" s="6">
        <v>386</v>
      </c>
      <c t="n" r="C10" s="6">
        <v>1907</v>
      </c>
      <c t="n" r="D10" s="6">
        <v>2358</v>
      </c>
    </row>
    <row spans="1:4" r="11">
      <c t="s" r="A11" s="4">
        <v>140</v>
      </c>
      <c t="n" r="B11" s="6">
        <v>1285</v>
      </c>
      <c t="n" r="C11" s="6">
        <v>387</v>
      </c>
      <c t="n" r="D11" s="6">
        <v>1111</v>
      </c>
    </row>
    <row spans="1:4" r="12">
      <c t="s" r="A12" s="4">
        <v>88</v>
      </c>
      <c t="n" r="B12" s="6">
        <v>-21723</v>
      </c>
      <c t="n" r="C12" s="6">
        <v>-21000</v>
      </c>
      <c t="n" r="D12" s="6">
        <v>0</v>
      </c>
    </row>
    <row spans="1:4" r="13">
      <c t="s" r="A13" s="3">
        <v>141</v>
      </c>
    </row>
    <row spans="1:4" r="14">
      <c t="s" r="A14" s="4">
        <v>142</v>
      </c>
      <c t="n" r="B14" s="6">
        <v>2710</v>
      </c>
      <c t="n" r="C14" s="6">
        <v>-6579</v>
      </c>
      <c t="n" r="D14" s="6">
        <v>-1747</v>
      </c>
    </row>
    <row spans="1:4" r="15">
      <c t="s" r="A15" s="4">
        <v>34</v>
      </c>
      <c t="n" r="B15" s="6">
        <v>4099</v>
      </c>
      <c t="n" r="C15" s="6">
        <v>5082</v>
      </c>
      <c t="n" r="D15" s="6">
        <v>-6636</v>
      </c>
    </row>
    <row spans="1:4" r="16">
      <c t="s" r="A16" s="4">
        <v>143</v>
      </c>
      <c t="n" r="B16" s="6">
        <v>1238</v>
      </c>
      <c t="n" r="C16" s="6">
        <v>-1675</v>
      </c>
      <c t="n" r="D16" s="6">
        <v>-151</v>
      </c>
    </row>
    <row spans="1:4" r="17">
      <c t="s" r="A17" s="4">
        <v>144</v>
      </c>
      <c t="n" r="B17" s="6">
        <v>-7641</v>
      </c>
      <c t="n" r="C17" s="6">
        <v>-5681</v>
      </c>
      <c t="n" r="D17" s="6">
        <v>2099</v>
      </c>
    </row>
    <row spans="1:4" r="18">
      <c t="s" r="A18" s="4">
        <v>145</v>
      </c>
      <c t="n" r="B18" s="6">
        <v>-1407</v>
      </c>
      <c t="n" r="C18" s="6">
        <v>-1582</v>
      </c>
      <c t="n" r="D18" s="6">
        <v>737</v>
      </c>
    </row>
    <row spans="1:4" r="19">
      <c t="s" r="A19" s="4">
        <v>146</v>
      </c>
      <c t="n" r="B19" s="6">
        <v>-20202</v>
      </c>
      <c t="n" r="C19" s="6">
        <v>-28086</v>
      </c>
      <c t="n" r="D19" s="6">
        <v>-88095</v>
      </c>
    </row>
    <row spans="1:4" r="20">
      <c t="s" r="A20" s="3">
        <v>147</v>
      </c>
    </row>
    <row spans="1:4" r="21">
      <c t="s" r="A21" s="4">
        <v>148</v>
      </c>
      <c t="n" r="B21" s="6">
        <v>-2067</v>
      </c>
      <c t="n" r="C21" s="6">
        <v>-2236</v>
      </c>
      <c t="n" r="D21" s="6">
        <v>-12071</v>
      </c>
    </row>
    <row spans="1:4" r="22">
      <c t="s" r="A22" s="4">
        <v>149</v>
      </c>
      <c t="n" r="B22" s="6">
        <v>-25187</v>
      </c>
      <c t="n" r="C22" s="6">
        <v>-45128</v>
      </c>
      <c t="n" r="D22" s="6">
        <v>-52826</v>
      </c>
    </row>
    <row spans="1:4" r="23">
      <c t="s" r="A23" s="4">
        <v>150</v>
      </c>
      <c t="n" r="B23" s="6">
        <v>30000</v>
      </c>
      <c t="n" r="C23" s="6">
        <v>24203</v>
      </c>
      <c t="n" r="D23" s="6">
        <v>95393</v>
      </c>
    </row>
    <row spans="1:4" r="24">
      <c t="s" r="A24" s="4">
        <v>151</v>
      </c>
      <c t="n" r="B24" s="6">
        <v>0</v>
      </c>
      <c t="n" r="C24" s="6">
        <v>-9250</v>
      </c>
      <c t="n" r="D24" s="6">
        <v>0</v>
      </c>
    </row>
    <row spans="1:4" r="25">
      <c t="s" r="A25" s="4">
        <v>152</v>
      </c>
      <c t="n" r="B25" s="6">
        <v>0</v>
      </c>
      <c t="n" r="C25" s="6">
        <v>29291</v>
      </c>
      <c t="n" r="D25" s="6">
        <v>0</v>
      </c>
    </row>
    <row spans="1:4" r="26">
      <c t="s" r="A26" s="4">
        <v>153</v>
      </c>
      <c t="n" r="B26" s="6">
        <v>6000</v>
      </c>
      <c t="n" r="C26" s="6">
        <v>42150</v>
      </c>
      <c t="n" r="D26" s="6">
        <v>0</v>
      </c>
    </row>
    <row spans="1:4" r="27">
      <c t="s" r="A27" s="4">
        <v>154</v>
      </c>
      <c t="n" r="B27" s="6">
        <v>750</v>
      </c>
      <c t="n" r="C27" s="6">
        <v>0</v>
      </c>
      <c t="n" r="D27" s="6">
        <v>0</v>
      </c>
    </row>
    <row spans="1:4" r="28">
      <c t="s" r="A28" s="4">
        <v>155</v>
      </c>
      <c t="n" r="B28" s="6">
        <v>0</v>
      </c>
      <c t="n" r="C28" s="6">
        <v>-6150</v>
      </c>
      <c t="n" r="D28" s="6">
        <v>0</v>
      </c>
    </row>
    <row spans="1:4" r="29">
      <c t="s" r="A29" s="4">
        <v>156</v>
      </c>
      <c t="n" r="B29" s="6">
        <v>-996</v>
      </c>
      <c t="n" r="C29" s="6">
        <v>0</v>
      </c>
      <c t="n" r="D29" s="6">
        <v>0</v>
      </c>
    </row>
    <row spans="1:4" r="30">
      <c t="s" r="A30" s="4">
        <v>157</v>
      </c>
      <c t="n" r="B30" s="6">
        <v>0</v>
      </c>
      <c t="n" r="C30" s="6">
        <v>0</v>
      </c>
      <c t="n" r="D30" s="6">
        <v>-483</v>
      </c>
    </row>
    <row spans="1:4" r="31">
      <c t="s" r="A31" s="4">
        <v>158</v>
      </c>
      <c t="n" r="B31" s="6">
        <v>10492</v>
      </c>
      <c t="n" r="C31" s="6">
        <v>32880</v>
      </c>
      <c t="n" r="D31" s="6">
        <v>30013</v>
      </c>
    </row>
    <row spans="1:4" r="32">
      <c t="s" r="A32" s="3">
        <v>159</v>
      </c>
    </row>
    <row spans="1:4" r="33">
      <c t="s" r="A33" s="4">
        <v>160</v>
      </c>
      <c t="n" r="B33" s="6">
        <v>-4144</v>
      </c>
      <c t="n" r="C33" s="6">
        <v>-7541</v>
      </c>
      <c t="n" r="D33" s="6">
        <v>-7574</v>
      </c>
    </row>
    <row spans="1:4" r="34">
      <c t="s" r="A34" s="4">
        <v>161</v>
      </c>
      <c t="n" r="B34" s="6">
        <v>932</v>
      </c>
      <c t="n" r="C34" s="6">
        <v>1833</v>
      </c>
      <c t="n" r="D34" s="6">
        <v>1473</v>
      </c>
    </row>
    <row spans="1:4" r="35">
      <c t="s" r="A35" s="4">
        <v>162</v>
      </c>
      <c t="n" r="B35" s="6">
        <v>-3212</v>
      </c>
      <c t="n" r="C35" s="6">
        <v>-5708</v>
      </c>
      <c t="n" r="D35" s="6">
        <v>-6101</v>
      </c>
    </row>
    <row spans="1:4" r="36">
      <c t="s" r="A36" s="4">
        <v>163</v>
      </c>
      <c t="n" r="B36" s="6">
        <v>0</v>
      </c>
      <c t="n" r="C36" s="6">
        <v>2816</v>
      </c>
      <c t="n" r="D36" s="6">
        <v>2456</v>
      </c>
    </row>
    <row spans="1:4" r="37">
      <c t="s" r="A37" s="4">
        <v>164</v>
      </c>
      <c t="n" r="B37" s="6">
        <v>0</v>
      </c>
      <c t="n" r="C37" s="6">
        <v>-164</v>
      </c>
      <c t="n" r="D37" s="6">
        <v>-643</v>
      </c>
    </row>
    <row spans="1:4" r="38">
      <c t="s" r="A38" s="4">
        <v>165</v>
      </c>
      <c t="n" r="B38" s="6">
        <v>0</v>
      </c>
      <c t="n" r="C38" s="6">
        <v>2652</v>
      </c>
      <c t="n" r="D38" s="6">
        <v>1813</v>
      </c>
    </row>
    <row spans="1:4" r="39">
      <c t="s" r="A39" s="4">
        <v>166</v>
      </c>
      <c t="n" r="B39" s="6">
        <v>-43</v>
      </c>
      <c t="n" r="C39" s="6">
        <v>-18</v>
      </c>
      <c t="n" r="D39" s="6">
        <v>157</v>
      </c>
    </row>
    <row spans="1:4" r="40">
      <c t="s" r="A40" s="4">
        <v>167</v>
      </c>
      <c t="n" r="B40" s="6">
        <v>-12965</v>
      </c>
      <c t="n" r="C40" s="6">
        <v>1720</v>
      </c>
      <c t="n" r="D40" s="6">
        <v>-62213</v>
      </c>
    </row>
    <row spans="1:4" r="41">
      <c t="s" r="A41" s="4">
        <v>168</v>
      </c>
      <c t="n" r="B41" s="6">
        <v>63309</v>
      </c>
      <c t="n" r="C41" s="6">
        <v>61589</v>
      </c>
      <c t="n" r="D41" s="6">
        <v>123802</v>
      </c>
    </row>
    <row spans="1:4" r="42">
      <c t="s" r="A42" s="4">
        <v>169</v>
      </c>
      <c t="n" r="B42" s="6">
        <v>50344</v>
      </c>
      <c t="n" r="C42" s="6">
        <v>63309</v>
      </c>
      <c t="n" r="D42" s="6">
        <v>61589</v>
      </c>
    </row>
    <row spans="1:4" r="43">
      <c t="s" r="A43" s="3">
        <v>170</v>
      </c>
    </row>
    <row spans="1:4" r="44">
      <c t="s" r="A44" s="4">
        <v>171</v>
      </c>
      <c t="n" r="B44" s="7">
        <v>6847</v>
      </c>
      <c t="n" r="C44" s="7">
        <v>7129</v>
      </c>
      <c t="n" r="D44" s="7">
        <v>73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s>
  <sheetData>
    <row spans="1:5" r="1">
      <c t="s" r="A1" s="1">
        <v>642</v>
      </c>
      <c t="s" r="B1" s="2">
        <v>433</v>
      </c>
      <c t="s" r="C1" s="2">
        <v>1</v>
      </c>
    </row>
    <row spans="1:5" r="2">
      <c t="s" r="B2" s="2">
        <v>29</v>
      </c>
      <c t="s" r="C2" s="2">
        <v>2</v>
      </c>
      <c t="s" r="D2" s="2">
        <v>29</v>
      </c>
      <c t="s" r="E2" s="2">
        <v>76</v>
      </c>
    </row>
    <row spans="1:5" r="3">
      <c t="s" r="A3" s="3">
        <v>643</v>
      </c>
    </row>
    <row spans="1:5" r="4">
      <c t="s" r="A4" s="4">
        <v>644</v>
      </c>
      <c t="s" r="C4" s="4">
        <v>645</v>
      </c>
    </row>
    <row spans="1:5" r="5">
      <c t="s" r="A5" s="4">
        <v>646</v>
      </c>
      <c t="s" r="C5" s="4">
        <v>647</v>
      </c>
    </row>
    <row spans="1:5" r="6">
      <c t="s" r="A6" s="4">
        <v>86</v>
      </c>
      <c t="n" r="C6" s="7">
        <v>656</v>
      </c>
      <c t="n" r="D6" s="7">
        <v>1907</v>
      </c>
      <c t="n" r="E6" s="7">
        <v>5753</v>
      </c>
    </row>
    <row spans="1:5" r="7">
      <c t="s" r="A7" s="4">
        <v>139</v>
      </c>
      <c t="n" r="C7" s="6">
        <v>400</v>
      </c>
    </row>
    <row spans="1:5" r="8">
      <c t="s" r="A8" s="4">
        <v>648</v>
      </c>
      <c t="n" r="C8" s="6">
        <v>270</v>
      </c>
    </row>
    <row spans="1:5" r="9">
      <c t="s" r="A9" s="4">
        <v>649</v>
      </c>
    </row>
    <row spans="1:5" r="10">
      <c t="s" r="A10" s="3">
        <v>643</v>
      </c>
    </row>
    <row spans="1:5" r="11">
      <c t="s" r="A11" s="4">
        <v>86</v>
      </c>
      <c t="n" r="E11" s="6">
        <v>2400</v>
      </c>
    </row>
    <row spans="1:5" r="12">
      <c t="s" r="A12" s="4">
        <v>650</v>
      </c>
      <c t="n" r="B12" s="7">
        <v>1900</v>
      </c>
    </row>
    <row spans="1:5" r="13">
      <c t="s" r="A13" s="4">
        <v>648</v>
      </c>
      <c t="n" r="C13" s="6">
        <v>0</v>
      </c>
    </row>
    <row spans="1:5" r="14">
      <c t="s" r="A14" s="4">
        <v>651</v>
      </c>
    </row>
    <row spans="1:5" r="15">
      <c t="s" r="A15" s="3">
        <v>643</v>
      </c>
    </row>
    <row spans="1:5" r="16">
      <c t="s" r="A16" s="4">
        <v>86</v>
      </c>
      <c t="n" r="E16" s="7">
        <v>1700</v>
      </c>
    </row>
    <row spans="1:5" r="17">
      <c t="s" r="A17" s="4">
        <v>652</v>
      </c>
    </row>
    <row spans="1:5" r="18">
      <c t="s" r="A18" s="3">
        <v>643</v>
      </c>
    </row>
    <row spans="1:5" r="19">
      <c t="s" r="A19" s="4">
        <v>648</v>
      </c>
      <c t="n" r="C19" s="7">
        <v>27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653</v>
      </c>
      <c t="s" r="B1" s="2">
        <v>1</v>
      </c>
    </row>
    <row spans="1:2" r="2">
      <c t="s" r="B2" s="2">
        <v>321</v>
      </c>
    </row>
    <row spans="1:2" r="3">
      <c t="s" r="A3" s="3">
        <v>654</v>
      </c>
    </row>
    <row spans="1:2" r="4">
      <c t="s" r="A4" s="4">
        <v>655</v>
      </c>
      <c t="n" r="B4" s="7">
        <v>1195</v>
      </c>
    </row>
    <row spans="1:2" r="5">
      <c t="s" r="A5" s="4">
        <v>648</v>
      </c>
      <c t="n" r="B5" s="6">
        <v>270</v>
      </c>
    </row>
    <row spans="1:2" r="6">
      <c t="s" r="A6" s="4">
        <v>656</v>
      </c>
      <c t="n" r="B6" s="6">
        <v>-1465</v>
      </c>
    </row>
    <row spans="1:2" r="7">
      <c t="s" r="A7" s="4">
        <v>657</v>
      </c>
      <c t="n" r="B7" s="6">
        <v>0</v>
      </c>
    </row>
    <row spans="1:2" r="8">
      <c t="s" r="A8" s="4">
        <v>652</v>
      </c>
    </row>
    <row spans="1:2" r="9">
      <c t="s" r="A9" s="3">
        <v>654</v>
      </c>
    </row>
    <row spans="1:2" r="10">
      <c t="s" r="A10" s="4">
        <v>655</v>
      </c>
      <c t="n" r="B10" s="6">
        <v>0</v>
      </c>
    </row>
    <row spans="1:2" r="11">
      <c t="s" r="A11" s="4">
        <v>648</v>
      </c>
      <c t="n" r="B11" s="6">
        <v>270</v>
      </c>
    </row>
    <row spans="1:2" r="12">
      <c t="s" r="A12" s="4">
        <v>656</v>
      </c>
      <c t="n" r="B12" s="6">
        <v>-270</v>
      </c>
    </row>
    <row spans="1:2" r="13">
      <c t="s" r="A13" s="4">
        <v>657</v>
      </c>
      <c t="n" r="B13" s="6">
        <v>0</v>
      </c>
    </row>
    <row spans="1:2" r="14">
      <c t="s" r="A14" s="4">
        <v>649</v>
      </c>
    </row>
    <row spans="1:2" r="15">
      <c t="s" r="A15" s="3">
        <v>654</v>
      </c>
    </row>
    <row spans="1:2" r="16">
      <c t="s" r="A16" s="4">
        <v>655</v>
      </c>
      <c t="n" r="B16" s="6">
        <v>1195</v>
      </c>
    </row>
    <row spans="1:2" r="17">
      <c t="s" r="A17" s="4">
        <v>648</v>
      </c>
      <c t="n" r="B17" s="6">
        <v>0</v>
      </c>
    </row>
    <row spans="1:2" r="18">
      <c t="s" r="A18" s="4">
        <v>656</v>
      </c>
      <c t="n" r="B18" s="6">
        <v>-1195</v>
      </c>
    </row>
    <row spans="1:2" r="19">
      <c t="s" r="A19" s="4">
        <v>657</v>
      </c>
      <c t="n" r="B19" s="7">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8</v>
      </c>
      <c t="s" r="B1" s="2">
        <v>1</v>
      </c>
    </row>
    <row spans="1:4" r="2">
      <c t="s" r="B2" s="2">
        <v>2</v>
      </c>
      <c t="s" r="C2" s="2">
        <v>29</v>
      </c>
      <c t="s" r="D2" s="2">
        <v>76</v>
      </c>
    </row>
    <row spans="1:4" r="3">
      <c t="s" r="A3" s="3">
        <v>207</v>
      </c>
    </row>
    <row spans="1:4" r="4">
      <c t="s" r="A4" s="4">
        <v>659</v>
      </c>
      <c t="n" r="B4" s="7">
        <v>-16071</v>
      </c>
      <c t="n" r="C4" s="7">
        <v>-21917</v>
      </c>
      <c t="n" r="D4" s="7">
        <v>-110920</v>
      </c>
    </row>
    <row spans="1:4" r="5">
      <c t="s" r="A5" s="4">
        <v>660</v>
      </c>
      <c t="n" r="B5" s="6">
        <v>-16</v>
      </c>
      <c t="n" r="C5" s="6">
        <v>-123</v>
      </c>
      <c t="n" r="D5" s="6">
        <v>0</v>
      </c>
    </row>
    <row spans="1:4" r="6">
      <c t="s" r="A6" s="4">
        <v>93</v>
      </c>
      <c t="n" r="B6" s="7">
        <v>-16087</v>
      </c>
      <c t="n" r="C6" s="7">
        <v>-22040</v>
      </c>
      <c t="n" r="D6" s="7">
        <v>-1109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1</v>
      </c>
      <c t="s" r="B1" s="2">
        <v>1</v>
      </c>
    </row>
    <row spans="1:4" r="2">
      <c t="s" r="B2" s="2">
        <v>2</v>
      </c>
      <c t="s" r="C2" s="2">
        <v>29</v>
      </c>
      <c t="s" r="D2" s="2">
        <v>76</v>
      </c>
    </row>
    <row spans="1:4" r="3">
      <c t="s" r="A3" s="3">
        <v>207</v>
      </c>
    </row>
    <row spans="1:4" r="4">
      <c t="s" r="A4" s="4">
        <v>662</v>
      </c>
      <c t="n" r="B4" s="7">
        <v>-5631</v>
      </c>
      <c t="n" r="C4" s="7">
        <v>-7713</v>
      </c>
      <c t="n" r="D4" s="7">
        <v>-38821</v>
      </c>
    </row>
    <row spans="1:4" r="5">
      <c t="s" r="A5" s="4">
        <v>663</v>
      </c>
      <c t="n" r="B5" s="6">
        <v>-536</v>
      </c>
      <c t="n" r="C5" s="6">
        <v>-375</v>
      </c>
      <c t="n" r="D5" s="6">
        <v>-6399</v>
      </c>
    </row>
    <row spans="1:4" r="6">
      <c t="s" r="A6" s="4">
        <v>664</v>
      </c>
      <c t="n" r="B6" s="6">
        <v>-1078</v>
      </c>
      <c t="n" r="C6" s="6">
        <v>-640</v>
      </c>
      <c t="n" r="D6" s="6">
        <v>216586</v>
      </c>
    </row>
    <row spans="1:4" r="7">
      <c t="s" r="A7" s="4">
        <v>665</v>
      </c>
      <c t="n" r="B7" s="6">
        <v>4078</v>
      </c>
      <c t="n" r="C7" s="6">
        <v>-2882</v>
      </c>
      <c t="n" r="D7" s="6">
        <v>-173288</v>
      </c>
    </row>
    <row spans="1:4" r="8">
      <c t="s" r="A8" s="4">
        <v>121</v>
      </c>
      <c t="n" r="B8" s="6">
        <v>3111</v>
      </c>
      <c t="n" r="C8" s="6">
        <v>4366</v>
      </c>
      <c t="n" r="D8" s="6">
        <v>2761</v>
      </c>
    </row>
    <row spans="1:4" r="9">
      <c t="s" r="A9" s="4">
        <v>666</v>
      </c>
      <c t="n" r="B9" s="6">
        <v>300</v>
      </c>
      <c t="n" r="C9" s="6">
        <v>-432</v>
      </c>
      <c t="n" r="D9" s="6">
        <v>-2192</v>
      </c>
    </row>
    <row spans="1:4" r="10">
      <c t="s" r="A10" s="4">
        <v>407</v>
      </c>
      <c t="n" r="B10" s="7">
        <v>244</v>
      </c>
      <c t="n" r="C10" s="7">
        <v>-7676</v>
      </c>
      <c t="n" r="D10" s="7">
        <v>-135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7</v>
      </c>
      <c t="s" r="B1" s="2">
        <v>1</v>
      </c>
    </row>
    <row spans="1:4" r="2">
      <c t="s" r="B2" s="2">
        <v>2</v>
      </c>
      <c t="s" r="C2" s="2">
        <v>29</v>
      </c>
      <c t="s" r="D2" s="2">
        <v>76</v>
      </c>
    </row>
    <row spans="1:4" r="3">
      <c t="s" r="A3" s="3">
        <v>668</v>
      </c>
    </row>
    <row spans="1:4" r="4">
      <c t="s" r="A4" s="4">
        <v>669</v>
      </c>
      <c t="n" r="B4" s="7">
        <v>0</v>
      </c>
      <c t="n" r="C4" s="7">
        <v>-7713</v>
      </c>
      <c t="n" r="D4" s="7">
        <v>-1491</v>
      </c>
    </row>
    <row spans="1:4" r="5">
      <c t="s" r="A5" s="4">
        <v>670</v>
      </c>
      <c t="n" r="B5" s="6">
        <v>33</v>
      </c>
      <c t="n" r="C5" s="6">
        <v>-279</v>
      </c>
      <c t="n" r="D5" s="6">
        <v>-200</v>
      </c>
    </row>
    <row spans="1:4" r="6">
      <c t="s" r="A6" s="4">
        <v>660</v>
      </c>
      <c t="n" r="B6" s="6">
        <v>0</v>
      </c>
      <c t="n" r="C6" s="6">
        <v>69</v>
      </c>
      <c t="n" r="D6" s="6">
        <v>-79</v>
      </c>
    </row>
    <row spans="1:4" r="7">
      <c t="s" r="A7" s="4">
        <v>671</v>
      </c>
      <c t="n" r="B7" s="6">
        <v>33</v>
      </c>
      <c t="n" r="C7" s="6">
        <v>-7923</v>
      </c>
      <c t="n" r="D7" s="6">
        <v>-1770</v>
      </c>
    </row>
    <row spans="1:4" r="8">
      <c t="s" r="A8" s="3">
        <v>672</v>
      </c>
    </row>
    <row spans="1:4" r="9">
      <c t="s" r="A9" s="4">
        <v>669</v>
      </c>
      <c t="n" r="B9" s="6">
        <v>211</v>
      </c>
      <c t="n" r="C9" s="6">
        <v>203</v>
      </c>
      <c t="n" r="D9" s="6">
        <v>335</v>
      </c>
    </row>
    <row spans="1:4" r="10">
      <c t="s" r="A10" s="4">
        <v>670</v>
      </c>
      <c t="n" r="B10" s="6">
        <v>0</v>
      </c>
      <c t="n" r="C10" s="6">
        <v>44</v>
      </c>
      <c t="n" r="D10" s="6">
        <v>82</v>
      </c>
    </row>
    <row spans="1:4" r="11">
      <c t="s" r="A11" s="4">
        <v>673</v>
      </c>
      <c t="n" r="B11" s="6">
        <v>211</v>
      </c>
      <c t="n" r="C11" s="6">
        <v>247</v>
      </c>
      <c t="n" r="D11" s="6">
        <v>417</v>
      </c>
    </row>
    <row spans="1:4" r="12">
      <c t="s" r="A12" s="4">
        <v>407</v>
      </c>
      <c t="n" r="B12" s="7">
        <v>244</v>
      </c>
      <c t="n" r="C12" s="7">
        <v>-7676</v>
      </c>
      <c t="n" r="D12" s="7">
        <v>-135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4</v>
      </c>
      <c t="s" r="B1" s="2">
        <v>2</v>
      </c>
      <c t="s" r="C1" s="2">
        <v>29</v>
      </c>
    </row>
    <row spans="1:3" r="2">
      <c t="s" r="A2" s="3">
        <v>675</v>
      </c>
    </row>
    <row spans="1:3" r="3">
      <c t="s" r="A3" s="4">
        <v>676</v>
      </c>
      <c t="n" r="B3" s="7">
        <v>198492</v>
      </c>
      <c t="n" r="C3" s="7">
        <v>189140</v>
      </c>
    </row>
    <row spans="1:3" r="4">
      <c t="s" r="A4" s="4">
        <v>677</v>
      </c>
      <c t="n" r="B4" s="6">
        <v>22122</v>
      </c>
      <c t="n" r="C4" s="6">
        <v>21555</v>
      </c>
    </row>
    <row spans="1:3" r="5">
      <c t="s" r="A5" s="4">
        <v>678</v>
      </c>
      <c t="n" r="B5" s="6">
        <v>3416</v>
      </c>
      <c t="n" r="C5" s="6">
        <v>3169</v>
      </c>
    </row>
    <row spans="1:3" r="6">
      <c t="s" r="A6" s="4">
        <v>679</v>
      </c>
      <c t="n" r="B6" s="6">
        <v>7060</v>
      </c>
      <c t="n" r="C6" s="6">
        <v>8745</v>
      </c>
    </row>
    <row spans="1:3" r="7">
      <c t="s" r="A7" s="4">
        <v>680</v>
      </c>
      <c t="n" r="B7" s="6">
        <v>3569</v>
      </c>
      <c t="n" r="C7" s="6">
        <v>4400</v>
      </c>
    </row>
    <row spans="1:3" r="8">
      <c t="s" r="A8" s="4">
        <v>681</v>
      </c>
      <c t="n" r="B8" s="6">
        <v>85</v>
      </c>
      <c t="n" r="C8" s="6">
        <v>8797</v>
      </c>
    </row>
    <row spans="1:3" r="9">
      <c t="s" r="A9" s="4">
        <v>682</v>
      </c>
      <c t="n" r="B9" s="6">
        <v>234744</v>
      </c>
      <c t="n" r="C9" s="6">
        <v>235806</v>
      </c>
    </row>
    <row spans="1:3" r="10">
      <c t="s" r="A10" s="4">
        <v>683</v>
      </c>
      <c t="n" r="B10" s="6">
        <v>-234700</v>
      </c>
      <c t="n" r="C10" s="6">
        <v>-235773</v>
      </c>
    </row>
    <row spans="1:3" r="11">
      <c t="s" r="A11" s="4">
        <v>684</v>
      </c>
      <c t="n" r="B11" s="6">
        <v>44</v>
      </c>
      <c t="n" r="C11" s="6">
        <v>33</v>
      </c>
    </row>
    <row spans="1:3" r="12">
      <c t="s" r="A12" s="4">
        <v>685</v>
      </c>
      <c t="n" r="B12" s="6">
        <v>-838</v>
      </c>
      <c t="n" r="C12" s="6">
        <v>-616</v>
      </c>
    </row>
    <row spans="1:3" r="13">
      <c t="s" r="A13" s="4">
        <v>686</v>
      </c>
      <c t="n" r="B13" s="7">
        <v>-794</v>
      </c>
      <c t="n" r="C13" s="7">
        <v>-58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687</v>
      </c>
      <c t="s" r="B1" s="2">
        <v>2</v>
      </c>
      <c t="s" r="C1" s="2">
        <v>29</v>
      </c>
    </row>
    <row spans="1:3" r="2">
      <c t="s" r="A2" s="4">
        <v>669</v>
      </c>
    </row>
    <row spans="1:3" r="3">
      <c t="s" r="A3" s="3">
        <v>688</v>
      </c>
    </row>
    <row spans="1:3" r="4">
      <c t="s" r="A4" s="4">
        <v>689</v>
      </c>
      <c t="n" r="B4" s="11">
        <v>516.1</v>
      </c>
    </row>
    <row spans="1:3" r="5">
      <c t="s" r="A5" s="4">
        <v>690</v>
      </c>
      <c t="n" r="C5" s="11">
        <v>-204.6</v>
      </c>
    </row>
    <row spans="1:3" r="6">
      <c t="s" r="A6" s="4">
        <v>691</v>
      </c>
    </row>
    <row spans="1:3" r="7">
      <c t="s" r="A7" s="3">
        <v>688</v>
      </c>
    </row>
    <row spans="1:3" r="8">
      <c t="s" r="A8" s="4">
        <v>689</v>
      </c>
      <c t="n" r="B8" s="6">
        <v>8</v>
      </c>
    </row>
    <row spans="1:3" r="9">
      <c t="s" r="A9" s="4">
        <v>692</v>
      </c>
    </row>
    <row spans="1:3" r="10">
      <c t="s" r="A10" s="3">
        <v>688</v>
      </c>
    </row>
    <row spans="1:3" r="11">
      <c t="s" r="A11" s="4">
        <v>689</v>
      </c>
      <c t="n" r="B11" s="11">
        <v>401.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3</v>
      </c>
      <c t="s" r="B1" s="2">
        <v>2</v>
      </c>
      <c t="s" r="C1" s="2">
        <v>29</v>
      </c>
    </row>
    <row spans="1:3" r="2">
      <c t="s" r="A2" s="4">
        <v>669</v>
      </c>
    </row>
    <row spans="1:3" r="3">
      <c t="s" r="A3" s="3">
        <v>694</v>
      </c>
    </row>
    <row spans="1:3" r="4">
      <c t="s" r="A4" s="4">
        <v>695</v>
      </c>
      <c t="n" r="B4" s="11">
        <v>9.1</v>
      </c>
    </row>
    <row spans="1:3" r="5">
      <c t="s" r="A5" s="4">
        <v>696</v>
      </c>
      <c t="n" r="C5" s="11">
        <v>-8.699999999999999</v>
      </c>
    </row>
    <row spans="1:3" r="6">
      <c t="s" r="A6" s="4">
        <v>697</v>
      </c>
    </row>
    <row spans="1:3" r="7">
      <c t="s" r="A7" s="3">
        <v>694</v>
      </c>
    </row>
    <row spans="1:3" r="8">
      <c t="s" r="A8" s="4">
        <v>695</v>
      </c>
      <c t="n" r="B8" s="11">
        <v>18.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8</v>
      </c>
      <c t="s" r="B1" s="2">
        <v>1</v>
      </c>
    </row>
    <row spans="1:4" r="2">
      <c t="s" r="B2" s="2">
        <v>2</v>
      </c>
      <c t="s" r="C2" s="2">
        <v>29</v>
      </c>
      <c t="s" r="D2" s="2">
        <v>76</v>
      </c>
    </row>
    <row spans="1:4" r="3">
      <c t="s" r="A3" s="3">
        <v>699</v>
      </c>
    </row>
    <row spans="1:4" r="4">
      <c t="s" r="A4" s="4">
        <v>700</v>
      </c>
      <c t="n" r="B4" s="7">
        <v>7245</v>
      </c>
      <c t="n" r="C4" s="7">
        <v>5519</v>
      </c>
      <c t="n" r="D4" s="7">
        <v>0</v>
      </c>
    </row>
    <row spans="1:4" r="5">
      <c t="s" r="A5" s="4">
        <v>701</v>
      </c>
      <c t="n" r="B5" s="6">
        <v>812</v>
      </c>
      <c t="n" r="C5" s="6">
        <v>1748</v>
      </c>
      <c t="n" r="D5" s="6">
        <v>997</v>
      </c>
    </row>
    <row spans="1:4" r="6">
      <c t="s" r="A6" s="4">
        <v>702</v>
      </c>
      <c t="n" r="B6" s="6">
        <v>-1367</v>
      </c>
      <c t="n" r="C6" s="6">
        <v>-22</v>
      </c>
      <c t="n" r="D6" s="6">
        <v>4522</v>
      </c>
    </row>
    <row spans="1:4" r="7">
      <c t="s" r="A7" s="4">
        <v>703</v>
      </c>
      <c t="n" r="B7" s="7">
        <v>6690</v>
      </c>
      <c t="n" r="C7" s="7">
        <v>7245</v>
      </c>
      <c t="n" r="D7" s="7">
        <v>55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29"/>
  </cols>
  <sheetData>
    <row spans="1:2" r="1">
      <c t="s" r="A1" s="1">
        <v>704</v>
      </c>
      <c t="s" r="B1" s="2">
        <v>705</v>
      </c>
    </row>
    <row spans="1:2" r="2">
      <c t="s" r="A2" s="3">
        <v>706</v>
      </c>
    </row>
    <row spans="1:2" r="3">
      <c t="s" r="A3" s="4">
        <v>707</v>
      </c>
      <c t="n" r="B3" s="6">
        <v>110</v>
      </c>
    </row>
    <row spans="1:2" r="4">
      <c t="s" r="A4" s="4">
        <v>708</v>
      </c>
      <c t="s" r="B4" s="4">
        <v>709</v>
      </c>
    </row>
    <row spans="1:2" r="5">
      <c t="s" r="A5" s="4">
        <v>710</v>
      </c>
      <c t="n" r="B5" s="7">
        <v>4</v>
      </c>
    </row>
    <row spans="1:2" r="6">
      <c t="s" r="A6" s="4">
        <v>711</v>
      </c>
    </row>
    <row spans="1:2" r="7">
      <c t="s" r="A7" s="3">
        <v>706</v>
      </c>
    </row>
    <row spans="1:2" r="8">
      <c t="s" r="A8" s="4">
        <v>710</v>
      </c>
      <c t="n" r="B8" s="6">
        <v>2</v>
      </c>
    </row>
    <row spans="1:2" r="9">
      <c t="s" r="A9" s="4">
        <v>712</v>
      </c>
    </row>
    <row spans="1:2" r="10">
      <c t="s" r="A10" s="3">
        <v>706</v>
      </c>
    </row>
    <row spans="1:2" r="11">
      <c t="s" r="A11" s="4">
        <v>710</v>
      </c>
      <c t="n" r="B11" s="7">
        <v>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13</v>
      </c>
      <c t="s" r="B1" s="2">
        <v>433</v>
      </c>
      <c t="s" r="J1" s="2">
        <v>1</v>
      </c>
    </row>
    <row spans="1:12" r="2">
      <c t="s" r="B2" s="2">
        <v>2</v>
      </c>
      <c t="s" r="C2" s="2">
        <v>714</v>
      </c>
      <c t="s" r="D2" s="2">
        <v>3</v>
      </c>
      <c t="s" r="E2" s="2">
        <v>715</v>
      </c>
      <c t="s" r="F2" s="2">
        <v>29</v>
      </c>
      <c t="s" r="G2" s="2">
        <v>716</v>
      </c>
      <c t="s" r="H2" s="2">
        <v>717</v>
      </c>
      <c t="s" r="I2" s="2">
        <v>718</v>
      </c>
      <c t="s" r="J2" s="2">
        <v>2</v>
      </c>
      <c t="s" r="K2" s="2">
        <v>29</v>
      </c>
      <c t="s" r="L2" s="2">
        <v>76</v>
      </c>
    </row>
    <row spans="1:12" r="3">
      <c t="s" r="A3" s="3">
        <v>213</v>
      </c>
    </row>
    <row spans="1:12" r="4">
      <c t="s" r="A4" s="4">
        <v>719</v>
      </c>
      <c t="n" r="B4" s="7">
        <v>27810</v>
      </c>
      <c t="n" r="C4" s="7">
        <v>29901</v>
      </c>
      <c t="n" r="D4" s="7">
        <v>32766</v>
      </c>
      <c t="n" r="E4" s="7">
        <v>37805</v>
      </c>
      <c t="n" r="F4" s="7">
        <v>36789</v>
      </c>
      <c t="n" r="G4" s="7">
        <v>37937</v>
      </c>
      <c t="n" r="H4" s="7">
        <v>39782</v>
      </c>
      <c t="n" r="I4" s="7">
        <v>37061</v>
      </c>
      <c t="n" r="J4" s="7">
        <v>128282</v>
      </c>
      <c t="n" r="K4" s="7">
        <v>151569</v>
      </c>
    </row>
    <row spans="1:12" r="5">
      <c t="s" r="A5" s="4">
        <v>401</v>
      </c>
      <c t="n" r="B5" s="6">
        <v>11829</v>
      </c>
      <c t="n" r="C5" s="6">
        <v>14832</v>
      </c>
      <c t="n" r="D5" s="6">
        <v>16171</v>
      </c>
      <c t="n" r="E5" s="6">
        <v>18499</v>
      </c>
      <c t="n" r="F5" s="6">
        <v>19494</v>
      </c>
      <c t="n" r="G5" s="6">
        <v>16937</v>
      </c>
      <c t="n" r="H5" s="6">
        <v>17372</v>
      </c>
      <c t="n" r="I5" s="6">
        <v>14291</v>
      </c>
      <c t="n" r="J5" s="6">
        <v>61331</v>
      </c>
      <c t="n" r="K5" s="6">
        <v>68094</v>
      </c>
    </row>
    <row spans="1:12" r="6">
      <c t="s" r="A6" s="4">
        <v>720</v>
      </c>
      <c t="n" r="F6" s="6">
        <v>16747</v>
      </c>
      <c t="n" r="G6" s="6">
        <v>-6078</v>
      </c>
      <c t="n" r="H6" s="6">
        <v>-8364</v>
      </c>
      <c t="n" r="I6" s="6">
        <v>-16669</v>
      </c>
      <c t="n" r="K6" s="6">
        <v>-14364</v>
      </c>
    </row>
    <row spans="1:12" r="7">
      <c t="s" r="A7" s="4">
        <v>721</v>
      </c>
      <c t="n" r="F7" s="6">
        <v>1564</v>
      </c>
      <c t="n" r="G7" s="6">
        <v>0</v>
      </c>
      <c t="n" r="H7" s="6">
        <v>12817</v>
      </c>
      <c t="n" r="I7" s="6">
        <v>995</v>
      </c>
      <c t="n" r="K7" s="6">
        <v>15376</v>
      </c>
    </row>
    <row spans="1:12" r="8">
      <c t="s" r="A8" s="4">
        <v>98</v>
      </c>
      <c t="n" r="B8" s="7">
        <v>-12159</v>
      </c>
      <c t="n" r="C8" s="7">
        <v>-9443</v>
      </c>
      <c t="n" r="D8" s="7">
        <v>-9013</v>
      </c>
      <c t="n" r="E8" s="7">
        <v>14284</v>
      </c>
      <c t="n" r="F8" s="7">
        <v>18311</v>
      </c>
      <c t="n" r="G8" s="7">
        <v>-6078</v>
      </c>
      <c t="n" r="H8" s="7">
        <v>4453</v>
      </c>
      <c t="n" r="I8" s="7">
        <v>-15674</v>
      </c>
      <c t="n" r="J8" s="7">
        <v>-16331</v>
      </c>
      <c t="n" r="K8" s="7">
        <v>1012</v>
      </c>
      <c t="n" r="L8" s="7">
        <v>-107406</v>
      </c>
    </row>
    <row spans="1:12" r="9">
      <c t="s" r="A9" s="4">
        <v>722</v>
      </c>
      <c t="n" r="B9" s="9">
        <v>-0.1</v>
      </c>
      <c t="n" r="C9" s="9">
        <v>-0.08</v>
      </c>
      <c t="n" r="D9" s="9">
        <v>-0.08</v>
      </c>
      <c t="n" r="E9" s="9">
        <v>0.12</v>
      </c>
      <c t="n" r="F9" s="9">
        <v>0.16</v>
      </c>
      <c t="n" r="G9" s="9">
        <v>-0.05</v>
      </c>
      <c t="n" r="H9" s="9">
        <v>0.04</v>
      </c>
      <c t="n" r="I9" s="9">
        <v>-0.13</v>
      </c>
      <c t="n" r="J9" s="9">
        <v>-0.14</v>
      </c>
      <c t="n" r="K9" s="9">
        <v>0.01</v>
      </c>
      <c t="n" r="L9" s="9">
        <v>-0.93</v>
      </c>
    </row>
    <row spans="1:12" r="10">
      <c t="s" r="A10" s="4">
        <v>723</v>
      </c>
      <c t="n" r="B10" s="9">
        <v>-0.1</v>
      </c>
      <c t="n" r="C10" s="9">
        <v>-0.08</v>
      </c>
      <c t="n" r="D10" s="9">
        <v>-0.08</v>
      </c>
      <c t="n" r="E10" s="9">
        <v>0.11</v>
      </c>
      <c t="n" r="F10" s="9">
        <v>0.14</v>
      </c>
      <c t="n" r="G10" s="9">
        <v>-0.05</v>
      </c>
      <c t="n" r="H10" s="9">
        <v>0.04</v>
      </c>
      <c t="n" r="I10" s="9">
        <v>-0.13</v>
      </c>
      <c t="n" r="J10" s="9">
        <v>-0.14</v>
      </c>
      <c t="n" r="K10" s="9">
        <v>0.01</v>
      </c>
    </row>
    <row spans="1:12" r="11">
      <c t="s" r="A11" s="4">
        <v>724</v>
      </c>
      <c t="n" r="B11" s="6">
        <v>118591</v>
      </c>
      <c t="n" r="C11" s="6">
        <v>118432</v>
      </c>
      <c t="n" r="D11" s="6">
        <v>118120</v>
      </c>
      <c t="n" r="E11" s="6">
        <v>117737</v>
      </c>
      <c t="n" r="F11" s="6">
        <v>117377</v>
      </c>
      <c t="n" r="G11" s="6">
        <v>117067</v>
      </c>
      <c t="n" r="H11" s="6">
        <v>116454</v>
      </c>
      <c t="n" r="I11" s="6">
        <v>116134</v>
      </c>
    </row>
    <row spans="1:12" r="12">
      <c t="s" r="A12" s="4">
        <v>103</v>
      </c>
      <c t="n" r="J12" s="6">
        <v>118223</v>
      </c>
      <c t="n" r="K12" s="6">
        <v>116729</v>
      </c>
      <c t="n" r="L12" s="6">
        <v>115378</v>
      </c>
    </row>
    <row spans="1:12" r="13">
      <c t="s" r="A13" s="4">
        <v>725</v>
      </c>
      <c t="n" r="B13" s="6">
        <v>118591</v>
      </c>
      <c t="n" r="C13" s="6">
        <v>118432</v>
      </c>
      <c t="n" r="D13" s="6">
        <v>118120</v>
      </c>
      <c t="n" r="E13" s="6">
        <v>146642</v>
      </c>
      <c t="n" r="F13" s="6">
        <v>146228</v>
      </c>
      <c t="n" r="G13" s="6">
        <v>117067</v>
      </c>
      <c t="n" r="H13" s="6">
        <v>116454</v>
      </c>
      <c t="n" r="I13" s="6">
        <v>116134</v>
      </c>
      <c t="n" r="J13" s="6">
        <v>118223</v>
      </c>
      <c t="n" r="K13" s="6">
        <v>11672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densed Consolidated Balance </vt:lpstr>
      <vt:lpstr>Condensed Consolidated Statemen</vt:lpstr>
      <vt:lpstr>Consolidated Statements of Stoc</vt:lpstr>
      <vt:lpstr>Consolidated Statements of Cash</vt:lpstr>
      <vt:lpstr>Summary of Significant Accounti</vt:lpstr>
      <vt:lpstr>Supplementary Financial Informa</vt:lpstr>
      <vt:lpstr>Significant Acquisitions and Ot</vt:lpstr>
      <vt:lpstr>Discontinued Operations</vt:lpstr>
      <vt:lpstr>Long-Term Obligations</vt:lpstr>
      <vt:lpstr>Research and Development Collab</vt:lpstr>
      <vt:lpstr>Commitments and Contingencies</vt:lpstr>
      <vt:lpstr>Preferred and Common Stock</vt:lpstr>
      <vt:lpstr>Stock Compensation Plans</vt:lpstr>
      <vt:lpstr>Fair Value Measurements</vt:lpstr>
      <vt:lpstr>Restructuring Costs</vt:lpstr>
      <vt:lpstr>Income Taxes</vt:lpstr>
      <vt:lpstr>Subsequent Events</vt:lpstr>
      <vt:lpstr>Quarterly Financial Data (unaud</vt:lpstr>
      <vt:lpstr>Summary of Significant Accoun21</vt:lpstr>
      <vt:lpstr>Summary of Significant Accoun22</vt:lpstr>
      <vt:lpstr>Supplementary Financial Infor23</vt:lpstr>
      <vt:lpstr>Significant Acquisitions and 24</vt:lpstr>
      <vt:lpstr>Discontinued Operations (Tables</vt:lpstr>
      <vt:lpstr>Long-Term Obligations (Tables)</vt:lpstr>
      <vt:lpstr>Research and Development and Co</vt:lpstr>
      <vt:lpstr>Commitments and Contingencies (</vt:lpstr>
      <vt:lpstr>Preferred and Common Stock (Tab</vt:lpstr>
      <vt:lpstr>Stock Compensation Plans (Table</vt:lpstr>
      <vt:lpstr>Fair Value Measurements (Tables</vt:lpstr>
      <vt:lpstr>Restructuring Costs (Tables)</vt:lpstr>
      <vt:lpstr>Income Taxes (Tables)</vt:lpstr>
      <vt:lpstr>Quarterly Financial Data (una34</vt:lpstr>
      <vt:lpstr>Summary of Significant Accoun35</vt:lpstr>
      <vt:lpstr>Summary of Significant Accoun36</vt:lpstr>
      <vt:lpstr>Summary of Significant Accoun37</vt:lpstr>
      <vt:lpstr>Supplementary Financial Infor38</vt:lpstr>
      <vt:lpstr>Supplementary Financial Infor39</vt:lpstr>
      <vt:lpstr>Supplementary Financial Infor40</vt:lpstr>
      <vt:lpstr>Supplementary Financial Infor41</vt:lpstr>
      <vt:lpstr>Supplementary Financial Infor42</vt:lpstr>
      <vt:lpstr>Significant Acquisitions and 43</vt:lpstr>
      <vt:lpstr>Discontinued Operations (Narrat</vt:lpstr>
      <vt:lpstr>Discontinued Operations (Discon</vt:lpstr>
      <vt:lpstr>Long-Term Obligations (Long-Ter</vt:lpstr>
      <vt:lpstr>Long-Term Obligations (Maturiti</vt:lpstr>
      <vt:lpstr>Long-Term Obligations (Narrativ</vt:lpstr>
      <vt:lpstr>Research and Development and 49</vt:lpstr>
      <vt:lpstr>Commitments and Contingencies50</vt:lpstr>
      <vt:lpstr>Preferred and Common Stock (Nar</vt:lpstr>
      <vt:lpstr>Preferred and Common Stock (Com</vt:lpstr>
      <vt:lpstr>Stock Compensation Plans (Narra</vt:lpstr>
      <vt:lpstr>Stock Compensation Plans (Combi</vt:lpstr>
      <vt:lpstr>Stock Compensation Plans (Restr</vt:lpstr>
      <vt:lpstr>Stock Compensation Plans (Weigh</vt:lpstr>
      <vt:lpstr>Stock Compensation Plans (Non-c</vt:lpstr>
      <vt:lpstr>Fair Value Measurements (Fair V</vt:lpstr>
      <vt:lpstr>Fair Value Measurements (Fair59</vt:lpstr>
      <vt:lpstr>Restructuring Costs (Narrative)</vt:lpstr>
      <vt:lpstr>Restructuring Costs (Restructur</vt:lpstr>
      <vt:lpstr>Income Taxes (Income (Loss) Bef</vt:lpstr>
      <vt:lpstr>Income Taxes (Reconciliation of</vt:lpstr>
      <vt:lpstr>Income Taxes (Components of Inc</vt:lpstr>
      <vt:lpstr>Income Taxes (Components of Def</vt:lpstr>
      <vt:lpstr>Income Taxes (Operating Loss Ca</vt:lpstr>
      <vt:lpstr>Income Taxes (Tax Credit Carryf</vt:lpstr>
      <vt:lpstr>Income Taxes (Reconciliation 68</vt:lpstr>
      <vt:lpstr>Subsequent Events (Details)</vt:lpstr>
      <vt:lpstr>Quarterly Financial Data (una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9:40:24Z</dcterms:created>
  <dcterms:modified xmlns:dcterms="http://purl.org/dc/terms/" xmlns:xsi="http://www.w3.org/2001/XMLSchema-instance" xsi:type="dcterms:W3CDTF">2016-03-02T19:40:24Z</dcterms:modified>
  <dc:title xmlns:dc="http://purl.org/dc/elements/1.1/">Untitled</dc:title>
  <dc:description xmlns:dc="http://purl.org/dc/elements/1.1/"/>
  <dc:subject xmlns:dc="http://purl.org/dc/elements/1.1/"/>
  <cp:keywords/>
  <cp:category/>
</cp:coreProperties>
</file>